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Prepaid Land Use Rights, Net" sheetId="15" state="visible" r:id="rId15"/>
    <sheet xmlns:r="http://schemas.openxmlformats.org/officeDocument/2006/relationships" name="Intangible Assets, Net" sheetId="16" state="visible" r:id="rId16"/>
    <sheet xmlns:r="http://schemas.openxmlformats.org/officeDocument/2006/relationships" name="Trade Accounts and Bills Payabl" sheetId="17" state="visible" r:id="rId17"/>
    <sheet xmlns:r="http://schemas.openxmlformats.org/officeDocument/2006/relationships" name="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Product Warranty Provision" sheetId="21" state="visible" r:id="rId21"/>
    <sheet xmlns:r="http://schemas.openxmlformats.org/officeDocument/2006/relationships" name="Notes Payable" sheetId="22" state="visible" r:id="rId22"/>
    <sheet xmlns:r="http://schemas.openxmlformats.org/officeDocument/2006/relationships" name="Income Taxes, Deferred Tax Asse" sheetId="23" state="visible" r:id="rId23"/>
    <sheet xmlns:r="http://schemas.openxmlformats.org/officeDocument/2006/relationships" name="Share-based Compensation" sheetId="24" state="visible" r:id="rId24"/>
    <sheet xmlns:r="http://schemas.openxmlformats.org/officeDocument/2006/relationships" name="Income (Loss) Per Share"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Concentrations and Credit Risk" sheetId="28" state="visible" r:id="rId28"/>
    <sheet xmlns:r="http://schemas.openxmlformats.org/officeDocument/2006/relationships" name="Segment Information" sheetId="29" state="visible" r:id="rId29"/>
    <sheet xmlns:r="http://schemas.openxmlformats.org/officeDocument/2006/relationships" name="Pledged Deposits (Tables)" sheetId="30" state="visible" r:id="rId30"/>
    <sheet xmlns:r="http://schemas.openxmlformats.org/officeDocument/2006/relationships" name="Trade Accounts and Bills Rece_2" sheetId="31" state="visible" r:id="rId31"/>
    <sheet xmlns:r="http://schemas.openxmlformats.org/officeDocument/2006/relationships" name="Inventories (Tables)" sheetId="32" state="visible" r:id="rId32"/>
    <sheet xmlns:r="http://schemas.openxmlformats.org/officeDocument/2006/relationships" name="Prepayments and Other Receiva_2" sheetId="33" state="visible" r:id="rId33"/>
    <sheet xmlns:r="http://schemas.openxmlformats.org/officeDocument/2006/relationships" name="Payables to Former Subsidiari_2" sheetId="34" state="visible" r:id="rId34"/>
    <sheet xmlns:r="http://schemas.openxmlformats.org/officeDocument/2006/relationships" name="Property, Plant and Equipment_2" sheetId="35" state="visible" r:id="rId35"/>
    <sheet xmlns:r="http://schemas.openxmlformats.org/officeDocument/2006/relationships" name="Construction in Progress (Table" sheetId="36" state="visible" r:id="rId36"/>
    <sheet xmlns:r="http://schemas.openxmlformats.org/officeDocument/2006/relationships" name="Prepaid Land Use Rights, Net (T" sheetId="37" state="visible" r:id="rId37"/>
    <sheet xmlns:r="http://schemas.openxmlformats.org/officeDocument/2006/relationships" name="Intangible Assets, Net (Tables)" sheetId="38" state="visible" r:id="rId38"/>
    <sheet xmlns:r="http://schemas.openxmlformats.org/officeDocument/2006/relationships" name="Trade Accounts and Bills Paya_2" sheetId="39" state="visible" r:id="rId39"/>
    <sheet xmlns:r="http://schemas.openxmlformats.org/officeDocument/2006/relationships" name="Loans (Tables)" sheetId="40" state="visible" r:id="rId40"/>
    <sheet xmlns:r="http://schemas.openxmlformats.org/officeDocument/2006/relationships" name="Accrued Expenses and Other Pa_2" sheetId="41" state="visible" r:id="rId41"/>
    <sheet xmlns:r="http://schemas.openxmlformats.org/officeDocument/2006/relationships" name="Deferred Government Grants (Tab" sheetId="42" state="visible" r:id="rId42"/>
    <sheet xmlns:r="http://schemas.openxmlformats.org/officeDocument/2006/relationships" name="Notes Payable (Tables)" sheetId="43" state="visible" r:id="rId43"/>
    <sheet xmlns:r="http://schemas.openxmlformats.org/officeDocument/2006/relationships" name="Income Taxes, Deferred Tax As_2" sheetId="44" state="visible" r:id="rId44"/>
    <sheet xmlns:r="http://schemas.openxmlformats.org/officeDocument/2006/relationships" name="Share-based Compensation (Table" sheetId="45" state="visible" r:id="rId45"/>
    <sheet xmlns:r="http://schemas.openxmlformats.org/officeDocument/2006/relationships" name="Income (Loss) Per Share (Tables" sheetId="46" state="visible" r:id="rId46"/>
    <sheet xmlns:r="http://schemas.openxmlformats.org/officeDocument/2006/relationships" name="Commitments and Contingencies (" sheetId="47" state="visible" r:id="rId47"/>
    <sheet xmlns:r="http://schemas.openxmlformats.org/officeDocument/2006/relationships" name="Concentrations and Credit Risk " sheetId="48" state="visible" r:id="rId48"/>
    <sheet xmlns:r="http://schemas.openxmlformats.org/officeDocument/2006/relationships" name="Segment Information (Tables)" sheetId="49" state="visible" r:id="rId49"/>
    <sheet xmlns:r="http://schemas.openxmlformats.org/officeDocument/2006/relationships" name="Principal Activities, Basis o_2" sheetId="50" state="visible" r:id="rId50"/>
    <sheet xmlns:r="http://schemas.openxmlformats.org/officeDocument/2006/relationships" name="Pledged Deposits (Details)" sheetId="51" state="visible" r:id="rId51"/>
    <sheet xmlns:r="http://schemas.openxmlformats.org/officeDocument/2006/relationships" name="Pledged Deposits (Details Textu" sheetId="52" state="visible" r:id="rId52"/>
    <sheet xmlns:r="http://schemas.openxmlformats.org/officeDocument/2006/relationships" name="Trade Accounts and Bills Rece_3" sheetId="53" state="visible" r:id="rId53"/>
    <sheet xmlns:r="http://schemas.openxmlformats.org/officeDocument/2006/relationships" name="Trade Accounts and Bills Rece_4" sheetId="54" state="visible" r:id="rId54"/>
    <sheet xmlns:r="http://schemas.openxmlformats.org/officeDocument/2006/relationships" name="Inventories (Details)" sheetId="55" state="visible" r:id="rId55"/>
    <sheet xmlns:r="http://schemas.openxmlformats.org/officeDocument/2006/relationships" name="Inventories (Details Textual)" sheetId="56" state="visible" r:id="rId56"/>
    <sheet xmlns:r="http://schemas.openxmlformats.org/officeDocument/2006/relationships" name="Prepayments and Other Receiva_3" sheetId="57" state="visible" r:id="rId57"/>
    <sheet xmlns:r="http://schemas.openxmlformats.org/officeDocument/2006/relationships" name="Payables to Former Subsidiari_3"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Construction in Progress (Detai" sheetId="61" state="visible" r:id="rId61"/>
    <sheet xmlns:r="http://schemas.openxmlformats.org/officeDocument/2006/relationships" name="Construction in Progress (Det_2" sheetId="62" state="visible" r:id="rId62"/>
    <sheet xmlns:r="http://schemas.openxmlformats.org/officeDocument/2006/relationships" name="Prepaid Land Use Rights, Net (D" sheetId="63" state="visible" r:id="rId63"/>
    <sheet xmlns:r="http://schemas.openxmlformats.org/officeDocument/2006/relationships" name="Prepaid Land Use Rights, Net _2" sheetId="64" state="visible" r:id="rId64"/>
    <sheet xmlns:r="http://schemas.openxmlformats.org/officeDocument/2006/relationships" name="Intangible Assets, Net (Details" sheetId="65" state="visible" r:id="rId65"/>
    <sheet xmlns:r="http://schemas.openxmlformats.org/officeDocument/2006/relationships" name="Intangible Assets, Net (Detai_2" sheetId="66" state="visible" r:id="rId66"/>
    <sheet xmlns:r="http://schemas.openxmlformats.org/officeDocument/2006/relationships" name="Trade Accounts and Bills Paya_3" sheetId="67" state="visible" r:id="rId67"/>
    <sheet xmlns:r="http://schemas.openxmlformats.org/officeDocument/2006/relationships" name="Trade Accounts and Bills Paya_4" sheetId="68" state="visible" r:id="rId68"/>
    <sheet xmlns:r="http://schemas.openxmlformats.org/officeDocument/2006/relationships" name="Loans (Details)" sheetId="69" state="visible" r:id="rId69"/>
    <sheet xmlns:r="http://schemas.openxmlformats.org/officeDocument/2006/relationships" name="Loans (Details 1)" sheetId="70" state="visible" r:id="rId70"/>
    <sheet xmlns:r="http://schemas.openxmlformats.org/officeDocument/2006/relationships" name="Loans (Details 2)" sheetId="71" state="visible" r:id="rId71"/>
    <sheet xmlns:r="http://schemas.openxmlformats.org/officeDocument/2006/relationships" name="Loans (Details Textual)" sheetId="72" state="visible" r:id="rId72"/>
    <sheet xmlns:r="http://schemas.openxmlformats.org/officeDocument/2006/relationships" name="Accrued Expenses and Other Pa_3" sheetId="73" state="visible" r:id="rId73"/>
    <sheet xmlns:r="http://schemas.openxmlformats.org/officeDocument/2006/relationships" name="Accrued Expenses and Other Pa_4" sheetId="74" state="visible" r:id="rId74"/>
    <sheet xmlns:r="http://schemas.openxmlformats.org/officeDocument/2006/relationships" name="Deferred Government Grants (Det" sheetId="75" state="visible" r:id="rId75"/>
    <sheet xmlns:r="http://schemas.openxmlformats.org/officeDocument/2006/relationships" name="Deferred Government Grants (D_2" sheetId="76" state="visible" r:id="rId76"/>
    <sheet xmlns:r="http://schemas.openxmlformats.org/officeDocument/2006/relationships" name="Product Warranty Provision (Det" sheetId="77" state="visible" r:id="rId77"/>
    <sheet xmlns:r="http://schemas.openxmlformats.org/officeDocument/2006/relationships" name="Notes Payable (Details)" sheetId="78" state="visible" r:id="rId78"/>
    <sheet xmlns:r="http://schemas.openxmlformats.org/officeDocument/2006/relationships" name="Notes Payable (Details Textual)" sheetId="79" state="visible" r:id="rId79"/>
    <sheet xmlns:r="http://schemas.openxmlformats.org/officeDocument/2006/relationships" name="Income Taxes, Deferred Tax As_3" sheetId="80" state="visible" r:id="rId80"/>
    <sheet xmlns:r="http://schemas.openxmlformats.org/officeDocument/2006/relationships" name="Income Taxes, Deferred Tax As_4" sheetId="81" state="visible" r:id="rId81"/>
    <sheet xmlns:r="http://schemas.openxmlformats.org/officeDocument/2006/relationships" name="Income Taxes, Deferred Tax As_5" sheetId="82" state="visible" r:id="rId82"/>
    <sheet xmlns:r="http://schemas.openxmlformats.org/officeDocument/2006/relationships" name="Income Taxes, Deferred Tax As_6" sheetId="83" state="visible" r:id="rId83"/>
    <sheet xmlns:r="http://schemas.openxmlformats.org/officeDocument/2006/relationships" name="Income Taxes, Deferred Tax As_7" sheetId="84" state="visible" r:id="rId84"/>
    <sheet xmlns:r="http://schemas.openxmlformats.org/officeDocument/2006/relationships" name="Share-based Compensation (Detai" sheetId="85" state="visible" r:id="rId85"/>
    <sheet xmlns:r="http://schemas.openxmlformats.org/officeDocument/2006/relationships" name="Share-based Compensation (Det_2" sheetId="86" state="visible" r:id="rId86"/>
    <sheet xmlns:r="http://schemas.openxmlformats.org/officeDocument/2006/relationships" name="Income (Loss) Per Share (Detail" sheetId="87" state="visible" r:id="rId87"/>
    <sheet xmlns:r="http://schemas.openxmlformats.org/officeDocument/2006/relationships" name="Income (Loss) Per Share (Deta_2" sheetId="88" state="visible" r:id="rId88"/>
    <sheet xmlns:r="http://schemas.openxmlformats.org/officeDocument/2006/relationships" name="Commitments and Contingencies_2" sheetId="89" state="visible" r:id="rId89"/>
    <sheet xmlns:r="http://schemas.openxmlformats.org/officeDocument/2006/relationships" name="Commitments and Contingencies  " sheetId="90" state="visible" r:id="rId90"/>
    <sheet xmlns:r="http://schemas.openxmlformats.org/officeDocument/2006/relationships" name="Concentrations and Credit Ris_2" sheetId="91" state="visible" r:id="rId91"/>
    <sheet xmlns:r="http://schemas.openxmlformats.org/officeDocument/2006/relationships" name="Concentrations and Credit Ris_3" sheetId="92" state="visible" r:id="rId92"/>
    <sheet xmlns:r="http://schemas.openxmlformats.org/officeDocument/2006/relationships" name="Concentrations and Credit Ris_4" sheetId="93" state="visible" r:id="rId93"/>
    <sheet xmlns:r="http://schemas.openxmlformats.org/officeDocument/2006/relationships" name="Concentrations and Credit Ris_5" sheetId="94" state="visible" r:id="rId94"/>
    <sheet xmlns:r="http://schemas.openxmlformats.org/officeDocument/2006/relationships" name="Segment Information (Details)" sheetId="95" state="visible" r:id="rId95"/>
    <sheet xmlns:r="http://schemas.openxmlformats.org/officeDocument/2006/relationships" name="Segment Information (Details 1)" sheetId="96" state="visible" r:id="rId96"/>
    <sheet xmlns:r="http://schemas.openxmlformats.org/officeDocument/2006/relationships" name="Segment Information (Details Te" sheetId="97" state="visible" r:id="rId97"/>
  </sheets>
  <definedNames/>
  <calcPr calcId="124519" fullCalcOnLoad="1"/>
</workbook>
</file>

<file path=xl/sharedStrings.xml><?xml version="1.0" encoding="utf-8"?>
<sst xmlns="http://schemas.openxmlformats.org/spreadsheetml/2006/main" uniqueCount="928">
  <si>
    <t>Document and Entity Information - shares</t>
  </si>
  <si>
    <t>9 Months Ended</t>
  </si>
  <si>
    <t>Sep. 30, 2019</t>
  </si>
  <si>
    <t>Nov. 18, 2019</t>
  </si>
  <si>
    <t>Document and Entity Information [Abstract]</t>
  </si>
  <si>
    <t>Entity Registrant Name</t>
  </si>
  <si>
    <t>CBAK Energy Technology, Inc.</t>
  </si>
  <si>
    <t>Entity Central Index Key</t>
  </si>
  <si>
    <t>0001117171</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1-32898</t>
  </si>
  <si>
    <t>Entity Interactive Data Current</t>
  </si>
  <si>
    <t>Entity Incorporation State Country Code</t>
  </si>
  <si>
    <t>NV</t>
  </si>
  <si>
    <t>Entity Common Stock Shares Outstanding</t>
  </si>
  <si>
    <t>Condensed Consolidated Balance Sheets (Unaudited) - USD ($)</t>
  </si>
  <si>
    <t>Dec. 31, 2018</t>
  </si>
  <si>
    <t>Current assets</t>
  </si>
  <si>
    <t>Cash and cash equivalents</t>
  </si>
  <si>
    <t>Pledged deposits</t>
  </si>
  <si>
    <t>Trade accounts and bills receivable, net</t>
  </si>
  <si>
    <t>Inventories</t>
  </si>
  <si>
    <t>Prepayments and other receivables</t>
  </si>
  <si>
    <t>Prepaid land use rights, current portion</t>
  </si>
  <si>
    <t>Total current assets</t>
  </si>
  <si>
    <t>Property, plant and equipment, net</t>
  </si>
  <si>
    <t>Construction in progress</t>
  </si>
  <si>
    <t>Prepaid land use rights, non-current</t>
  </si>
  <si>
    <t>Intangible assets, net</t>
  </si>
  <si>
    <t>Total assets</t>
  </si>
  <si>
    <t>Current liabilities</t>
  </si>
  <si>
    <t>Current maturities of long-term bank loans</t>
  </si>
  <si>
    <t>Other short-term loans</t>
  </si>
  <si>
    <t>Trade accounts and bills payable</t>
  </si>
  <si>
    <t>Notes payable</t>
  </si>
  <si>
    <t xml:space="preserve"> </t>
  </si>
  <si>
    <t>Accrued expenses and other payables</t>
  </si>
  <si>
    <t>Payables to former subsidiaries, net</t>
  </si>
  <si>
    <t>Deferred government grants, current</t>
  </si>
  <si>
    <t>Total current liabilities</t>
  </si>
  <si>
    <t>Long-term bank loans, net of current maturities</t>
  </si>
  <si>
    <t>Deferred government grants, non-current</t>
  </si>
  <si>
    <t>Product warranty provision</t>
  </si>
  <si>
    <t>Long term tax payable</t>
  </si>
  <si>
    <t>Total liabilities</t>
  </si>
  <si>
    <t>Commitments and contingencies</t>
  </si>
  <si>
    <t>Shareholders' equity</t>
  </si>
  <si>
    <t>Common stock $0.001 par value; 500,000,000 authorized ; 26,791,684 issued and 26,647,478 outstanding as of December 31, 2018, 44,319,687 issued and 44,175,481 outstanding as of September 30, 2019</t>
  </si>
  <si>
    <t>Donated shares</t>
  </si>
  <si>
    <t>Additional paid-in capital</t>
  </si>
  <si>
    <t>Statutory reserves</t>
  </si>
  <si>
    <t>Accumulated deficit</t>
  </si>
  <si>
    <t>Accumulated other comprehensive loss</t>
  </si>
  <si>
    <t>Stockholders' equity (deficit) before Treasury Stock</t>
  </si>
  <si>
    <t>Less: Treasury shares</t>
  </si>
  <si>
    <t>Total shareholders' equity</t>
  </si>
  <si>
    <t>Non-controlling interests</t>
  </si>
  <si>
    <t>Total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8</t>
  </si>
  <si>
    <t>Income Statement [Abstract]</t>
  </si>
  <si>
    <t>Net revenues</t>
  </si>
  <si>
    <t>Cost of revenues</t>
  </si>
  <si>
    <t>Gross profit (loss)</t>
  </si>
  <si>
    <t>Operating expenses:</t>
  </si>
  <si>
    <t>Research and development expenses</t>
  </si>
  <si>
    <t>Sales and marketing expenses</t>
  </si>
  <si>
    <t>General and administrative expenses</t>
  </si>
  <si>
    <t>Total operating expenses</t>
  </si>
  <si>
    <t>Operating loss</t>
  </si>
  <si>
    <t>Finance expenses, net</t>
  </si>
  <si>
    <t>Other income, net</t>
  </si>
  <si>
    <t>Income (Loss) before income tax</t>
  </si>
  <si>
    <t>Income tax expense</t>
  </si>
  <si>
    <t>Net income (loss)</t>
  </si>
  <si>
    <t>Less: Net loss attributable to non-controlling interests</t>
  </si>
  <si>
    <t>Net income (loss) attributable to shareholders of CBAK Energy Technology, Inc.</t>
  </si>
  <si>
    <t>Other comprehensive income (loss)</t>
  </si>
  <si>
    <t>- Foreign currency translation adjustment</t>
  </si>
  <si>
    <t>Comprehensive income (loss)</t>
  </si>
  <si>
    <t>Less: Comprehensive loss attributable to non-controlling interests</t>
  </si>
  <si>
    <t>Comprehensive income (loss) attributable to CBAK Energy Technology, Inc.</t>
  </si>
  <si>
    <t>Income (Loss) per share</t>
  </si>
  <si>
    <t>- Basic</t>
  </si>
  <si>
    <t>- Diluted</t>
  </si>
  <si>
    <t>Weighted average number of shares of common stock:</t>
  </si>
  <si>
    <t>Condensed Consolidated Statements of Changes in Shareholders' Equity (Unaudited) - USD ($)</t>
  </si>
  <si>
    <t>Common stock issued</t>
  </si>
  <si>
    <t>Treasury shares</t>
  </si>
  <si>
    <t>Total</t>
  </si>
  <si>
    <t>Beginning Balance at Dec. 31, 2017</t>
  </si>
  <si>
    <t>Beginning Balance, shares at Dec. 31, 2017</t>
  </si>
  <si>
    <t>Capital contribution from non-controlling interests of a subsidiary</t>
  </si>
  <si>
    <t>Share-based compensation for employee and director stock awards</t>
  </si>
  <si>
    <t>Common stock issued to employees and directors for stock awards</t>
  </si>
  <si>
    <t>Common stock issued to employees and directors for stock awards, shares</t>
  </si>
  <si>
    <t>Foreign currency translation adjustment</t>
  </si>
  <si>
    <t>Ending Balance at Sep. 30, 2018</t>
  </si>
  <si>
    <t>Ending Balance, shares at Sep. 30, 2018</t>
  </si>
  <si>
    <t>Beginning Balance at Jun. 30, 2018</t>
  </si>
  <si>
    <t>Beginning Balance, shares at Jun. 30, 2018</t>
  </si>
  <si>
    <t>Beginning Balance at Dec. 31, 2018</t>
  </si>
  <si>
    <t>Beginning Balance, shares at Dec. 31, 2018</t>
  </si>
  <si>
    <t>Common stock issued to investors</t>
  </si>
  <si>
    <t>Common stock issued to investors, shares</t>
  </si>
  <si>
    <t>Ending Balance at Sep. 30, 2019</t>
  </si>
  <si>
    <t>Ending Balance, shares at Sep. 30, 2019</t>
  </si>
  <si>
    <t>Beginning Balance at Jun. 30, 2019</t>
  </si>
  <si>
    <t>Beginning Balance, shares at Jun. 30, 2019</t>
  </si>
  <si>
    <t>Condensed Consolidated Statements of Cash Flows (Unaudited) - USD ($)</t>
  </si>
  <si>
    <t>Cash flows from operating activities</t>
  </si>
  <si>
    <t>Net profit (loss)</t>
  </si>
  <si>
    <t>Adjustments to reconcile net loss to net cash (used in) provided by operating activities:</t>
  </si>
  <si>
    <t>Depreciation and amortization</t>
  </si>
  <si>
    <t>Provision for doubtful debts</t>
  </si>
  <si>
    <t>Write-down of inventories</t>
  </si>
  <si>
    <t>Share-based compensation</t>
  </si>
  <si>
    <t>(Gain) loss on disposal of property, plant and equipment</t>
  </si>
  <si>
    <t>Gain on disposal of patented proprietary technology</t>
  </si>
  <si>
    <t>Changes in operating assets and liabilities:</t>
  </si>
  <si>
    <t>Trade accounts and bills receivable</t>
  </si>
  <si>
    <t>Trade receivable from and payables to former subsidiaries</t>
  </si>
  <si>
    <t>Net cash provided by (used in) operating activities</t>
  </si>
  <si>
    <t>Cash flows from investing activities</t>
  </si>
  <si>
    <t>Proceeds on disposal of property, plant and equipment</t>
  </si>
  <si>
    <t>Purchases of property, plant and equipment and construction in progress</t>
  </si>
  <si>
    <t>Net cash used in investing activities</t>
  </si>
  <si>
    <t>Cash flows from financing activities</t>
  </si>
  <si>
    <t>Capital injection from non-controlling interests</t>
  </si>
  <si>
    <t>Proceeds from bank borrowings</t>
  </si>
  <si>
    <t>Repayment of bank borrowings</t>
  </si>
  <si>
    <t>Proceeds from issue of promissory note</t>
  </si>
  <si>
    <t>Borrowings from unrelated parties</t>
  </si>
  <si>
    <t>Repayment of borrowings from unrelated parties</t>
  </si>
  <si>
    <t>Borrowings from related parties</t>
  </si>
  <si>
    <t>Repayment of borrowings from related parties</t>
  </si>
  <si>
    <t>Borrowings from shareholders</t>
  </si>
  <si>
    <t>Repayment of earnest money to shareholders</t>
  </si>
  <si>
    <t>Net cash provided by financing activities</t>
  </si>
  <si>
    <t>Effect of exchange rate changes on cash and cash equivalents and restricted cash</t>
  </si>
  <si>
    <t>Net increase (decrease) in cash and cash equivalents and restricted cash</t>
  </si>
  <si>
    <t>Cash and cash equivalents and restricted cash at the beginning of period</t>
  </si>
  <si>
    <t>Cash and cash equivalents and restricted cash at the end of period</t>
  </si>
  <si>
    <t>Supplemental non-cash investing and financing activities:</t>
  </si>
  <si>
    <t>Transfer of construction in progress to property, plant and equipment</t>
  </si>
  <si>
    <t>Proceeds on disposal of patented proprietary technology offset against amount due to a former subsidiary</t>
  </si>
  <si>
    <t>Issuance of common stock to investors - offset short-term borrowings from unrelated parties</t>
  </si>
  <si>
    <t>Issuance of common stock to investors - offset construction cost payable (note 1)</t>
  </si>
  <si>
    <t>Cash paid during the period for:</t>
  </si>
  <si>
    <t>Income taxes</t>
  </si>
  <si>
    <t>Interest, net of amounts capitalized</t>
  </si>
  <si>
    <t>Principal Activities, Basis of Presentation and Organization</t>
  </si>
  <si>
    <t>Organization, Consolidation and Presentation of Financial Statements [Abstract]</t>
  </si>
  <si>
    <t>1. Principal
Activities, Basis of Presentation and Organization Principal Activities CBAK Energy Technolog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focuse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were only shareholders of the Company and did not have and we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ere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a)(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19,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ransferred 73,749 shares relating
to the 2005 performance threshold to the investors in fiscal year 2008, pursuant to “Li Settlement Agreement” and “2008
Settlement Agreements”, neither Mr. Li nor the Company has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1,100,000 to CBAK Trading in cash. On December 27, 2013, Dalian BAK Power Battery Co., Ltd was established as a wholly owned subsidiary of
BAK Asia with a registered capital of $30,000,000.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29,999,978 to CBAK Power
through injection of a series of patents and cash. On May 4, 2018, CBAK New Energy (Suzhou) Co., Ltd (“CBAK Suzhou”) was established as a 90%
owned subsidiary of CBAK Power with a registered capital of RMB10,000,000 (approximately $1. 4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 million
(approximately $0.14 million) to CBAK Suzhou through injection of a series of cash.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18,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18.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18,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and iv) CBAK New Energy (Suzhou) Co., Ltd. (“CBAK Suzhou”), a 90% owned limited liability company established
on May 4, 2018 in the PRC. The Company continued its business and continued to
generate revenues from sale of batteries via subcontracting the production to BAK Tianjin and BAK Shenzhen, former subsidiaries
before the completion of construction and operation of its facility in Dalian. BAK Tianjin was a supplier of the Company until
September 2016 when BAK Tianjin ceased production, and the Company does not have any significant benefits or liability from the
operating results of BAK Tianji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September 30, 2019, Mr. Yunfei Li held 8,530,752 shares or 16.2% of the Company’s outstanding stock,
and Mr. Xiangqian Li held none of the Company’s outstanding stock. The Company had a working capital deficiency, accumulated
deficit from recurring net losses and short-term debt obligations as of December 31, 2018 and September 30, 2019.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6,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eight investors paid the
Company a total of $2.06 million as earnest money which need to be returned to the investors after the investment amount was delivered.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se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From January to March 2019, according to the investment
agreements and agreed by the investors, the Company returned partial earnest money of $760,721 (approximately RMB5.2 million) to
these investors. On October 14, 2019, the Company reached
an agreement with Mr. Shangdong Liu, Ms. Lijuan Wang and Mr. Ping Shen (the creditors), the creditors agreed to convert the earnest
money that the Company have not returned to them (the “Unpaid Earnest Money”) into shares of common stock of the Company
at an exchange price of $0.6 per share. Upon receipt of the shares, the creditors would release the Company from any claims, demands
and other obligations relating to the Unpaid Earnest Money. As of September 30, 2019, the Company had aggregate
interest-bearing bank loans of approximately $20.0 million, due in 2019 to 2021, in addition to approximately $65.8 million of
other current liabilities. As of September 30, 2019, the Company had unutilized
committed banking facilities of $4.6 million. On January 7, 2019, each of Mr. Dawei Li and Mr. Yunfei Li entered into an agreement with CBAK Power and
Tianjin New Energy whereby Tianjin New Energy assigned its rights to loans to CBAK Power of approximately $3.4 million (RMB23,980,950)
and $1.6 million (RMB11,647,890) (totaled $5.0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0 million (RMB35,406,036) (collectively $5.4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On June 28, 2019, each of Mr. Dawei Li and Mr.
Yunfei Li entered into an agreement with CBAK Power to loans approximately $1.4 million (RMB10,000,000) and $2.5 million
(RMB18,000,000) respectively to CBAK Power for a terms of six months (collectively $3.9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8 million (RMB20,000,000) and
$0.4 million (RMB2,813,810) (collectively $3.2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will release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the “Purchase Agreement”) with Atlas Sciences, LLC (the “Lender”), pursuant to which the Company
issued a promissory note (the “Note”)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On October 10, 2019, each of 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2 million, the “Fifth Debt”) to Mr. Shibin
Mao, Ms. Lijuan Wang and Mr. Ping Shen, respectively.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The
cancellation agreement contains customary representations and warranties of the creditors. The creditors do not have
registration rights with respect to the shares.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The Company believes that with the booming future market demand
in high power lithium ion products, it can continue as a going concern and return to profitability. The accompanying condensed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Recently Issued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
  </si>
  <si>
    <t>Pledged Deposits</t>
  </si>
  <si>
    <t>Pledged Deposits [Abstract]</t>
  </si>
  <si>
    <t>2. Pledged deposits Pledged deposits as of December 31, 2018 and September
30, 2019 consisted of the following:
December 31, September 30,
2018 2019
Pledged deposits with bank for:
Bills payable $ 16,014,118 $ 6,994,110
Letters of credit - -
Others* 1,225,705 1,388,597
$ 17,239,823 $ 8,382,707
* 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179,313 (RMB 8,430,792), including construction costs of $0.9 million
(RMB6.3 million), interest of $29,812 (RMB0.2 million) and compensation of $0.3 million (RMB1.9 million), which were already accrued
for as of September 30, 2016. On September 7, 2016, upon the request of Shenzhen Huijie, the Court froze CBAK Power’s bank
deposits totaling $1,179,313 (RMB8,430,792) for a period of one year. On September 1, 2017, upon the request of Shenzhen Huijie,
the Court froze the bank deposits for another one year until August 31, 2018. The Court further froze the bank deposits for another
one year until August 27, 2019 upon the request of Shenzhen Huijie on August 27, 2018. Upon the request from Shenzhen Huijie, the
Court again froze the bank deposits for another one year until August 27, 2020. On July 25, 2019, the Company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As of September 30, 2019, the Company has accrued the equipment cost of $0.14 million
(RMB976,000). On August 9, 2019, upon the request of Shenzhen Xinjiatuo Automobile Technology Co., Ltd, Shenzhen Court of International
Arbitration froze CBAK Power’s bank deposits totaling $0.16 million (RMB1,117,269), including equipment cost $0.14 million
(RMB976,000), interest $0.02 million (RMB136,269) and litigation fees of $699 (RMB5,000) for a period of three months. In early September, 2019, several employees of CBAK
Suzhou files arbitration with Suzhou Industrial Park Labor Disputes Arbitration Commission against CBAK Suzhou for failure to pay
their salaries in time. The employees seek for a payment including salaries of $89,295 (RMB 638,359) and compensation of $75,956
(RMB 543,000), totaling $0.17 million (RMB 1,181,359). In addition, upon the request of the employees, the court of Suzhou Industrial
Park ruled that bank deposits of CBAK Suzhou totaling $0.17 million (RMB 1,181,359) should be frozen for a period of
one year. As of September 30, 2019, $52,990 (RMB378,820) was frozen by bank.</t>
  </si>
  <si>
    <t>Trade Accounts and Bills Receivable, Net</t>
  </si>
  <si>
    <t>Trade Accounts and Bills Receivable, net [Abstract]</t>
  </si>
  <si>
    <t>Trade Accounts and Bills Receivable, net</t>
  </si>
  <si>
    <t xml:space="preserve">3. Trade Accounts and Bills Receivable, net Trade accounts and bills receivable as of December
31, 2018 and September 30, 2019 consisted of the following:
December 31, September 30,
2018 2019
Trade accounts receivable $ 19,054,863 $ 20,596,681
Less: Allowance for doubtful accounts (3,657,173 ) (3,943,983 )
15,397,690 16,652,698
Bills receivable 6,353,342 2,103
$ 21,751,032 $ 16,654,801 An analysis of the allowance for doubtful accounts
is as follows:
December 31, September 30,
2018 2019
Balance at beginning of period $ 3,700,922 $ 3,657,173
Provision for the period 474,950 735,619
Reversal - recoveries by cash (312,462 ) (292,599 )
Charged to consolidated statements of operations and
comprehensive (loss) income 162,488 443,020
Foreign exchange adjustment (206,237 ) (156,210 )
Balance at end of period $ 3,657,173 $ 3,943,983 </t>
  </si>
  <si>
    <t>Inventories [Abstract]</t>
  </si>
  <si>
    <t>4. Inventories Inventories as of December 31, 2018 and September
30, 2019 consisted of the following:
December 31, September 30,
2018 2019
Raw materials $ 1,675,383 $ 1,422,821
Work in progress 2,737,415 1,089,938
Finished goods 5,209,563 8,366,042
$ 9,622,361 $ 10,878,801 During the three months ended September 30, 2018
and 2019, write-downs of inventories to lower of cost or net realizable value of $729,247 and nil, respectively, were charged
to cost of revenues. During the nine months ended September 30, 2018 and
2019, write-downs of inventories to lower of cost or net realizable value of $730,446 and $557,668, respectively, were charged
to cost of revenues.</t>
  </si>
  <si>
    <t>Prepayments and Other Receivables</t>
  </si>
  <si>
    <t>Prepayments and Other Receivables [Abstract]</t>
  </si>
  <si>
    <t xml:space="preserve">5. Prepayments and Other Receivables Prepayments and other receivables as of December
31, 2018 and September 30, 2019 consisted of the following:
December 31, September 30,
2018 2019
Value added tax recoverable $ 5,359,275 $ 4,906,241
Prepayments to suppliers 1,157,966 32,040
Deposits 56,974 86,064
Staff advances 54,207 38,324
Prepaid operating expenses 309,415 475,178
Prepaid interest expenses - 81,270
Others 212,617 226,185
7,150,454 5,845,302
Less: Allowance for doubtful accounts (7,000 ) (7,000 )
$ 7,143,454 $ 5,838,302 </t>
  </si>
  <si>
    <t>Payables to Former Subsidiaries</t>
  </si>
  <si>
    <t>Payables to Former Subsidiaries Net [Abstract]</t>
  </si>
  <si>
    <t>6. Payables to Former Subsidiaries Payable to former subsidiaries as of December 31,
2018 and September 30, 2019 consisted of the following:
December 31, September 30,
2018 2019
BAK Tianjin $ 972,913 $ -
BAK Shenzhen 3,328,733 855,860
$ 4,301,646 $ 855,860 Balance as of December 31, 2018 and September 30,
2019 consisted of payables for purchase of inventories from BAK Tianjin and BAK Shenzhen. From time to time, to meet the needs
of its customers, the Company purchased products from these former subsidiaries that it did not produce.</t>
  </si>
  <si>
    <t>Property, Plant and Equipment, Net</t>
  </si>
  <si>
    <t>Property, Plant and Equipment, Net [Abstract]</t>
  </si>
  <si>
    <t>Property, Plant and Equipment, net</t>
  </si>
  <si>
    <t>7. Property, Plant and Equipment, net Property, plant and equipment as of December 31,
2018 and September 30, 2019 consisted of the following:
December 31, September 30,
2018 2019
Buildings $ 23,626,924 $ 27,492,988
Machinery and equipment 22,159,752 22,180,789
Office equipment 218,581 181,587
Motor vehicles 204,368 163,224
46,209,625 50,018,588
Impairment (1,840,596 ) (1,770,938 )
Accumulated depreciation (5,460,526 ) (7,205,126 )
Carrying amount $ 38,908,503 $ 41,042,524 During the three months ended September 30, 2018 and
2019, the Company incurred depreciation expense of $639,239 and $681,089, respectively During the nine months ended September 30, 2018 and
2019, the Company incurred depreciation expense of $1,749,608 and $2,064,576, respectively The Company has not yet obtained the property ownership
certificates of the buildings in its Dalian manufacturing facilities with a carrying amount of $21,749,144 and $25,135,164 as of
December 31, 2018 and September 30, 2019,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nine months ended September 30, 2018 and 2019.</t>
  </si>
  <si>
    <t>Construction in Progress</t>
  </si>
  <si>
    <t>Construction in Progress [Abstract]</t>
  </si>
  <si>
    <t>8. Construction in Progress Construction in progress as of December 31, 2018
and September 30, 2019 consisted of the following:
December 31, September 30,
2018 2019
Construction in progress $ 23,562,557 $ 20,211,782
Prepayment for acquisition of property, plant and equipment 1,439,256 133,733
Carrying amount $ 25,001,813 $ 20,345,515 Construction in progress as of December 31, 2018 and
September 30, 2019 was mainly comprised of capital expenditures for the construction of the facilities and production lines of
CBAK Power. For the three months ended September 30, 2018 and
2019, the Company capitalized interest of $195,994 and $385,850, respectively, to the cost of construction in progress. For the nine months ended September 30, 2018 and 2019,
the Company capitalized interest of $912,702 and $1,099,687, respectively, to the cost of construction in progress.</t>
  </si>
  <si>
    <t>Prepaid Land Use Rights, Net</t>
  </si>
  <si>
    <t>Prepaid Land Use Rights, net [Abstract]</t>
  </si>
  <si>
    <t>Prepaid Land Use Rights, net</t>
  </si>
  <si>
    <t>9. Prepaid Land Use Rights, net Prepaid land use rights as of December 31, 2018 and
September 30, 2019 consisted of the followings:
December 31, September 30,
2018 2019
Prepaid land use rights $ 8,167,587 $ 7,858,480
Accumulated amortization (721,470 ) (812,043 )
$ 7,446,117 $ 7,046,437
Less: Classified as current assets (163,352 ) (157,170 )
$ 7,282,765 $ 6,889,267 Pursuant to a land use rights acquisition agreement
dated August 10, 2014, the Company acquired the rights to use a piece of land with an area of 153,832 m 2 Amortization expenses of the prepaid land use rights
were $40,764 and $40,019 for the three months ended September 30, 2018 and 2019 and $129,006 and $122,812 for the nine months
ended September 30, 2018 and 2019, respectively.</t>
  </si>
  <si>
    <t>Intangible Assets, Net</t>
  </si>
  <si>
    <t>Intangible Assets, net [Abstract]</t>
  </si>
  <si>
    <t>Intangible Assets, net</t>
  </si>
  <si>
    <t>10. Intangible Assets, net Intangible assets as of December 31, 2018 and September
30, 2019 consisted of the followings:
December 31, September 30,
2018 2019
Computer software at cost $ 31,025 $ 29,850
Accumulated amortization (10,156 ) (13,798 )
$ 20,869 $ 16,052 Amortization expenses were $1,118 and $1,291 for
the three months ended September 30, 2018 and 2019 and $2,515 and $4,195 for the nine months ended September 30, 2018 and 2019,
respectively.</t>
  </si>
  <si>
    <t>Trade Accounts and Bills Payable</t>
  </si>
  <si>
    <t>Trade Accounts and Bills Payable [Abstract]</t>
  </si>
  <si>
    <t>11. Trade Accounts and Bills Payable Trade accounts and bills payable as of December 31,
2018 and September 30, 2019 consisted of the followings:
December 31, September 30,
2018 2019
Trade accounts payable $ 23,134,269 $ 24,946,847
Bills payable
- Bank acceptance bills (Notes 1 and 12) 28,911,556 13,921,571
- Commercial acceptance bills 449,238 -
$ 52,495,063 $ 38,868,418 All the bills payable are of trading nature and will
mature within six months to one year from the issue date. The bank acceptance bills were pledged by:
(i) the Company's bank deposits (Note 2);and
(ii) $6,353,342 and nil of the Company's bills receivable as of December 31, 2018 and September
30, 2019, respectively (Note 3).</t>
  </si>
  <si>
    <t>Loans</t>
  </si>
  <si>
    <t>Loans [Abstract]</t>
  </si>
  <si>
    <t>12. Loans Bank loans: Bank borrowings as of December 31, 2018 and September
30, 2019 consisted of the followings
December 31, September 30,
2018 2019
Current maturities of long-term bank loans $ 3,659,324 $ 10,562,506
Long-term bank borrowings 20,614,194 9,388,894
$ 24,273,518 $ 19,951,400 On June 14, 2016, the Company renewed its banking
facilities from Bank of Dandong for loans with a maximum amount of RMB130 million (approximately $18.2 million), including three-year
long-term loans and three-year revolving bank acceptance and letters of credit bills for the period from June 13, 2016 to June
12, 2019. The banking facilities were guaranteed by Mr. Yunfei Li ("Mr. Li"), the Company's CEO, and Ms. Qinghui
Yuan, Mr. Li's wife, Mr. Xianqian Li, the Company's former CEO, Ms. Xiaoqiu Yu, wife of the Company's former
CEO, Shenzhen BAK Battery Co., Ltd., the Company's former subsidiary ("Shenzhen BAK"). Under the banking facilities,
the Company borrowed various three-year term bank loans that totaled RMB126.8 million (approximately $17.7 million), bearing fixed
interest at 7.2% per annum. The Company also borrowed various bank acceptance bills of RMB3.2 million (approximately $0.4 million)
under the facilities. The Company repaid the loan and bank acceptance bills on June 12, 2018. In the second quarter of 2018, the Company obtained
another banking facilities from Bank of Dandong with bank acceptance bills of RMB5.0 million (approximately $0.7 million) for a
term until October 17, 2018. The Company repaid the bank acceptance bills on October 17, 2018. On August 2, 2017, the Company obtained one-year term
facilities from China Merchants Bank with a maximum amount of RMB100 million (approximately $14.0 million) including revolving
loans, trade finance, notes discount, and acceptance of commercial bills etc. Any amount drawn under the facilities requires security
in the form of cash or banking acceptance bills receivable of at least the same amount. Under the facilities, the Company borrowed
a series of bank acceptance bills from China Merchants Bank totaled RMB21.3 million (approximately $3.0 million) for a term until
October 25, 2018. The facilities expired on August 1, 2018 and the Company repaid the bills on October 25, 2018. On November 9, 2017, the Company obtained banking
facilities from China Everbright Bank Dalian Branch with a maximum amount of RMB100 million (approximately $14.0 million) with
the term expiring on November 7, 2018. The banking facilities were secured by the 100% equity in CBAK Power held by BAK Asia. Under
the facilities, bank deposits of approximately 50% were required to secure against this letter of credit. The Company borrowed
a net letter of credit of RMB96.1 million (approximately $13.4 million) to November 7, 2018. The Company repaid the letter of credit
on November 7, 2018. On June 4, 2018, the Company obtained banking facilities
from China Everbright Bank Dalian Branch with a maximum amount of RMB200 million (approximately $28.0 million) with the term from
June 12, 2018 to June 10, 2021, bearing interest at 130% of benchmark rate of the People's Bank of China ("PBOC")
for three-year long-term loans, at current rate 6.175% per annum. The loans are repayable in six installments of RMB0.8 million
($0.11 million) on December 10, 2018, RMB24.3 million ($3.40 million) on June 10, 2019, RMB0.8 million ($0.11 million) on December
10, 2019, RMB74.7 million ($10.45 million) on June 10, 2020, RMB0.8 million ($0.11 million) on December 10, 2020 and RMB66.3 million
($9.27 million) on June 10, 2021. The Company repaid the bank loan of RMB0.8 million ($0.11 million) in December 2018 and RMB24.3
million ($3.4 million) in June 2019. Under the facilities, the Company borrowed RMB142.6 million (approximately $19.94 million)
as of September 30, 2019. The facilities were secured by the Company's land use rights, buildings, machinery and equipment. Further, in August 2018, the Company borrowed a total
of RMB60 million (approximately $8.4 million) in the form of bills payable from China Everbright Bank Dalian Branch for a term
until August 14, 2019, which was secured by the Company's cash totaled $8.7 million. The Company discounted these two bills
payable of even date to China Everbright Bank at a rate of 4.0%. The Company repaid these bills payable in August 2019. On August 22, 2018, the Company obtained one-year
term facilities from China Everbright Bank Dalian Branch with a maximum amount of RMB100 million (approximately $14.0 million)
including revolving loans, trade finance, notes discount, and acceptance of commercial bills etc. Any amount drawn under the facilities
requires security in the form of cash or banking acceptance bills receivables of at least the same amount. The Company borrowed
a series of bank acceptance bills totaled RMB28.8 million (approximately $4.03 million) for a term until March 7, 2019. The Company
repaid the bank acceptance bills on March 7, 2019. In November 2018, the Company borrowed a total of
RMB100 million (approximately $14.0 million) in the form of bills payable from China Everbright Bank Dalian Branch for a term until
November 12, 2019, which was secured by the Company's cash totaled RMB50 million (approximately $7.0 million) and the 100%
equity in CBAK Power held by BAK Asia. The Company discounted the bills payable of even date to China Everbright Bank at a rate
of 4.0%. The Company also borrowed a series of acceptance bills
from Industrial Bank Co., Ltd. Dalian Branch totaled RMB1.5 million (approximately $0.2 million) for various terms through May
21, 2019, which was secured by bills receivable of RMB1.5 million (approximately $0.2 million). The Company repaid the bank acceptance
bills on May 21, 2019. On October 15, 2019, the Company borrowed a total
of RMB28 million (approximately $3.9 million) in the form of bills payable from China Everbright Bank Dalian Branch for a term
until October 15, 2020, which was secured by the Company's cash totaled RMB28 million (approximately $3.9 million). The Company
discounted the bills payable of even date to China Everbright Bank at a rate of 3.3%. The facilities were also secured by the Company's
assets with the following carrying amounts:
December 31, September 30,
2018 2019
Pledged deposits (note 2) $ 16,014,118 $ 6,994,110
Prepaid land use rights (note 9) 7,446,117 7,046,437
Buildings 17,501,902 19,164,628
Machinery and equipment 10,206,100 8,297,861
Bills receivable (note 3) 6,353,342 -
$ 57,521,579 $ 41,503,036 As of September 30, 2019, the Company had unutilized
committed banking facilities of $4.6 million. During the three months ended September 30, 2018
and 2019, interest of $537,033 and $485,179, respectively, was incurred on the Company's bank borrowings. During the nine months ended September 30, 2018 and
2019, interest of $1,633,731 and $1,235,704, respectively, was incurred on the Company's bank borrowings. Other Short-term Loans Other short-term loans as of December 31, 2018 and
September 30, 2019 consisted of the following:
December 31, September 30,
Note 2018 2019
Advance from related parties
– Tianjin BAK New Energy Research Institute Co., Ltd ("Tianjin New Energy") (a) $ 11,095,070 $ -
– Mr. Xiangqian Li, the Company's Former CEO (b) 100,000 100,000
– Mr. Yunfei Li (c) 116,307 403,274
– Shareholders (d) 2,035,381 1,024,434
13,346,758 1,527,708
Advances from unrelated third party
– Mr. Wenwu Yu (e) 146,813 29,351
– Mr. Longqian Peng (e) 654,230 629,470
– Mr. Shulin Yu. (g) - 503,576
– Jilin Province Trust Co. Ltd (f) - 5,539,335
– Suzhou Zhengyuanwei Needle Ce Co., Ltd (e) - 69,941
801,043 6,771,673
$ 14,147,801 $ 8,299,381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On January 7, 2019, each of Mr. Dawei Li and Mr. Yunfei
Li (the Company's CEO) entered into an agreement with CBAK Power and Tianjin New Energy whereby Tianjin New Energy
assigned its rights to loans to CBAK Power of approximately $3.5 million (RMB23,980,950) and $1.7 million (RMB11,647,890)
(collectively $5.2 million, the "First Debt") to Mr. Dawei Li and Mr. Yunfei Li, respectively. On January 7, 2019, 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The cancellation agreement
contains customary representations and warranties of the creditors. The creditors do not have registration rights with
respect to the shares.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 On April 26, 2019, 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The cancellation
agreement contains customary representations and warranties of the creditors. The creditors do not have registration rights
with respect to the shares.
(b) Advances from Mr. Xiangqian Li, the Company's
former CEO, was unsecured, non-interest bearing and repayable on demand.
(c) Advances from Mr. Yunfei Li, the Company's
CEO, was unsecured, non-interest bearing and repayable on demand.
(d) The
earnest money paid by certain shareholders in relation to share purchase (note 1) were unsecured, non-interest bearing
and repayable on demand. On
October 14, 2019, the Company entered into a cancellation agreement with Mr. Shangdong Liu, Ms. Lijuan Wang and Mr. Ping
Shen (the creditors). Pursuant to the terms of the cancellation agreement, Mr. Shangdong Liu, Ms. Lijuan Wang and Mr.
Ping Shen agreed to convert the earnest money in exchange for 528,053, 528,053 and 528,053 shares of common stock of the
Company, respectively, at an exchange price of $0.6 per share. Upon receipt of the shares, the creditors will release
the Company from any claims, demands and other obligations relating to the earnest money. The cancellation agreement contains
customary representations and warranties of the creditors. The creditors do not have registration rights with respect
to the shares. Up
to the date of this report, earnest money of $84,425 remained outstanding.
(e) Advances from unrelated third parties were unsecured,
non-interest bearing and repayable on demand.
(f) In January 2019, the Company obtained one-year
term facilities from Jilin Province Trust Co. Ltd. with a maximum amount of RMB40.0 million (approximately $5.6 million),
which was secured by land use rights and buildings of Eodos Liga Energy Co., Ltd. Under the facilities, the Company
borrowed RMB16.4 million ($2.3 million), RMB15.4 million ($2.2 million), RMB6.6 million ($0.9 million) and RMB1.2 million
($0.2 million) on February 1, 2019, February 22, 2019, March 8, 2019 and March 21, 2019 respectively, bearing annual interest
from 11.3% to 11.6%.
(g) On June 25, 2019, the Company entered into a
loan agreement with Mr. Shulin Yu, an unrelated party, to loan RMB3.6 million (approximately $0.5 million) for a term of one
year, bearing annual interest of 10% which was guaranteed by Mr. Yunfei Li (the Company's CEO) and Mr. Wenwu Wang (the
Company's former CFO). As of September 30, 2019, the Company borrowed RMB3.6 million (approximately $0.5 million).</t>
  </si>
  <si>
    <t>Accrued Expenses and Other Payables</t>
  </si>
  <si>
    <t>Accrued Expenses and Other Payables [Abstract]</t>
  </si>
  <si>
    <t>13. Accrued
Expenses and Other Payables Accrued
expenses and other payables as of December 31, 2018 and September 30, 2019 consisted of the following:
December 31, September 30,
2018 2019
Construction costs payable
(note 1) $ 5,950,746 $ 2,172,282
Equipment purchase payable 6,510,571 7,393,938
Liquidated damages (note a) 1,210,119 1,210,119
Accrued staff costs 2,362,466 2,516,972
Compensation costs (note 21(ii)) 110,657 106,469
Customer deposits 192,113 645,871
Other payables
and accruals 1,864,679 2,338,270
$ 18,201,351 $ 16,383,921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8 and September 30, 2019,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7 and
September 30, 2018, the Company had settled the liquidated damages with all the investors and the remaining provision of approximately
$159,000 was included in other payables and accruals.</t>
  </si>
  <si>
    <t>Deferred Government Grants</t>
  </si>
  <si>
    <t>Deferred Government Grants [Abstract]</t>
  </si>
  <si>
    <t>14. Deferred Government Grants Deferred government grants as of December 31, 2018
and September 30, 2019 consist of the following:
December 31, September 30,
2018 2019
Total government grants $ 4,457,064 $ 4,184,634
Less: Current portion (143,775 ) (138,334 )
Non-current portion $ 4,313,289 $ 4,046,300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the three and nine months ended September 30, 2017 and 2018.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35,878 and
$35,219 for the three months ended September 30, 2018 and 2019 and $113,545 and $108,094 for the nine months ended September 30,
2018 and 2019, respectively, against depreciation expenses of the Dalian facilities.</t>
  </si>
  <si>
    <t>Product Warranty Provision</t>
  </si>
  <si>
    <t>Product Warranty Provisions [Abstract]</t>
  </si>
  <si>
    <t>15. Product Warranty
Provision 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si>
  <si>
    <t>Notes Payable</t>
  </si>
  <si>
    <t>Receivables [Abstract]</t>
  </si>
  <si>
    <t>16. Notes payable Notes payable as of December 31, 2018 and September
30, 2019 consist of the following:
December 31, September 30,
2018 2019
Notes payable, net of debt discount $ - $ 1,293,630 On July 24, 2019, the Company entered into a
securities purchase agreement with Atlas Sciences, LLC (the "Lender"), pursuant to which the Company issued a promissory
note (the "Note")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Beginning on the date that is six months after July 24, 2019, Lender shall have the right, exercisable at any time in
its sole and absolute discretion, to redeem any amount of this Note up to $250,000.00 per calendar month by providing written notice
to Borrower. The Company recorded the $125,000 as debt discount
and is being amortized as interest expense over 12 months period. The Company did not assign any value to the redemption feature
of the Note because the redemption of the Note has no value on the redemption portion as of September 30, 2019. The Company recorded $23,630 and $26,371 to interest
expense from the amortization of debt discount and coupon interest, respectively, for the three and nine months ended September
30, 2019.</t>
  </si>
  <si>
    <t>Income Taxes, Deferred Tax Assets and Deferred Tax Liabilities</t>
  </si>
  <si>
    <t>Income Tax Disclosure [Abstract]</t>
  </si>
  <si>
    <t>17. Income Taxes, Deferred
Tax Assets and Deferred Tax Liabilities
(a) Income taxes in the condensed consolidated statements of comprehensive loss (income) The Company's provision for income taxes expenses
consisted of:
Three months ended Nine months ended
2018 2019 2018 2019
PRC income tax:
Current $ - $ - $ - $ -
Deferred - - - -
$ - $ - $ - $ -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a) Income taxes in the condensed consolidated statements of comprehensive loss (income)
(continued)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CBAK. Management may update its judgment of that effect based on its continuing evaluation
and on future regulations or guidance issued by the U.S. Department of the Treasury, and specific actions the Company may take
in the future. To the extent that portions of CBAK's U.S.
taxable income, such as Subpart F income or GILTI, are determined to be from sources outside of the U.S., subject to certain limitations,
Sohu.com Inc.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or elsewhere has been made as CBAK had no taxable income for the three and nine months ended September 30, 2018 and 2019. Hong Kong Tax BAK Asia is subject to Hong Kong profits tax rate
of 16.5% and did not have any assessable profits arising in or derived from Hong Kong for the three and nine months ended September
30, 2018 and 2019 and accordingly no provision for Hong Kong profits tax was made in these periods. PRC Tax The Company's subsidiaries in China are subject
to enterprise income tax at 25% for the three months and nine months ended September 30, 2018 and 2019. A reconciliation of the provision for income taxes
determined at the statutory income tax rate to the Company's income taxes is as follows:
Three months ended Nine months ended
2018 2019 2018 2019
Income (Loss) before income taxes $ 7,920,563 $ (1,787,068 ) $ 1,907,042 $ (6,928,575 )
United States federal corporate income tax rate 21 % 21 % 21 % 21 %
Income tax (credit) expenses computed at United States statutory corporate income tax rate 1,663,318 (375,285 ) 400,479 (1,455,001 )
Reconciling items:
Rate differential for PRC earnings 322,253 (42,412 ) 106,397 (228,917 )
Non-deductible expenses 21,333 69,240 118,383 162,110
Share based payments 7,172 83,190 39,691 90,885
Recognition of tax losses previously not recognized (132,104 ) - (132,104 ) -
Valuation allowance on deferred tax assets (1,881,972 ) 265,267 (532,846 ) 1,430,923
Income tax expenses $ - $ - $ - $ -
(a) Deferred tax assets and deferred tax liabilities The tax effects of temporary differences that give
rise to significant portions of the deferred tax assets and liabilities as of December 31, 2018 and September 30, 2019 are presented
below:
December 31, September 30,
2018 2019
Deferred tax assets
Trade accounts receivable $ 1,031,389 $ 1,025,827
Inventories 1,715,161 1,600,189
Property, plant and equipment 618,416 275,833
Provision for product warranty 562,654 550,324
Net operating loss carried forward 26,595,654 28,502,024
Valuation allowance (30,523,274 ) (31,954,197 )
Deferred tax assets, non-current $ - $ -
Deferred tax liabilities, non-current $ - $ - As of December 31, 2018 and September 30, 2019,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19,374,795 and $27,000,275,
respectively, which will expire in various years through 2023.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9 through September 30, 2019 amount of unrecognized
tax benefits excluding interest and penalties ("Gross UTB") is as follows:
Gross UTB Surcharge Net UTB
Balance as of January 1, 2019 $ 7,129,285 $ - $ 7,129,285
Decrease in unrecognized tax benefits taken in current period (269,811 ) - (269,811 )
Balance as of September 30, 2019 $ 6,859,474 $ - $ 6,859,474 As of December 31, 2018 and September 30, 2019, the
Company had not accrued any interest and penalties related to unrecognized tax benefits.</t>
  </si>
  <si>
    <t>Share-based Compensation</t>
  </si>
  <si>
    <t>Share-based Payment Arrangement, Noncash Expense [Abstract]</t>
  </si>
  <si>
    <t>18.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nil and $17,160 for the three and nine months ended September 30, 2018, in respect of the restricted shares granted
on June 30, 2015, respectively. The Company recorded non-cash share-based
compensation expense of $nil for three and nine months ended September 30, 2019, in respect of the restricted shares granted on
June 30, 2015, respectively. As of September 30, 2019, there was no unrecognized
stock-based compensation associated with the above restricted shares. As of September 30, 2019, 1,667 vested shares were to be
issued. Restricted shares granted on April 19, 2016 On April 19, 2016, pursuant to the Company's
2015 Equity Incentive Plan, the Compensation Committee granted an aggregate of 500,000 restricted shares of the Company's
common stock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34,148 and $171,842 for the three and nine months ended September 30, 2018, in respect of the restricted shares granted
on April 19, 2016, respectively. The Company recorded non-cash share-based compensation
expense of nil and $36,641 for the three and nine months ended September 30, 2019, in respect of the restricted shares granted
on April 19, 2016, respectively. As of September 30, 2019, there was no unrecognized
stock-based compensation associated with the above restricted shares and no vested shares were to be issued. Restricted shares granted on August 23, 2019 On August 23, 2019, pursuant to the Company's
2015 Equity Incentive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396,144 for the three and nine months ended September 30, 2019, in respect of the restricted shares granted on August
23, 2019, respectively. As of September 30, 2019, non-vested restricted share units
granted on August 23, 2019 are as follows:
Non-vested share units as of August 23, 2019
Granted 1,887,000
Vested (307,000 )
Forfeited -
Non-vested share units as of September 30, 2019 1,580,000 As of September 30, 2019, there was unrecognized
stock-based compensation $1,302,156 associated with the above restricted share units. As of September 30, 2019, 307,000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nine
months ended September 30, 2019.</t>
  </si>
  <si>
    <t>Income (Loss) Per Share</t>
  </si>
  <si>
    <t>Earnings Per Share [Abstract]</t>
  </si>
  <si>
    <t>19. Income (Loss) Per Share The following is the calculation of income (loss)
per share:
Three months ended Nine months ended
2018 2019 2018 2019
Net income (loss) $ 7,920,563 $ (1,787,068 ) $ 1,907,042 $ (6,928,575 )
Less: Net loss attributable to non-controlling interests 7,964 14,446 11,457 51,177
Net (loss) income attributable to shareholders of CBAK Energy Technology, Inc. 7,928,527 (1,772,622 ) 1,918,499 (6,877,398 )
Weighted average shares outstanding – basic (note) 26,660,814 42,262,408 26,642,749 35,508,896
Dilutive unvested restricted stock 47,632 - 81,131 -
Weighted average shares outstanding – diluted 26,708,446 42,262,408 26,723,880 35,508,896
Income (loss) per share of common stock
Basic $ 0.30 $ (0.04 ) $ 0.07 $ (0.19 )
Diluted $ 0.30 $ (0.04 ) $ 0.07 $ (0.19 )
Note: Including 13,338 vested restricted shares granted pursuant to the 2015 Plan that were not
yet issued for the three and nine months ended September 30, 2018; and 307,000 vested restricted shares granted pursuant to
the 2015 Plan that were not yet issued for the three and nine months ended September 30, 2019. For the three and nine months ended September 30,
2018, 141,333 unvested restricted shares were anti-dilutive and excluded from shares used in the diluted computation. For the three and nine months ended September 30,
2019, 1,580,000 unvested restricted shares were anti-dilutive and excluded from shares used in the diluted computation.</t>
  </si>
  <si>
    <t>Fair Value of Financial Instruments</t>
  </si>
  <si>
    <t>Fair Value Of Financial Instruments [Abstract]</t>
  </si>
  <si>
    <t>20.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Abstract]</t>
  </si>
  <si>
    <t>21. Commitments and Contingencies
(i) Capital Commitments As of December 31, 2018 and September 30, 2019, the
Company had the following contracted capital commitments:
December 31, September 30,
2018 2019
For construction of buildings $ 3,439,794 $ 3,309,613
For purchases of equipment 2,226,776 335,502
Capital injection to CBAK Power and CBAK Trading (Note 1) 　 20,400,000 23,900,000
$ 26,066,570 $ 27,545,115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On July 7, 2016,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179,318 (RMB 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179,318 (RMB 8,430,792) for a period of one year. On September 1, 2017, upon the request of Shenzhen
Huijie, the Court of Zhuanghe froze the bank deposits for another one year until August 31, 2018. Further on August 27, 2018, the
court of Zhuanghe froze the bank deposits for another one year until August 27, 2019, upon the request of Shenzhen Huijie. On August
27, 2019, the court of Zhuanghe again froze the bank deposits for another one year until August 27, 2020, upon the request of Shenzhen
Huijie.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September
30, 2018. On July 24, 2017, CBAK Power filed an appellate petition to the Intermediate Peoples' Court of Dalian ("Court
of Dalian") challenging the lower court's judgement rendered on June 30, 2017. On November 17, 2017, the Court of Dalian
rescinded the original judgment and remand the case to the Court of Zhuanghe for retrial. The Court of Zhuanghe did a retrial and
determin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277,106
(RMB9,129,868). On May 20, 2019, the Court of Zhuanghe made a judgment that Shenzhen Huijie should pay back to CBAK Power $248,198
(RMB 1,774,337) (the amount CBAK Power paid in excess of the construction cost appraised by the appraisal institution) and the
interest incurred since April 2, 2019. Shenzhen Huijie filed an appellate petition to the Court of Dalian. As of September 30,
2019, the Company has already paid $1.5 million (RMB11.0 million) and accrued $0.9 million (RMB 6.1 million) for the construction
cost incurred and completed by Shenzhen Huijie. In late February 2018, CBAK Power received a notice
from the Court of Zhuanghe that Shenzhen Huijie filed another lawsuit against CBAK Power for the failure to perform pursuant to
the terms of a fire-control contract. The plaintiff sought a payment of RMB244,942 ($34,263), including construction costs of RMB238,735
($33,795) and interest of RMB6,207 ($868). The Company has accrued for these amounts as of September 30, 2018. On October 16, 2018,
the Court of Zhuanghe issued a judgment that because certain items as stipulated in the fire-control contract were not completed
by Shenzhen Huijie, the Company is liable to pay RMB77,043 ($10,777) and interest thereon accruing from July 24, 2017 to Shenzhen
Huijie. On January 29, 2019, the Court of Dalian dismissed the appeal by Shenzhen Huijie and affirmed the original judgement. In May 2017, CBAK Power filed a lawsuit in the Court
of Zhuanghe against Pingxiang Anyuan Tourism Bus Manufacturing Co., Ltd., ("Anyuan Bus") one of CBAK Power's
customers, for failure to pay pursuant to the terms of the sales contract. CBAK Power sought a total amount of RMB18,279,858 ($2,661,676),
including goods amount of RMB17,428,000 ($2,437,867) and interest of RMB851,858 ($119,160). On December 19, 2017, the Court of
Zhuanghe determined that Anyuan Bus should pay the goods amount of RMB17,428,000 ($2,437,867) and the interest until the goods
amount was paid off, and a litigation fee of RMB131,480 ($18,392). The judgement went into effect in February 2018 and is currently
in the execution phase. On June 29, 2018, the Company filed an application with the Court of Zhuanghe for enforcement of the judgement
against all of Anyuan Bus' shareholders, including Jiangxi Zhixin Automobile Co., Ltd, Anyuan Bus Manufacturing Co., Ltd,
Anyuan Coal Group Co., Ltd, Qian Ronghua, Qian Bo and Li Junfu. On October 22, 2018, the Court of Zhuanghe issued a judgment supporting
the Company's application that all the Anyuan Bus' shareholders should be liable to pay the Company the debt as confirmed
under the trial. On March 29, 2019, the Company received judgment from the Court of Zhuanghe that all these six shareholders cannot
be added as debtors. On April 11, 2019, the Company filed an appellate petition to Court of Dalian challenging the judgment from
the Court of Zhuanghe. On October 9, 2019, the Court of Dalian dismissed the appeal by the Company and affirmed the original judgment. As of December 31, 2018 and September 30, 2019, the
Company had made a full provision against the receivable from Anyuan Bus of RMB17,428,000 ($2,437,867). On July 25, 2019, the Company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As of September 30, 2019, the
Company has accrued the equipment cost of $0.14 million (RMB976,000). On August 7, 2019, the Company filed a counterclaim arbitration
against Shenzhen Xinjiatuo Automobile Technology Co., Ltd for return of the prepayment due to the unqualified equipment, and sought
a total amount of $0.28 million (RMB 1,986,400), including return of prepayment of $0.2 million (RMB 1,440,000), liquidated damages
of $67,143 (RMB480,000) and litigation fees of $9,294 (RMB66,440). On August 9, 2019, upon the request of Shenzhen Xinjiatuo Automobile
Technology Co., Ltd, Shenzhen Court of International Arbitration froze CBAK Power's bank deposits totaling $0.16 million
(RMB1,117,269), including equipment cost $0.14 million (RMB976,000), interest $0.02 million (RMB136,269) and litigation fees of
$699 (RMB5,000) for a period of three months. The Company believes that the plaintiff's claims are without merit and intend
to vigorously defend them selves In early September, 2019, several employees of CBAK
Suzhou files arbitration with Suzhou Industrial Park Labor Disputes Arbitration Commission against CBAK Suzhou for failure to pay
their salaries in time. The employees seek for a payment including salaries of $89,295 (RMB 638,359) and compensation of $75,956
(RMB 543,000), totaling $0.17 million (RMB 1,181,359). In addition, upon the request of the employees, the court of Suzhou Industrial
Park ruled that the bank deposits of CBAK Suzhou totaling $0.17 million (RMB 1,181,359) should be frozen for a period of
one year. As of September 30, 2019, $52,990 (RMB378,820) was frozen by bank. On September 5, 2019, CBAK Suzhou and the employees
reached an agreement that CBAK Suzhou will pay these salaries and compensation.</t>
  </si>
  <si>
    <t>Concentrations and Credit Risk</t>
  </si>
  <si>
    <t>Concentrations and Credit Risk [Abstract]</t>
  </si>
  <si>
    <t>22. Concentrations and Credit Risk
(a) Concentrations The Company had the following customers that individually
comprised or more of net revenue for the three months ended September 30, 2018 and 2019 as follows:
Three months ended
2018 2019
Customer A $ 1,672,191 29.92 % $ 2,118,783 26.19 %
Customer B 2,081,697 37.24 % * *
Customer C 852,331 15.25 % * *
Customer D * * 2,264,415 27.99 %
Zhengzhou BAK Battery Co., Ltd * * 1,941,101 23.99 %
* Comprised less than 10% of net revenue for the respective period. The Company had the following customers that individually
comprised or more of net revenue for the nine months ended September 30, 2018 and 2019 as follows:
Nine months ended
2018 2019
Customer A $ 5,374,871 35.95 % $ 5,994,110 34.19 %
Customer B 2,081,697 13.92 % * *
Customer C * * * *
Customer D * * 3,330,675 19.00 %
Zhengzhou BAK Battery Co., Ltd * * 1,941,101 11.07 %
* Comprised less than 10% of net revenue for
the respective period. The Company had the following customers that individually
comprised 10% or more of accounts receivable (net) as of December 31, 2018 and September 30, 2019 as follows:
December 31, September 30,
Customer A $ 1,769,416 11.49 % $ 1,524,997 12.05 %
Customer C 2,293,257 14.89 % 2,206,467 17.44 %
Zhengzhou BAK Battery Co., Ltd * * 2,113,251 12.69 %
Customer E 4,283,023 27.82 % * *
* Comprised less than 10% of account receivable (net) for the respective period. For the three and nine months ended September 30,
2018 and 2019, the Company recorded the following transactions:
Three months ended Nine months ended
2018 2019 2018 2019
Purchase of inventories from
BAK Shenzhen** $ - $ - $ 108,718 $ 65,102
Zhengzhou BAK Battery Co., Ltd* - - 2,062,432 -
Zhengzhou BAK New Energy Vehicle Co., Ltd.# 3,838,213 3,838,213
Sales of finished goods to
BAK Tianjin 4,073 - 31,610 -
BAK Shenzhen** - - - 769,052
Zhengzhou BAK Battery Co., Ltd* - 1,941,101 - 1,941,101
Proceeds on disposal of patented proprietary technology
offset against amount due to BAK Shenzhen (Note 6)** $ 13,034,583 $ - $ 13,034,583 $ -
* Mr. Xiangqian Li, the former CEO, is a director of this company. As of September 30, 2019 and December 31, 2018, payable to Zhengzhou BAK Battery Co., Ltd were $2,219,441 and $2,291,261, respectively, was included in trade accounts and bills payable and $2,113,251 and nil was included in trade accounts and bills receivable, net.
# Mr. Xiangqian Li, the former CEO, is a director of this company. As of September 30, 2019 and December
31, 2018, payable to Zhengzhou BAK New Energy Vehicle Co., Ltd were $4,162,895 and nil, respectively, was included in trade accounts
and bills payable.
** Mr. Xiangqian Li, our former CEO, is a director of this company.
(b) Credit Risk Financial instruments that potentially subject the
Company to a significant concentration of credit risk consist primarily of cash and cash equivalents and pledged deposits. As
of December 31, 2018 and September 30, 2019,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Abstract]</t>
  </si>
  <si>
    <t>23.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and nine months ended
September 30, 2018 and 2019 were as follows: Net revenues by product:
Three months ended Nine months ended
2018 2019 2018 2019
High power lithium batteries used in:
Electric vehicles $ 2,280,763 $ 2,885,305 $ 4,099,646 $ 4,425,875
Light electric vehicles 44,195 - 64,315 -
Uninterruptable supplies 3,264,413 5,204,499 10,788,509 13,106,540
Total $ 5,589,371 $ 8,089,804 $ 14,952,470 $ 17,532,415 Net revenues by geographic area:
Three months ended Nine months ended
2018 2019 2018 2019
Mainland China $ 3,799,136 $ 8,016,931 $ 12,299,525 $ 17,034,593
USA 1,765,193 (3,638 ) 1,858,225 219,827
Europe (2,765 ) - 101,466 -
PRC Taiwan (2,512 ) (7 ) 96,513 445
Israel 30,988 (1,980 ) 537,757 119,698
Others (669 ) 78,498 58,984 157,852
Total $ 5,589,371 $ 8,089,804 $ 14,952,470 $ 17,532,415 Substantially all of the Company's long-lived
assets are located in the PRC.</t>
  </si>
  <si>
    <t>Pledged Deposits (Tables)</t>
  </si>
  <si>
    <t>Schedule of pledged deposits</t>
  </si>
  <si>
    <t>December 31, September 30,
2018 2019
Pledged deposits with bank for:
Bills payable $ 16,014,118 $ 6,994,110
Letters of credit - -
Others* 1,225,705 1,388,597
$ 17,239,823 $ 8,382,707
* 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179,313 (RMB 8,430,792), including construction costs of $0.9 million
(RMB6.3 million), interest of $29,812 (RMB0.2 million) and compensation of $0.3 million (RMB1.9 million), which were already accrued
for as of September 30, 2016. On September 7, 2016, upon the request of Shenzhen Huijie, the Court froze CBAK Power's bank
deposits totaling $1,179,313 (RMB8,430,792) for a period of one year. On September 1, 2017, upon the request of Shenzhen Huijie,
the Court froze the bank deposits for another one year until August 31, 2018. The Court further froze the bank deposits for another
one year until August 27, 2019 upon the request of Shenzhen Huijie on August 27, 2018. Upon the request from Shenzhen Huijie, the
Court again froze the bank deposits for another one year until August 27, 2020.</t>
  </si>
  <si>
    <t>Trade Accounts and Bills Receivable, Net (Tables)</t>
  </si>
  <si>
    <t>Schedule of trade accounts and bills receivable</t>
  </si>
  <si>
    <t xml:space="preserve">December 31, September 30,
2018 2019
Trade accounts receivable $ 19,054,863 $ 20,596,681
Less: Allowance for doubtful accounts (3,657,173 ) (3,943,983 )
15,397,690 16,652,698
Bills receivable 6,353,342 2,103
$ 21,751,032 $ 16,654,801 </t>
  </si>
  <si>
    <t>Schedule of analysis of the allowance for doubtful accounts</t>
  </si>
  <si>
    <t xml:space="preserve">December 31, September 30,
2018 2019
Balance at beginning of period $ 3,700,922 $ 3,657,173
Provision for the period 474,950 735,619
Reversal - recoveries by cash (312,462 ) (292,599 )
Charged to consolidated statements of operations and
comprehensive (loss) income 162,488 443,020
Foreign exchange adjustment (206,237 ) (156,210 )
Balance at end of period $ 3,657,173 $ 3,943,983 </t>
  </si>
  <si>
    <t>Inventories (Tables)</t>
  </si>
  <si>
    <t>Schedule of inventories</t>
  </si>
  <si>
    <t xml:space="preserve">December 31, September 30,
2018 2019
Raw materials $ 1,675,383 $ 1,422,821
Work in progress 2,737,415 1,089,938
Finished goods 5,209,563 8,366,042
$ 9,622,361 $ 10,878,801 </t>
  </si>
  <si>
    <t>Prepayments and Other Receivables (Tables)</t>
  </si>
  <si>
    <t>Schedule of prepayments and other receivables</t>
  </si>
  <si>
    <t xml:space="preserve">December 31, September 30,
2018 2019
Value added tax recoverable $ 5,359,275 $ 4,906,241
Prepayments to suppliers 1,157,966 32,040
Deposits 56,974 86,064
Staff advances 54,207 38,324
Prepaid operating expenses 309,415 475,178
Prepaid interest expenses - 81,270
Others 212,617 226,185
7,150,454 5,845,302
Less: Allowance for doubtful accounts (7,000 ) (7,000 )
$ 7,143,454 $ 5,838,302 </t>
  </si>
  <si>
    <t>Payables to Former Subsidiaries (Tables)</t>
  </si>
  <si>
    <t>Schedule of payable to a former subsidiary</t>
  </si>
  <si>
    <t xml:space="preserve">December 31, September 30,
2018 2019
BAK Tianjin $ 972,913 $ -
BAK Shenzhen 3,328,733 855,860
$ 4,301,646 $ 855,860 </t>
  </si>
  <si>
    <t>Property, Plant and Equipment, Net (Tables)</t>
  </si>
  <si>
    <t>Schedule of property, plant and equipment, net</t>
  </si>
  <si>
    <t xml:space="preserve">December 31, September 30,
2018 2019
Buildings $ 23,626,924 $ 27,492,988
Machinery and equipment 22,159,752 22,180,789
Office equipment 218,581 181,587
Motor vehicles 204,368 163,224
46,209,625 50,018,588
Impairment (1,840,596 ) (1,770,938 )
Accumulated depreciation (5,460,526 ) (7,205,126 )
Carrying amount $ 38,908,503 $ 41,042,524 </t>
  </si>
  <si>
    <t>Construction in Progress (Tables)</t>
  </si>
  <si>
    <t>Schedule of construction in progress</t>
  </si>
  <si>
    <t xml:space="preserve">December 31, September 30,
2018 2019
Construction in progress $ 23,562,557 $ 20,211,782
Prepayment for acquisition of property, plant and equipment 1,439,256 133,733
Carrying amount $ 25,001,813 $ 20,345,515 </t>
  </si>
  <si>
    <t>Prepaid Land Use Rights, Net (Tables)</t>
  </si>
  <si>
    <t>Schedule of prepaid land use rights</t>
  </si>
  <si>
    <t xml:space="preserve">December 31, September 30,
2018 2019
Prepaid land use rights $ 8,167,587 $ 7,858,480
Accumulated amortization (721,470 ) (812,043 )
$ 7,446,117 $ 7,046,437
Less: Classified as current assets (163,352 ) (157,170 )
$ 7,282,765 $ 6,889,267 </t>
  </si>
  <si>
    <t>Intangible Assets, Net (Tables)</t>
  </si>
  <si>
    <t>Schedule of intangible assets</t>
  </si>
  <si>
    <t xml:space="preserve">December 31, September 30,
2018 2019
Computer software at cost $ 31,025 $ 29,850
Accumulated amortization (10,156 ) (13,798 )
$ 20,869 $ 16,052 </t>
  </si>
  <si>
    <t>Trade Accounts and Bills Payable (Tables)</t>
  </si>
  <si>
    <t>Schedule of trade accounts and bills payable</t>
  </si>
  <si>
    <t xml:space="preserve">December 31, September 30,
2018 2019
Trade accounts payable $ 23,134,269 $ 24,946,847
Bills payable
- Bank acceptance bills (Notes 1 and 12) 28,911,556 13,921,571
- Commercial acceptance bills 449,238 -
$ 52,495,063 $ 38,868,418 </t>
  </si>
  <si>
    <t>Loans (Tables)</t>
  </si>
  <si>
    <t>Schedule of debt</t>
  </si>
  <si>
    <t xml:space="preserve">December 31, September 30,
2018 2019
Current maturities of long-term bank loans $ 3,659,324 $ 10,562,506
Long-term bank borrowings 20,614,194 9,388,894
$ 24,273,518 $ 19,951,400 </t>
  </si>
  <si>
    <t>Schedule of facilities secured by the company's assets</t>
  </si>
  <si>
    <t xml:space="preserve"> December 31, September 30,
2018 2019
Pledged deposits (note 2) $ 16,014,118 $ 6,994,110
Prepaid land use rights (note 9) 7,446,117 7,046,437
Buildings 17,501,902 19,164,628
Machinery and equipment 10,206,100 8,297,861
Bills receivable (note 3) 6,353,342 -
$ 57,521,579 $ 41,503,036 </t>
  </si>
  <si>
    <t>Schedule of advance from related parties</t>
  </si>
  <si>
    <t xml:space="preserve"> December 31, September 30,
Note 2018 2019
Advance from related parties
– Tianjin BAK New Energy Research Institute Co., Ltd ("Tianjin New Energy") (a) $ 11,095,070 $ -
– Mr. Xiangqian Li, the Company's Former CEO (b) 100,000 100,000
– Mr. Yunfei Li (c) 116,307 403,274
– Shareholders (d) 2,035,381 1,024,434
13,346,758 1,527,708
Advances from unrelated third party
– Mr. Wenwu Yu (e) 146,813 29,351
– Mr. Longqian Peng (e) 654,230 629,470
– Mr. Shulin Yu. (g) - 503,576
– Jilin Province Trust Co. Ltd (f) - 5,539,335
– Suzhou Zhengyuanwei Needle Ce Co., Ltd (e) - 69,941
801,043 6,771,673
$ 14,147,801 $ 8,299,381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On January 7, 2019, each of Mr. Dawei Li and Mr. Yunfei
Li (the Company's CEO) entered into an agreement with CBAK Power and Tianjin New Energy whereby Tianjin New Energy
assigned its rights to loans to CBAK Power of approximately $3.5 million (RMB23,980,950) and $1.7 million (RMB11,647,890)
(collectively $5.2 million, the "First Debt") to Mr. Dawei Li and Mr. Yunfei Li, respectively. On January 7, 2019, 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The cancellation agreement
contains customary representations and warranties of the creditors. The creditors do not have registration rights with
respect to the shares.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 On April 26, 2019, 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The cancellation
agreement contains customary representations and warranties of the creditors. The creditors do not have registration rights
with respect to the shares.
(b) Advances from Mr. Xiangqian Li, the Company's
former CEO, was unsecured, non-interest bearing and repayable on demand.
(c) Advances from Mr. Yunfei Li, the Company's
CEO, was unsecured, non-interest bearing and repayable on demand.
(d) The
earnest money paid by certain shareholders in relation to share purchase (note 1) were unsecured, non-interest bearing
and repayable on demand. On
October 14, 2019, the Company entered into a cancellation agreement with Mr. Shangdong Liu, Ms. Lijuan Wang and Mr. Ping
Shen (the creditors). Pursuant to the terms of the cancellation agreement, Mr. Shangdong Liu, Ms. Lijuan Wang and Mr.
Ping Shen agreed to convert the earnest money in exchange for 528,053, 528,053 and 528,053 shares of common stock of the
Company, respectively, at an exchange price of $0.6 per share. Upon receipt of the shares, the creditors will release
the Company from any claims, demands and other obligations relating to the earnest money. The cancellation agreement contains
customary representations and warranties of the creditors. The creditors do not have registration rights with respect
to the shares. Up
to the date of this report, earnest money of $84,425 remained outstanding.
(e) Advances from unrelated third parties were unsecured,
non-interest bearing and repayable on demand.
(f) In January 2019, the Company obtained one-year
term facilities from Jilin Province Trust Co. Ltd. with a maximum amount of RMB40.0 million (approximately $5.6 million),
which was secured by land use rights and buildings of Eodos Liga Energy Co., Ltd. Under the facilities, the Company
borrowed RMB16.4 million ($2.3 million), RMB15.4 million ($2.2 million), RMB6.6 million ($0.9 million) and RMB1.2 million
($0.2 million) on February 1, 2019, February 22, 2019, March 8, 2019 and March 21, 2019 respectively, bearing annual interest
from 11.3% to 11.6%.
(g) On June 25, 2019, the Company entered into a
loan agreement with Mr. Shulin Yu, an unrelated party, to loan RMB3.6 million (approximately $0.5 million) for a term of one
year, bearing annual interest of 10% which was guaranteed by Mr. Yunfei Li (the Company's CEO) and Mr. Wenwu Wang (the
Company's former CFO). As of September 30, 2019, the Company borrowed RMB3.6 million (approximately $0.5 million).</t>
  </si>
  <si>
    <t>Accrued Expenses and Other Payables (Tables)</t>
  </si>
  <si>
    <t>Schedule of accrued expenses and other payables</t>
  </si>
  <si>
    <t xml:space="preserve"> December 31, September 30,
2018 2019
Construction costs payable
(note 1) $ 5,950,746 $ 2,172,282
Equipment purchase payable 6,510,571 7,393,938
Liquidated damages (note a) 1,210,119 1,210,119
Accrued staff costs 2,362,466 2,516,972
Compensation costs (note 21(ii)) 110,657 106,469
Customer deposits 192,113 645,871
Other payables
and accruals 1,864,679 2,338,270
$ 18,201,351 $ 16,383,921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8 and September 30, 2019, no liquidated damages relating to both
events have been paid.</t>
  </si>
  <si>
    <t>Deferred Government Grants (Tables)</t>
  </si>
  <si>
    <t>Schedule of deferred government grants</t>
  </si>
  <si>
    <t xml:space="preserve">December 31, September 30,
2018 2019
Total government grants $ 4,457,064 $ 4,184,634
Less: Current portion (143,775 ) (138,334 )
Non-current portion $ 4,313,289 $ 4,046,300 </t>
  </si>
  <si>
    <t>Notes Payable (Tables)</t>
  </si>
  <si>
    <t>Schedule of Notes Payable</t>
  </si>
  <si>
    <t xml:space="preserve">December 31, September 30,
2018 2019
Notes payable, net of debt discount $ - $ 1,293,630 </t>
  </si>
  <si>
    <t>Income Taxes, Deferred Tax Assets and Deferred Tax Liabilities (Tables)</t>
  </si>
  <si>
    <t>Schedule of provision for income taxes expenses</t>
  </si>
  <si>
    <t xml:space="preserve">Three months ended Nine months ended
2018 2019 2018 2019
PRC income tax:
Current $ - $ - $ - $ -
Deferred - - - -
$ - $ - $ - $ - </t>
  </si>
  <si>
    <t>Schedule of income tax reconciliation</t>
  </si>
  <si>
    <t xml:space="preserve"> Three months ended Nine months ended
2018 2019 2018 2019
Income (Loss) before income taxes $ 7,920,563 $ (1,787,068 ) $ 1,907,042 $ (6,928,575 )
United States federal corporate income tax rate 21 % 21 % 21 % 21 %
Income tax (credit) expenses computed at United States statutory corporate income tax rate 1,663,318 (375,285 ) 400,479 (1,455,001 )
Reconciling items:
Rate differential for PRC earnings 322,253 (42,412 ) 106,397 (228,917 )
Non-deductible expenses 21,333 69,240 118,383 162,110
Share based payments 7,172 83,190 39,691 90,885
Recognition of tax losses previously not recognized (132,104 ) - (132,104 ) -
Valuation allowance on deferred tax assets (1,881,972 ) 265,267 (532,846 ) 1,430,923
Income tax expenses $ - $ - $ - $ - </t>
  </si>
  <si>
    <t>Schedule of deferred tax assets and liabilities</t>
  </si>
  <si>
    <t xml:space="preserve"> December 31, September 30,
2018 2019
Deferred tax assets
Trade accounts receivable $ 1,031,389 $ 1,025,827
Inventories 1,715,161 1,600,189
Property, plant and equipment 618,416 275,833
Provision for product warranty 562,654 550,324
Net operating loss carried forward 26,595,654 28,502,024
Valuation allowance (30,523,274 ) (31,954,197 )
Deferred tax assets, non-current $ - $ -
Deferred tax liabilities, non-current $ - $ - </t>
  </si>
  <si>
    <t>Schedule of unrecognized tax benefits excluding interest and penalties ("Gross UTB") is as follows</t>
  </si>
  <si>
    <t xml:space="preserve">Gross UTB Surcharge Net UTB
Balance as of January 1, 2019 $ 7,129,285 $ - $ 7,129,285
Decrease in unrecognized tax benefits taken in current period (269,811 ) - (269,811 )
Balance as of September 30, 2019 $ 6,859,474 $ - $ 6,859,474 </t>
  </si>
  <si>
    <t>Share-based Compensation (Tables)</t>
  </si>
  <si>
    <t>Schedule of non-vested restricted shares</t>
  </si>
  <si>
    <t xml:space="preserve">Non-vested share units as of August 23, 2019
Granted 1,887,000
Vested (307,000 )
Forfeited -
Non-vested share units as of September 30, 2019 1,580,000 </t>
  </si>
  <si>
    <t>Income (Loss) Per Share (Tables)</t>
  </si>
  <si>
    <t>Schedule of calculation of income (loss) per share</t>
  </si>
  <si>
    <t>Three months ended Nine months ended
2018 2019 2018 2019
Net income (loss) $ 7,920,563 $ (1,787,068 ) $ 1,907,042 $ (6,928,575 )
Less: Net loss attributable to non-controlling interests 7,964 14,446 11,457 51,177
Net (loss) income attributable to shareholders of CBAK Energy Technology, Inc. 7,928,527 (1,772,622 ) 1,918,499 (6,877,398 )
Weighted average shares outstanding – basic (note) 26,660,814 42,262,408 26,642,749 35,508,896
Dilutive unvested restricted stock 47,632 - 81,131 -
Weighted average shares outstanding – diluted 26,708,446 42,262,408 26,723,880 35,508,896
Income (loss) per share of common stock
Basic $ 0.30 $ (0.04 ) $ 0.07 $ (0.19 )
Diluted $ 0.30 $ (0.04 ) $ 0.07 $ (0.19 )</t>
  </si>
  <si>
    <t>Commitments and Contingencies (Tables)</t>
  </si>
  <si>
    <t>Schedule of capital commitments</t>
  </si>
  <si>
    <t xml:space="preserve">December 31, September 30,
2018 2019
For construction of buildings $ 3,439,794 $ 3,309,613
For purchases of equipment 2,226,776 335,502
Capital injection to CBAK Power and CBAK Trading (Note 1) 　 20,400,000 23,900,000
$ 26,066,570 $ 27,545,115 </t>
  </si>
  <si>
    <t>Concentrations and Credit Risk (Tables)</t>
  </si>
  <si>
    <t>Schedule of revenue by major customers by reporting segments</t>
  </si>
  <si>
    <t xml:space="preserve"> Three months ended
2018 2019
Customer A $ 1,672,191 29.92 % $ 2,118,783 26.19 %
Customer B 2,081,697 37.24 % * *
Customer C 852,331 15.25 % * *
Customer D * * 2,264,415 27.99 %
Zhengzhou BAK Battery Co., Ltd * * 1,941,101 23.99 %
* Comprised less than 10% of net revenue for the respective period.
Nine months ended
2018 2019
Customer A $ 5,374,871 35.95 % $ 5,994,110 34.19 %
Customer B 2,081,697 13.92 % * *
Customer C * * * *
Customer D * * 3,330,675 19.00 %
Zhengzhou BAK Battery Co., Ltd * * 1,941,101 11.07 %
* Comprised less than 10% of net revenue for
the respective period.</t>
  </si>
  <si>
    <t>Schedule of accounts receivable by major customer</t>
  </si>
  <si>
    <t xml:space="preserve"> December 31, September 30,
Customer A $ 1,769,416 11.49 % $ 1,524,997 12.05 %
Customer C 2,293,257 14.89 % 2,206,467 17.44 %
Zhengzhou BAK Battery Co., Ltd * * 2,113,251 12.69 %
Customer E 4,283,023 27.82 % * *
* Comprised less than 10% of account receivable (net) for the respective period.</t>
  </si>
  <si>
    <t>Schedule of transactions with the former subsidiaries</t>
  </si>
  <si>
    <t xml:space="preserve"> Three months ended Nine months ended
2018 2019 2018 2019
Purchase of inventories from
BAK Shenzhen** $ - $ - $ 108,718 $ 65,102
Zhengzhou BAK Battery Co., Ltd* - - 2,062,432 -
Zhengzhou BAK New Energy Vehicle Co., Ltd.# 3,838,213 3,838,213
Sales of finished goods to
BAK Tianjin 4,073 - 31,610 -
BAK Shenzhen** - - - 769,052
Zhengzhou BAK Battery Co., Ltd* - 1,941,101 - 1,941,101
Proceeds on disposal of patented proprietary technology
offset against amount due to BAK Shenzhen (Note 6)** $ 13,034,583 $ - $ 13,034,583 $ -
* Mr. Xiangqian Li, the former CEO, is a director of this company. As of September 30, 2019 and December 31, 2018, payable to Zhengzhou BAK Battery Co., Ltd were $2,219,441 and $2,291,261, respectively, was included in trade accounts and bills payable and $2,113,251 and nil was included in trade accounts and bills receivable, net.
# Mr. Xiangqian Li, the former CEO, is a director of this company. As of September 30, 2019 and December
31, 2018, payable to Zhengzhou BAK New Energy Vehicle Co., Ltd were $4,162,895 and nil, respectively, was included in trade accounts
and bills payable.
** Mr. Xiangqian Li, our former CEO, is a director of this company.</t>
  </si>
  <si>
    <t>Segment Information (Tables)</t>
  </si>
  <si>
    <t>Schedule of net revenues from manufacture of batteries by products</t>
  </si>
  <si>
    <t xml:space="preserve"> Three months ended Nine months ended
2018 2019 2018 2019
High power lithium batteries used in:
Electric vehicles $ 2,280,763 $ 2,885,305 $ 4,099,646 $ 4,425,875
Light electric vehicles 44,195 - 64,315 -
Uninterruptable supplies 3,264,413 5,204,499 10,788,509 13,106,540
Total $ 5,589,371 $ 8,089,804 $ 14,952,470 $ 17,532,415 </t>
  </si>
  <si>
    <t>Schedule of net revenues from manufacture of batteries by geographical areas</t>
  </si>
  <si>
    <t xml:space="preserve"> Three months ended Nine months ended
2018 2019 2018 2019
Mainland China $ 3,799,136 $ 8,016,931 $ 12,299,525 $ 17,034,593
USA 1,765,193 (3,638 ) 1,858,225 219,827
Europe (2,765 ) - 101,466 -
PRC Taiwan (2,512 ) (7 ) 96,513 445
Israel 30,988 (1,980 ) 537,757 119,698
Others (669 ) 78,498 58,984 157,852
Total $ 5,589,371 $ 8,089,804 $ 14,952,470 $ 17,532,415 </t>
  </si>
  <si>
    <t>Principal Activities, Basis of Presentation and Organization (Details)</t>
  </si>
  <si>
    <t>Oct. 14, 2019shares</t>
  </si>
  <si>
    <t>Jul. 24, 2019USD ($)</t>
  </si>
  <si>
    <t>Jan. 07, 2019USD ($)$ / sharesshares</t>
  </si>
  <si>
    <t>Jul. 08, 2018USD ($)</t>
  </si>
  <si>
    <t>May 10, 2017USD ($)</t>
  </si>
  <si>
    <t>Apr. 02, 2017USD ($)</t>
  </si>
  <si>
    <t>Jul. 28, 2016USD ($)$ / sharesshares</t>
  </si>
  <si>
    <t>Mar. 04, 2016$ / sharesshares</t>
  </si>
  <si>
    <t>Sep. 29, 2015USD ($)$ / shares</t>
  </si>
  <si>
    <t>Jul. 31, 2015USD ($)</t>
  </si>
  <si>
    <t>Oct. 01, 2007USD ($)</t>
  </si>
  <si>
    <t>Sep. 30, 2006shares</t>
  </si>
  <si>
    <t>Jul. 26, 2019$ / sharesshares</t>
  </si>
  <si>
    <t>Apr. 26, 2019USD ($)$ / sharesshares</t>
  </si>
  <si>
    <t>May 31, 2017USD ($)$ / sharesshares</t>
  </si>
  <si>
    <t>Apr. 26, 2017USD ($)</t>
  </si>
  <si>
    <t>Apr. 21, 2017USD ($)</t>
  </si>
  <si>
    <t>Jan. 31, 2017USD ($)</t>
  </si>
  <si>
    <t>Jun. 30, 2016USD ($)</t>
  </si>
  <si>
    <t>Jun. 30, 2015USD ($)shares</t>
  </si>
  <si>
    <t>Nov. 30, 2007shares</t>
  </si>
  <si>
    <t>Jan. 20, 2005USD ($)shares</t>
  </si>
  <si>
    <t>Sep. 30, 2019USD ($)shares</t>
  </si>
  <si>
    <t>Sep. 30, 2009shares</t>
  </si>
  <si>
    <t>Aug. 05, 2019USD ($)</t>
  </si>
  <si>
    <t>Jul. 16, 2019USD ($)</t>
  </si>
  <si>
    <t>Jul. 16, 2019CNY (¥)</t>
  </si>
  <si>
    <t>Jun. 28, 2019USD ($)</t>
  </si>
  <si>
    <t>Jun. 28, 2019CNY (¥)</t>
  </si>
  <si>
    <t>Apr. 26, 2019CNY (¥)</t>
  </si>
  <si>
    <t>Jan. 07, 2019CNY (¥)</t>
  </si>
  <si>
    <t>Dec. 31, 2018USD ($)$ / sharesshares</t>
  </si>
  <si>
    <t>Sep. 30, 2018USD ($)</t>
  </si>
  <si>
    <t>May 04, 2018USD ($)</t>
  </si>
  <si>
    <t>Mar. 07, 2017USD ($)</t>
  </si>
  <si>
    <t>Feb. 17, 2017USD ($)</t>
  </si>
  <si>
    <t>Dec. 27, 2013USD ($)</t>
  </si>
  <si>
    <t>Aug. 14, 2013USD ($)</t>
  </si>
  <si>
    <t>Principal Activities, Basis of Presentation and Organization (Textual)</t>
  </si>
  <si>
    <t>Shares of common stock | shares</t>
  </si>
  <si>
    <t>Gross Proceeds of common stock</t>
  </si>
  <si>
    <t>Shares placed in escrow | shares | shares</t>
  </si>
  <si>
    <t>Description of terms of shares places in escrow</t>
  </si>
  <si>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si>
  <si>
    <t>Shares released from escrow | shares | shares</t>
  </si>
  <si>
    <t>Adjustments of additional paid in capital</t>
  </si>
  <si>
    <t>Ownership percentage of equity method investment</t>
  </si>
  <si>
    <t>50.00%</t>
  </si>
  <si>
    <t>Shares transferred | shares | shares</t>
  </si>
  <si>
    <t>Shares transferred price per share | $ / shares</t>
  </si>
  <si>
    <t>Common stock shares outstanding | shares</t>
  </si>
  <si>
    <t>Proceeds from advances from potential investors</t>
  </si>
  <si>
    <t>Debt conversion, converted instrument, amount</t>
  </si>
  <si>
    <t>Debt instrument, conversion price | $ / shares</t>
  </si>
  <si>
    <t>Common stock, value, subscriptions</t>
  </si>
  <si>
    <t>Proceeds from received investment from investors</t>
  </si>
  <si>
    <t>Bank Loans</t>
  </si>
  <si>
    <t>Other current liabilities</t>
  </si>
  <si>
    <t>Banking facilities, amount</t>
  </si>
  <si>
    <t>Exchange price per share | $ / shares</t>
  </si>
  <si>
    <t>Other loans</t>
  </si>
  <si>
    <t>[1]</t>
  </si>
  <si>
    <t>Transfer of related shares, description</t>
  </si>
  <si>
    <t>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t>
  </si>
  <si>
    <t>Securities Purchase Agreement [Member]</t>
  </si>
  <si>
    <t>Original principal amount</t>
  </si>
  <si>
    <t>Bears interest rate</t>
  </si>
  <si>
    <t>10.00%</t>
  </si>
  <si>
    <t>Received proceeds</t>
  </si>
  <si>
    <t>Original issue discount</t>
  </si>
  <si>
    <t>Lender's expenses</t>
  </si>
  <si>
    <t>First Debt [Member]</t>
  </si>
  <si>
    <t>Debt amount</t>
  </si>
  <si>
    <t>Second Debt [Member]</t>
  </si>
  <si>
    <t>Third Debt [Member]</t>
  </si>
  <si>
    <t>Fourth Debt [Member]</t>
  </si>
  <si>
    <t>Mr. Yunfei Li [Member]</t>
  </si>
  <si>
    <t>Sale of stock, percentage of ownership after transaction</t>
  </si>
  <si>
    <t>17.30%</t>
  </si>
  <si>
    <t>14.52%</t>
  </si>
  <si>
    <t>Mr. Yunfei Li [Member] | First Debt [Member]</t>
  </si>
  <si>
    <t>Mr. Yunfei Li [Member] | First Debt [Member] | Cancellation Agreement [Member]</t>
  </si>
  <si>
    <t>Cancel debt exchange in to common stock | shares</t>
  </si>
  <si>
    <t>Mr. Yunfei Li [Member] | Third Debt [Member]</t>
  </si>
  <si>
    <t>Mr. Xiangqian Li [Member]</t>
  </si>
  <si>
    <t>4.40%</t>
  </si>
  <si>
    <t>Mr. Dawei Li [Member] | First Debt [Member]</t>
  </si>
  <si>
    <t>Mr. Dawei Li [Member] | First Debt [Member] | Cancellation Agreement [Member]</t>
  </si>
  <si>
    <t>Mr. Dawei Li [Member] | Third Debt [Member]</t>
  </si>
  <si>
    <t>Mr. Dawei Li [Member] | Third Debt [Member] | Cancellation Agreement [Member]</t>
  </si>
  <si>
    <t>Mr. Jun Lang [Member] | Second Debt [Member]</t>
  </si>
  <si>
    <t>Mr. Jun Lang [Member] | Second Debt [Member] | Cancellation Agreement [Member]</t>
  </si>
  <si>
    <t>Ms. Jing Shi [Member] | Second Debt [Member]</t>
  </si>
  <si>
    <t>Ms. Jing Shi [Member] | Second Debt [Member] | Cancellation Agreement [Member]</t>
  </si>
  <si>
    <t>Asia EVK Energy Auto Limited [Member] | Second Debt [Member]</t>
  </si>
  <si>
    <t>Asia EVK Energy Auto Limited [Member] | Second Debt [Member] | Cancellation Agreement [Member]</t>
  </si>
  <si>
    <t>Asia EVK Energy Auto Limited [Member] | Fourth Debt [Member]</t>
  </si>
  <si>
    <t>Asia EVK Energy Auto Limited [Member] | Fourth Debt [Member] | Cancellation Agreement [Member]</t>
  </si>
  <si>
    <t>Mr. Yunfei Li [Member] | Third Debt [Member] | Cancellation Agreement [Member]</t>
  </si>
  <si>
    <t>Mr. Yunfei Li [Member] | Fourth Debt [Member]</t>
  </si>
  <si>
    <t>Mr. Shangdong Liu [Member] | Fifth Debt [Member] | Cancellation Agreement [Member] | Subsequent Event [Member]</t>
  </si>
  <si>
    <t>Mr. Shibin Mao [Member] | Fifth Debt [Member] | Cancellation Agreement [Member] | Subsequent Event [Member]</t>
  </si>
  <si>
    <t>Ms. Lijuan Wang [Member] | Fifth Debt [Member] | Cancellation Agreement [Member] | Subsequent Event [Member]</t>
  </si>
  <si>
    <t>Mr. Ping Shen [Member] | Fifth Debt [Member] | Cancellation Agreement [Member] | Subsequent Event [Member]</t>
  </si>
  <si>
    <t>Suzhou [Member]</t>
  </si>
  <si>
    <t>Registered capital of subsidiary</t>
  </si>
  <si>
    <t>Accumulated contributions to subsidiary</t>
  </si>
  <si>
    <t>Ownership percentage of noncontrolling interest</t>
  </si>
  <si>
    <t>Accumulated contributions to subsidiary from noncontrolling interests</t>
  </si>
  <si>
    <t>Cbak Trading [Member]</t>
  </si>
  <si>
    <t>Registered capital increased</t>
  </si>
  <si>
    <t>Cbak Power [Member]</t>
  </si>
  <si>
    <t>RMB [Member] | Suzhou [Member]</t>
  </si>
  <si>
    <t>90.00%</t>
  </si>
  <si>
    <t>RMB [Member] | Mr. Yunfei Li [Member] | First Debt [Member]</t>
  </si>
  <si>
    <t>Debt amount | ¥</t>
  </si>
  <si>
    <t>RMB [Member] | Mr. Yunfei Li [Member] | Third Debt [Member]</t>
  </si>
  <si>
    <t>RMB [Member] | Mr. Dawei Li [Member] | First Debt [Member]</t>
  </si>
  <si>
    <t>RMB [Member] | Mr. Dawei Li [Member] | Third Debt [Member]</t>
  </si>
  <si>
    <t>RMB [Member] | Mr. Jun Lang [Member] | Second Debt [Member]</t>
  </si>
  <si>
    <t>RMB [Member] | Ms. Jing Shi [Member] | Second Debt [Member]</t>
  </si>
  <si>
    <t>RMB [Member] | Asia EVK Energy Auto Limited [Member] | Second Debt [Member]</t>
  </si>
  <si>
    <t>RMB [Member] | Asia EVK Energy Auto Limited [Member] | Fourth Debt [Member]</t>
  </si>
  <si>
    <t>RMB [Member] | Mr. Yunfei Li [Member]</t>
  </si>
  <si>
    <t>On July 7, 2016, Shenzhen Huijie Purification System Engineering Co., Ltd (?Shenzhen Huijie?), one of the Company?s contractors, filed a lawsuit against CBAK Power in the Peoples? Court of Zhuanghe City, Dalian for the failure to pay pursuant to the terms of the contract and for entrusting part of the project to a third party without their prior consent. The plaintiff sought a total amount of $1,179,313 (RMB 8,430,792), including construction costs of $0.9 million (RMB6.3 million), interest of $29,812 (RMB0.2 million) and compensation of $0.3 million (RMB1.9 million), which were already accrued for as of September 30, 2016. On September 7, 2016, upon the request of Shenzhen Huijie, the Court froze CBAK Power?s bank deposits totaling $1,179,313 (RMB8,430,792) for a period of one year. On September 1, 2017, upon the request of Shenzhen Huijie, the Court froze the bank deposits for another one year until August 31, 2018. The Court further froze the bank deposits for another one year until August 27, 2019 upon the request of Shenzhen Huijie on August 27, 2018. Upon the request from Shenzhen Huijie, the Court again froze the bank deposits for another one year until August 27, 2020.</t>
  </si>
  <si>
    <t>Pledged Deposits (Details) - USD ($)</t>
  </si>
  <si>
    <t>Pledged deposits with bank for:</t>
  </si>
  <si>
    <t>Bills payable</t>
  </si>
  <si>
    <t>Letters of credit</t>
  </si>
  <si>
    <t>Others</t>
  </si>
  <si>
    <t>Pledged Deposits (Details Textual)</t>
  </si>
  <si>
    <t>Aug. 09, 2019USD ($)</t>
  </si>
  <si>
    <t>Jul. 07, 2016USD ($)</t>
  </si>
  <si>
    <t>Jul. 07, 2016CNY (¥)</t>
  </si>
  <si>
    <t>Sep. 30, 2019USD ($)</t>
  </si>
  <si>
    <t>Sep. 30, 2019CNY (¥)</t>
  </si>
  <si>
    <t>Jul. 25, 2019USD ($)</t>
  </si>
  <si>
    <t>Sep. 07, 2016USD ($)</t>
  </si>
  <si>
    <t>Sep. 07, 2016CNY (¥)</t>
  </si>
  <si>
    <t>Pledged deposits (Textual)</t>
  </si>
  <si>
    <t>Bank deposits frozen</t>
  </si>
  <si>
    <t>Payments to employees</t>
  </si>
  <si>
    <t>Employee compensation</t>
  </si>
  <si>
    <t>Employee compensation including salaries, total</t>
  </si>
  <si>
    <t>Employees compensation, description</t>
  </si>
  <si>
    <t>The request of the employees, the court of Suzhou Industrial Park ruled that froze the bank deposits of CBAK Suzhou totaling $0.17 million (RMB 1,181,359) should be frozen for a period of one year.</t>
  </si>
  <si>
    <t>Shenzhen Huijie [Member]</t>
  </si>
  <si>
    <t>Total sought amount</t>
  </si>
  <si>
    <t>Construction costs [Member]</t>
  </si>
  <si>
    <t>Interest [Member]</t>
  </si>
  <si>
    <t>Compensation [Member]</t>
  </si>
  <si>
    <t>RMB [Member]</t>
  </si>
  <si>
    <t>Bank deposits frozen | ¥</t>
  </si>
  <si>
    <t>Payments to employees | ¥</t>
  </si>
  <si>
    <t>Employee compensation | ¥</t>
  </si>
  <si>
    <t>Employee compensation including salaries, total | ¥</t>
  </si>
  <si>
    <t>RMB [Member] | Shenzhen Huijie [Member]</t>
  </si>
  <si>
    <t>Total sought amount | ¥</t>
  </si>
  <si>
    <t>RMB [Member] | Construction costs [Member]</t>
  </si>
  <si>
    <t>RMB [Member] | Interest [Member]</t>
  </si>
  <si>
    <t>RMB [Member] | Compensation [Member]</t>
  </si>
  <si>
    <t>Shenzhen Xinjiatuo Automobile Technology Co., Ltd [Member]</t>
  </si>
  <si>
    <t>Equipment cost</t>
  </si>
  <si>
    <t>Interest</t>
  </si>
  <si>
    <t>Bank deposits</t>
  </si>
  <si>
    <t>Litigation fees</t>
  </si>
  <si>
    <t>Shenzhen Xinjiatuo Automobile Technology Co., Ltd [Member] | RMB [Member]</t>
  </si>
  <si>
    <t>Equipment cost | ¥</t>
  </si>
  <si>
    <t>Trade Accounts and Bills Receivable, Net (Details) - USD ($)</t>
  </si>
  <si>
    <t>Trade Accounts Receivable [Member]</t>
  </si>
  <si>
    <t>Trade accounts receivable</t>
  </si>
  <si>
    <t>Less: Allowance for doubtful accounts</t>
  </si>
  <si>
    <t>Trade accounts receivable, net</t>
  </si>
  <si>
    <t>Bills receivable</t>
  </si>
  <si>
    <t>Trade Accounts and Bills Receivable, Net (Details 1) - USD ($)</t>
  </si>
  <si>
    <t>12 Months Ended</t>
  </si>
  <si>
    <t>Balance at beginning of period</t>
  </si>
  <si>
    <t>Provision for the period</t>
  </si>
  <si>
    <t>Reversal - recoveries by cash</t>
  </si>
  <si>
    <t>Charged to consolidated statements of operations and comprehensive (loss) income</t>
  </si>
  <si>
    <t>Foreign exchange adjustment</t>
  </si>
  <si>
    <t>Balance at end of period</t>
  </si>
  <si>
    <t>Inventories (Details) - USD ($)</t>
  </si>
  <si>
    <t>Raw materials</t>
  </si>
  <si>
    <t>Work in progress</t>
  </si>
  <si>
    <t>Finished goods</t>
  </si>
  <si>
    <t>Inventories (Details Textual) - USD ($)</t>
  </si>
  <si>
    <t>Inventories (Textual)</t>
  </si>
  <si>
    <t>Inventory write-down</t>
  </si>
  <si>
    <t>Prepayments and Other Receivables (Details) - USD ($)</t>
  </si>
  <si>
    <t>Value added tax recoverable</t>
  </si>
  <si>
    <t>Prepayments to suppliers</t>
  </si>
  <si>
    <t>Deposits</t>
  </si>
  <si>
    <t>Staff advances</t>
  </si>
  <si>
    <t>Prepaid operating expenses</t>
  </si>
  <si>
    <t>Prepaid interest expenses</t>
  </si>
  <si>
    <t>Prepayments and other receivables, gross</t>
  </si>
  <si>
    <t>Prepayments and other receivables, net</t>
  </si>
  <si>
    <t>Payables to Former Subsidiaries (Details) - USD ($)</t>
  </si>
  <si>
    <t>Payables to former subsidiaries</t>
  </si>
  <si>
    <t>BAK Tianjin [Member]</t>
  </si>
  <si>
    <t>BAK Shenzhen [Member]</t>
  </si>
  <si>
    <t>Property, Plant and Equipment, Net (Details) - USD ($)</t>
  </si>
  <si>
    <t>Property, plant and equipment</t>
  </si>
  <si>
    <t>Impairment</t>
  </si>
  <si>
    <t>Accumulated depreciation</t>
  </si>
  <si>
    <t>Carrying amount</t>
  </si>
  <si>
    <t>Buildings [Member]</t>
  </si>
  <si>
    <t>Machinery and equipment [Member]</t>
  </si>
  <si>
    <t>Office equipment [Member]</t>
  </si>
  <si>
    <t>Motor vehicles [Member]</t>
  </si>
  <si>
    <t>Property, Plant and Equipment, Net (Details Textual) - USD ($)</t>
  </si>
  <si>
    <t>Property, Plant and Equipment, Net (Textual)</t>
  </si>
  <si>
    <t>Depreciation</t>
  </si>
  <si>
    <t>Dalian manufacturing facilities carrying amount</t>
  </si>
  <si>
    <t>Construction in Progress (Details) - USD ($)</t>
  </si>
  <si>
    <t>Prepayment for acquisition of property, plant and equipment</t>
  </si>
  <si>
    <t>Construction in Progress (Details Textual) - USD ($)</t>
  </si>
  <si>
    <t>Construction in Progress (Textual)</t>
  </si>
  <si>
    <t>Interest costs capitalized</t>
  </si>
  <si>
    <t>Prepaid Land Use Rights, Net (Details) - USD ($)</t>
  </si>
  <si>
    <t>Prepaid land use rights</t>
  </si>
  <si>
    <t>Accumulated amortization</t>
  </si>
  <si>
    <t>Prepaid land use rights, gross</t>
  </si>
  <si>
    <t>Less: Classified as current assets</t>
  </si>
  <si>
    <t>Prepaid land use rights, net</t>
  </si>
  <si>
    <t>Prepaid Land Use Rights, Net (Details Textual)</t>
  </si>
  <si>
    <t>Aug. 10, 2014USD ($)m²</t>
  </si>
  <si>
    <t>Aug. 10, 2014CNY (¥)m²</t>
  </si>
  <si>
    <t>Jun. 30, 2019USD ($)</t>
  </si>
  <si>
    <t>Jun. 30, 2018USD ($)</t>
  </si>
  <si>
    <t>Prepaid Land Use Rights, Net (Textual)</t>
  </si>
  <si>
    <t>Area of a piece of land | m²</t>
  </si>
  <si>
    <t>Maturity date</t>
  </si>
  <si>
    <t>Aug. 9,
		2064</t>
  </si>
  <si>
    <t>Payments to acquire land held-for-use</t>
  </si>
  <si>
    <t>Other incidental costs incurred</t>
  </si>
  <si>
    <t>Prepaid Land Use Rights [Member]</t>
  </si>
  <si>
    <t>Amortization</t>
  </si>
  <si>
    <t>Payments to acquire land held-for-use | ¥</t>
  </si>
  <si>
    <t>Other incidental costs incurred | ¥</t>
  </si>
  <si>
    <t>Intangible Assets, Net (Details) - USD ($)</t>
  </si>
  <si>
    <t>Computer software at cost</t>
  </si>
  <si>
    <t>Intangible Assets, Net (Details Textual) - USD ($)</t>
  </si>
  <si>
    <t>Intangible Assets, Net (Textual)</t>
  </si>
  <si>
    <t>Amortization of intangible assets</t>
  </si>
  <si>
    <t>Trade Accounts and Bills Payable (Details) - USD ($)</t>
  </si>
  <si>
    <t>Trade accounts payable</t>
  </si>
  <si>
    <t>Bank acceptance bills (Notes 1 and 12)</t>
  </si>
  <si>
    <t>Commercial acceptance bills</t>
  </si>
  <si>
    <t>Trade Accounts and Bills Payable (Details Textual) - USD ($)</t>
  </si>
  <si>
    <t>Bills Receivable [Member]</t>
  </si>
  <si>
    <t>Trade Accounts and Bills Payable (Textual)</t>
  </si>
  <si>
    <t>Loans (Details) - USD ($)</t>
  </si>
  <si>
    <t>Long-term bank borrowings</t>
  </si>
  <si>
    <t>Bank loans</t>
  </si>
  <si>
    <t>Loans (Details 1) - USD ($)</t>
  </si>
  <si>
    <t>Carrying Amounts</t>
  </si>
  <si>
    <t>Pledged deposits (note 2) [Member]</t>
  </si>
  <si>
    <t>Prepaid land use rights (note 9) [Member]</t>
  </si>
  <si>
    <t>Bills receivable (note 3) [Member]</t>
  </si>
  <si>
    <t>Loans (Details 2) - USD ($)</t>
  </si>
  <si>
    <t>Advance from related parties</t>
  </si>
  <si>
    <t>Advances from unrelated third parties</t>
  </si>
  <si>
    <t>Tianjin BAK New Energy Research Institute Co., Ltd (“Tianjin New Energy”) [Member]</t>
  </si>
  <si>
    <t>Mr. Xiangqian Li, the Company's Former CEO [Member]</t>
  </si>
  <si>
    <t>[2]</t>
  </si>
  <si>
    <t>[3]</t>
  </si>
  <si>
    <t>Shareholders [Member]</t>
  </si>
  <si>
    <t>[4]</t>
  </si>
  <si>
    <t>Mr. Wenwu Yu [Member]</t>
  </si>
  <si>
    <t>[5]</t>
  </si>
  <si>
    <t>Ms. Longqian Peng [Member]</t>
  </si>
  <si>
    <t>Mr. Shulin Yu. [Member]</t>
  </si>
  <si>
    <t>[6]</t>
  </si>
  <si>
    <t>Jilin Province Trust Co. Ltd [Member]</t>
  </si>
  <si>
    <t>[7]</t>
  </si>
  <si>
    <t>Suzhou Zhengyuanwei Needle Ce Co., Ltd [Member]</t>
  </si>
  <si>
    <t>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On January 7, 2019, each of Mr. Dawei Li and Mr. Yunfei Li (the Company's CEO) entered into an agreement with CBAK Power and Tianjin New Energy whereby Tianjin New Energy assigned its rights to loans to CBAK Power of approximately $3.5 million (RMB23,980,950) and $1.7 million (RMB11,647,890) (collectively $5.2 million, the "First Debt") to Mr. Dawei Li and Mr. Yunfei Li, respectively. On January 7, 2019, 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The cancellation agreement contains customary representations and warranties of the creditors. The creditors do not have registration rights with respect to the shares.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 On April 26, 2019, 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The cancellation agreement contains customary representations and warranties of the creditors. The creditors do not have registration rights with respect to the shares.</t>
  </si>
  <si>
    <t>Advances from Mr. Xiangqian Li, the Company's former CEO, was unsecured, non-interest bearing and repayable on demand.</t>
  </si>
  <si>
    <t>Advances from Mr. Yunfei Li, the Company's CEO, was unsecured, non-interest bearing and repayable on demand.</t>
  </si>
  <si>
    <t>The earnest money paid by certain shareholders in relation to share purchase (note 1) were unsecured, non-interest bearing and repayable on demand. On October 14, 2019, the Company entered into a cancellation agreement with Mr. Shangdong Liu, Ms. Lijuan Wang and Mr. Ping Shen (the creditors). Pursuant to the terms of the cancellation agreement, Mr. Shangdong Liu, Ms. Lijuan Wang and Mr. Ping Shen agreed to convert the earnest money in exchange for 528,053, 528,053 and 528,053 shares of common stock of the Company, respectively, at an exchange price of $0.6 per share. Upon receipt of the shares, the creditors will release the Company from any claims, demands and other obligations relating to the earnest money. The cancellation agreement contains customary representations and warranties of the creditors. The creditors do not have registration rights with respect to the shares.Up to the date of this report, earnest money of $84,425 remained outstanding.</t>
  </si>
  <si>
    <t>Advances from unrelated third parties were unsecured, non-interest bearing and repayable on demand.</t>
  </si>
  <si>
    <t>On June 25, 2019, the Company entered into a loan agreement with Mr. Shulin Yu, an unrelated party, to loan RMB3.6 million (approximately$0.5 million) for a term of one year, bearing annual interest of 10% which was guaranteed by Mr. Yunfei Li (the Company's CEO) and Mr. Wenwu Wang (the former Company's CFO). As of September 30, 2019, the Company borrowed RMB3.6 million (approximately $0.5 million).</t>
  </si>
  <si>
    <t>In January 2019, the Company obtained one-year term facilities from Jilin Province Trust Co. Ltd. with a maximum amount of RMB40.0 million (approximately $5.6 million), which was secured by land use rights and buildings of Eodos Liga Energy Co., Ltd.  Under the facilities, the Company borrowed RMB16.4 million ($2.3 million), RMB15.4 million ($2.2 million), RMB6.6 million ($0.9 million) and RMB1.2 million ($0.2 million) on February 1, 2019, February 22, 2019, March 8, 2019 and March 21, 2019 respectively, bearing annual interest from 11.3% to 11.6%.</t>
  </si>
  <si>
    <t>Loans (Details Textual)</t>
  </si>
  <si>
    <t>Jan. 07, 2019</t>
  </si>
  <si>
    <t>Jun. 04, 2018</t>
  </si>
  <si>
    <t>Jun. 25, 2019</t>
  </si>
  <si>
    <t>Apr. 26, 2019</t>
  </si>
  <si>
    <t>Jan. 31, 2019</t>
  </si>
  <si>
    <t>Nov. 30, 2019USD ($)</t>
  </si>
  <si>
    <t>Nov. 30, 2019CNY (¥)</t>
  </si>
  <si>
    <t>Oct. 15, 2019USD ($)</t>
  </si>
  <si>
    <t>Oct. 15, 2019CNY (¥)</t>
  </si>
  <si>
    <t>May 21, 2019USD ($)</t>
  </si>
  <si>
    <t>May 21, 2019CNY (¥)</t>
  </si>
  <si>
    <t>Mar. 07, 2019USD ($)</t>
  </si>
  <si>
    <t>Mar. 07, 2019CNY (¥)</t>
  </si>
  <si>
    <t>Dec. 31, 2018USD ($)</t>
  </si>
  <si>
    <t>Nov. 07, 2018USD ($)</t>
  </si>
  <si>
    <t>Nov. 07, 2018CNY (¥)</t>
  </si>
  <si>
    <t>Sep. 30, 2018CNY (¥)</t>
  </si>
  <si>
    <t>Aug. 31, 2018USD ($)</t>
  </si>
  <si>
    <t>Aug. 31, 2018CNY (¥)</t>
  </si>
  <si>
    <t>Aug. 22, 2018USD ($)</t>
  </si>
  <si>
    <t>Aug. 22, 2018CNY (¥)</t>
  </si>
  <si>
    <t>Aug. 02, 2017USD ($)</t>
  </si>
  <si>
    <t>Jun. 14, 2016USD ($)</t>
  </si>
  <si>
    <t>Jun. 14, 2016CNY (¥)</t>
  </si>
  <si>
    <t>Jun. 30, 2015</t>
  </si>
  <si>
    <t>Loans (Textual)</t>
  </si>
  <si>
    <t>Bank acceptances bills</t>
  </si>
  <si>
    <t>Equity method investment, ownership percentage</t>
  </si>
  <si>
    <t>Unutilized committed banking facilities</t>
  </si>
  <si>
    <t>Related party description</t>
  </si>
  <si>
    <t>The Company entered into a loan agreement with Mr. Shulin Yu, an unrelated party, to loan RMB3.6 million (approximately$0.5 million) for a term of one year, bearing annual interest of 10% which was guaranteed by Mr. Yunfei Li (the Company's CEO) and Mr. Wenwu Wang (the former Company's CFO). As of September 30, 2019, the Company borrowed RMB3.6 million (approximately $0.5 million).</t>
  </si>
  <si>
    <t>The Company obtained one-year term facilities from Jilin Province Trust Co. Ltd. with a maximum amount of RMB40.0 million (approximately $5.6 million), which was secured by land use rights and buildings of Eodos Liga Energy Co., Ltd.  Under the facilities, the Company borrowed RMB16.4 million ($2.3 million), RMB15.4 million ($2.2 million), RMB6.6 million ($0.9 million) and RMB1.2 million ($0.2 million) on February 1, 2019, February 22, 2019, March 8, 2019 and March 21, 2019 respectively, bearing annual interest from 11.3% to 11.6%.</t>
  </si>
  <si>
    <t>CBAK Power [Member]</t>
  </si>
  <si>
    <t>An agreement with CBAK Power and Tianjin New Energy whereby Tianjin New Energy assigned its rights to loans to CBAK Power of approximately $3.5 million (RMB23,980,950) and $1.7 million (RMB11,647,890) (collectively $5.2 million, the "First Debt") to Mr. Dawei Li and Mr. Yunfei Li, respectively.</t>
  </si>
  <si>
    <t>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t>
  </si>
  <si>
    <t>Cancellation Agreement [Member]</t>
  </si>
  <si>
    <t>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The cancellation agreement contains customary representations and warranties of the creditors. The creditors do not have registration rights with respect to the shares.</t>
  </si>
  <si>
    <t>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The cancellation agreement contains customary representations and warranties of the creditors. The creditors do not have registration rights with respect to the shares.</t>
  </si>
  <si>
    <t>Bank of Dandong [Member]</t>
  </si>
  <si>
    <t>Line of credit facility, maximum borrowing capacity</t>
  </si>
  <si>
    <t>Long-term Line of Credit</t>
  </si>
  <si>
    <t>Line of credit facility, interest rate at period end</t>
  </si>
  <si>
    <t>7.20%</t>
  </si>
  <si>
    <t>Bank of Dandong [Member] | RMB [Member]</t>
  </si>
  <si>
    <t>Line of credit facility, maximum borrowing capacity | ¥</t>
  </si>
  <si>
    <t>Long-term Line of Credit | ¥</t>
  </si>
  <si>
    <t>Bank acceptances bills | ¥</t>
  </si>
  <si>
    <t>China Merchants Bank [Member]</t>
  </si>
  <si>
    <t>China Merchants Bank [Member] | RMB [Member]</t>
  </si>
  <si>
    <t>China Everbright Bank Dalian Branch [Member]</t>
  </si>
  <si>
    <t>Debt instrument discount rate</t>
  </si>
  <si>
    <t>4.00%</t>
  </si>
  <si>
    <t>Loans, description</t>
  </si>
  <si>
    <t>The Company obtained banking facilities from China Everbright Bank Dalian Branch with a maximum amount of RMB200 million (approximately $28.0 million) with the term from June 12, 2018 to June 10, 2021, bearing interest at 130% of benchmark rate of the People's Bank of China ("PBOC") for three-year long-term loans, at current rate 6.175% per annum. The loans are repayable in six installments of RMB0.8 million ($0.11 million) on December 10, 2018, RMB24.3 million ($3.40 million) on June 10, 2019, RMB0.8 million ($0.11 million) on December 10, 2019, RMB74.7 million ($10.45 million) on June 10, 2020, RMB0.8 million ($0.11 million) on December 10, 2020 and RMB66.3 million ($9.27 million) on June 10, 2021. The Company repaid the bank loan of RMB0.8 million ($0.11 million) in December 2018 and RMB24.3 million ($3.4 million) in June 2019. Under the facilities, the Company borrowed RMB142.6 million (approximately $19.95 million) as of September 30, 2019.</t>
  </si>
  <si>
    <t>China Everbright Bank Dalian Branch [Member] | Subsequent Event [Member]</t>
  </si>
  <si>
    <t>3.30%</t>
  </si>
  <si>
    <t>China Everbright Bank Dalian Branch [Member] | CBAK Power [Member]</t>
  </si>
  <si>
    <t>100.00%</t>
  </si>
  <si>
    <t>China Everbright Bank Dalian Branch [Member] | RMB [Member]</t>
  </si>
  <si>
    <t>China Everbright Bank Dalian Branch [Member] | RMB [Member] | Subsequent Event [Member]</t>
  </si>
  <si>
    <t>Industrial Bank Co., Ltd. Dalian Branch [Member]</t>
  </si>
  <si>
    <t>Industrial Bank Co., Ltd. Dalian Branch [Member] | RMB [Member]</t>
  </si>
  <si>
    <t>Accrued Expenses and Other Payables (Details) - USD ($)</t>
  </si>
  <si>
    <t>Construction costs payable (note 1)</t>
  </si>
  <si>
    <t>Equipment purchase payable</t>
  </si>
  <si>
    <t>Liquidated damages (note a)</t>
  </si>
  <si>
    <t>Accrued staff costs</t>
  </si>
  <si>
    <t>Compensation costs (note 21(ii))</t>
  </si>
  <si>
    <t>Customer deposits</t>
  </si>
  <si>
    <t>Other payables and accruals</t>
  </si>
  <si>
    <t>Accrued Expenses and Other Payables (Details Textual) - USD ($)</t>
  </si>
  <si>
    <t>Nov. 09, 2007</t>
  </si>
  <si>
    <t>Dec. 31, 2017</t>
  </si>
  <si>
    <t>Nov. 30, 2007</t>
  </si>
  <si>
    <t>Aug. 15, 2006</t>
  </si>
  <si>
    <t>Accrued Expenses and Other Payables (Textual)</t>
  </si>
  <si>
    <t>Liquidated damages</t>
  </si>
  <si>
    <t>Private Placement [Member]</t>
  </si>
  <si>
    <t>Gross proceeds shares of common stock</t>
  </si>
  <si>
    <t>Sale of shares of common stock</t>
  </si>
  <si>
    <t>Sale of share price</t>
  </si>
  <si>
    <t>Cash fee</t>
  </si>
  <si>
    <t>Liquidated damages, description</t>
  </si>
  <si>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si>
  <si>
    <t>Deferred Government Grants (Details) - USD ($)</t>
  </si>
  <si>
    <t>Total government grants</t>
  </si>
  <si>
    <t>Less: Current portion</t>
  </si>
  <si>
    <t>Non-current portion</t>
  </si>
  <si>
    <t>Deferred Government Grants (Details Textual)</t>
  </si>
  <si>
    <t>1 Months Ended</t>
  </si>
  <si>
    <t>Oct. 17, 2014CNY (¥)</t>
  </si>
  <si>
    <t>Sep. 30, 2013CNY (¥)</t>
  </si>
  <si>
    <t>Sep. 30, 2015USD ($)</t>
  </si>
  <si>
    <t>Deferred Government Grants (Textual)</t>
  </si>
  <si>
    <t>Revenue from grants</t>
  </si>
  <si>
    <t>Payments for removal costs</t>
  </si>
  <si>
    <t>Depreciation expenses of the dalian facilities</t>
  </si>
  <si>
    <t>Revenue from grants | ¥</t>
  </si>
  <si>
    <t>Product Warranty Provision (Details Textual)</t>
  </si>
  <si>
    <t>Product Warranty Provision (Textual)</t>
  </si>
  <si>
    <t>Standard product warranty, description</t>
  </si>
  <si>
    <t>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t>
  </si>
  <si>
    <t>Notes Payable (Details) - USD ($)</t>
  </si>
  <si>
    <t>Notes Payable [Member]</t>
  </si>
  <si>
    <t>Notes payable, net of debt discount</t>
  </si>
  <si>
    <t>Notes Payable (Details Textual) - Securities Purchase Agreement [Member] - USD ($)</t>
  </si>
  <si>
    <t>Jul. 24, 2019</t>
  </si>
  <si>
    <t>Debt discount</t>
  </si>
  <si>
    <t>Interest expense</t>
  </si>
  <si>
    <t>Income Taxes, Deferred Tax Assets and Deferred Tax Liabilities (Details) - USD ($)</t>
  </si>
  <si>
    <t>Current</t>
  </si>
  <si>
    <t>Deferred</t>
  </si>
  <si>
    <t>Income taxes expenses</t>
  </si>
  <si>
    <t>Income Taxes, Deferred Tax Assets and Deferred Tax Liabilities (Details 1) - USD ($)</t>
  </si>
  <si>
    <t>Income (Loss) before income taxes</t>
  </si>
  <si>
    <t>United States federal corporate income tax rate</t>
  </si>
  <si>
    <t>21.00%</t>
  </si>
  <si>
    <t>Income tax (credit) expenses computed at United States statutory corporate income tax rate</t>
  </si>
  <si>
    <t>Reconciling items:</t>
  </si>
  <si>
    <t>Rate differential for PRC earnings</t>
  </si>
  <si>
    <t>Non-deductible expenses</t>
  </si>
  <si>
    <t>Share based payments</t>
  </si>
  <si>
    <t>Recognition of tax losses previously not Recognized</t>
  </si>
  <si>
    <t>Valuation allowance on deferred tax assets</t>
  </si>
  <si>
    <t>Income tax expenses</t>
  </si>
  <si>
    <t>Income Taxes, Deferred Tax Assets and Deferred Tax Liabilities (Details 2) - USD ($)</t>
  </si>
  <si>
    <t>Net operating loss carried forward</t>
  </si>
  <si>
    <t>Valuation allowance</t>
  </si>
  <si>
    <t>Deferred tax assets, non-current</t>
  </si>
  <si>
    <t>Deferred tax liabilities, non-current</t>
  </si>
  <si>
    <t>Trade accounts receivable [Member]</t>
  </si>
  <si>
    <t>Inventories [Member]</t>
  </si>
  <si>
    <t>Property, plant and equipment [Member]</t>
  </si>
  <si>
    <t>Provision for product warranty [Member]</t>
  </si>
  <si>
    <t>Income Taxes, Deferred Tax Assets and Deferred Tax Liabilities (Details 3)</t>
  </si>
  <si>
    <t>Gross UTB, beginning of period</t>
  </si>
  <si>
    <t>Gross UTB, Decrease in unrecognized tax benefits taken in current period</t>
  </si>
  <si>
    <t>Gross UTB, end of period</t>
  </si>
  <si>
    <t>Decrease in unrecognized tax benefits taken in current period</t>
  </si>
  <si>
    <t>Net UTB, beginning of period</t>
  </si>
  <si>
    <t>Net UTB, Decrease in unrecognized tax benefits taken in current period</t>
  </si>
  <si>
    <t>Net UTB, end of period</t>
  </si>
  <si>
    <t>Income Taxes, Deferred Tax Assets and Deferred Tax Liabilities (Details Textual) - USD ($)</t>
  </si>
  <si>
    <t>Sep. 30, 2017</t>
  </si>
  <si>
    <t>Income Taxes, Deferred Tax Assets and Deferred Tax Liabilities (Textual)</t>
  </si>
  <si>
    <t>Federal corporate income tax rate</t>
  </si>
  <si>
    <t>Expire, description</t>
  </si>
  <si>
    <t>Succeeding 5 tax years.</t>
  </si>
  <si>
    <t>PRC Tax [Member]</t>
  </si>
  <si>
    <t>25.00%</t>
  </si>
  <si>
    <t>Net operating loss carry forwards</t>
  </si>
  <si>
    <t>Expire in various years through 2023.</t>
  </si>
  <si>
    <t>Uncertain income tax position, description</t>
  </si>
  <si>
    <t>An uncertain income tax position will not be recognized if it has less than a 50% likelihood of being sustained.</t>
  </si>
  <si>
    <t>United States Tax [Member]</t>
  </si>
  <si>
    <t>Expire in various years through 2035.</t>
  </si>
  <si>
    <t>Foreign tax credits, description</t>
  </si>
  <si>
    <t xml:space="preserve">Deduction equal to 50 percent to offset the income tax liability, subject to some limitations. </t>
  </si>
  <si>
    <t>Offset capital gains</t>
  </si>
  <si>
    <t>United States Tax [Member] | Maximum [Member]</t>
  </si>
  <si>
    <t>35.00%</t>
  </si>
  <si>
    <t>United States Tax [Member] | Minimum [Member]</t>
  </si>
  <si>
    <t>Hong Kong Tax [Member]</t>
  </si>
  <si>
    <t>16.50%</t>
  </si>
  <si>
    <t>Share-based Compensation (Details) - Restricted shares granted on August 23, 2019 [Member]</t>
  </si>
  <si>
    <t>Sep. 30, 2019shares</t>
  </si>
  <si>
    <t>Non-vested share units, beginning balance</t>
  </si>
  <si>
    <t>Granted</t>
  </si>
  <si>
    <t>Vested</t>
  </si>
  <si>
    <t>Forfeited</t>
  </si>
  <si>
    <t>Share-based Compensation (Details Textual)</t>
  </si>
  <si>
    <t>Aug. 23, 2019$ / sharesshares</t>
  </si>
  <si>
    <t>Apr. 23, 2016$ / sharesshares</t>
  </si>
  <si>
    <t>Apr. 19, 2016shares</t>
  </si>
  <si>
    <t>Jun. 30, 2015$ / sharesshares</t>
  </si>
  <si>
    <t>Sep. 30, 2019USD ($)$ / sharesshares</t>
  </si>
  <si>
    <t>Dec. 31, 2018$ / sharesshares</t>
  </si>
  <si>
    <t>Jul. 12, 2015shares</t>
  </si>
  <si>
    <t>Share-based Compensation (Textual)</t>
  </si>
  <si>
    <t>Common stock, shares authorized</t>
  </si>
  <si>
    <t>Common stock, par value | $ / shares</t>
  </si>
  <si>
    <t>Non-cash share-based compensation expense | $</t>
  </si>
  <si>
    <t>2015 Equity Incentive Plan [Member]</t>
  </si>
  <si>
    <t>Aggregate number of shares</t>
  </si>
  <si>
    <t>Restricted shares granted on June 30, 2015 [Member]</t>
  </si>
  <si>
    <t>Restricted shares</t>
  </si>
  <si>
    <t>Fair value per share | $ / shares</t>
  </si>
  <si>
    <t>Vested shares issued</t>
  </si>
  <si>
    <t>Unrecognized stock-based compensation | $</t>
  </si>
  <si>
    <t>Restricted shares granted on April 19, 2016 [Member]</t>
  </si>
  <si>
    <t>Vesting schedules, Description</t>
  </si>
  <si>
    <t>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t>
  </si>
  <si>
    <t>Restricted shares granted on August 23, 2019 [Member]</t>
  </si>
  <si>
    <t>There are two types of vesting schedules, (i) the shares will vest semi-annually in 6 equal installments over a three year period with the first vesting on September 30, 2019; (ii) the shares will vest annual in 3 equal installments over a three year period with the first vesting on March 31, 2021</t>
  </si>
  <si>
    <t>Restricted shares granted on April 19, 2016 to the Companys executive officers and directors [Member]</t>
  </si>
  <si>
    <t>Restricted shares granted on August 23, 2019 to the Companys executive officers and directors [Member]</t>
  </si>
  <si>
    <t>Restricted shares granted on April 19, 2016 One [Member]</t>
  </si>
  <si>
    <t>Income (Loss) Per Share (Details) - USD ($)</t>
  </si>
  <si>
    <t>Net (loss) income</t>
  </si>
  <si>
    <t>Net (loss) income attributable to shareholders of CBAK Energy Technology, Inc.</t>
  </si>
  <si>
    <t>Weighted average shares outstanding - basic (note)</t>
  </si>
  <si>
    <t>Dilutive unvested restricted stock</t>
  </si>
  <si>
    <t>Weighted average shares outstanding – diluted</t>
  </si>
  <si>
    <t>Income (loss) per share of common stock</t>
  </si>
  <si>
    <t>Basic</t>
  </si>
  <si>
    <t>Diluted</t>
  </si>
  <si>
    <t>Income (Loss) Per Share (Details Textual) - Restricted shares granted on June 30, 2015 [Member] - shares</t>
  </si>
  <si>
    <t>Income (Loss) Per Share (Textual)</t>
  </si>
  <si>
    <t>Vested restricted shares granted</t>
  </si>
  <si>
    <t>Unvested restricted shares</t>
  </si>
  <si>
    <t>Commitments and Contingencies (Details) - USD ($)</t>
  </si>
  <si>
    <t>Capital Commitments</t>
  </si>
  <si>
    <t>For construction of buildings [Member]</t>
  </si>
  <si>
    <t>For purchases of equipment [Member]</t>
  </si>
  <si>
    <t>Capital injection to CBAK Suzhou and CBAK Trading [Member]</t>
  </si>
  <si>
    <t>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On April and May 2017, Dalian BAK Power received $9,495,974 injected from BAK Asia.</t>
  </si>
  <si>
    <t>Commitments and Contingencies  (Details Textual)</t>
  </si>
  <si>
    <t>Oct. 16, 2018USD ($)</t>
  </si>
  <si>
    <t>Dec. 19, 2017USD ($)</t>
  </si>
  <si>
    <t>Jun. 30, 2017USD ($)</t>
  </si>
  <si>
    <t>May 31, 2017USD ($)</t>
  </si>
  <si>
    <t>Sep. 30, 2017USD ($)</t>
  </si>
  <si>
    <t>Nov. 08, 2018USD ($)</t>
  </si>
  <si>
    <t>Dec. 31, 2017USD ($)</t>
  </si>
  <si>
    <t>Apr. 30, 2017USD ($)</t>
  </si>
  <si>
    <t>Commitments and Contingencies (Textual)</t>
  </si>
  <si>
    <t>Construction cost</t>
  </si>
  <si>
    <t>Injected from BAK Asia</t>
  </si>
  <si>
    <t>Dalian BAK [Member]</t>
  </si>
  <si>
    <t>Shenzhen Xinjiatuo Automobile Technology [Member]</t>
  </si>
  <si>
    <t>Plaintiff sought a total amount</t>
  </si>
  <si>
    <t>Bank deposits | ¥</t>
  </si>
  <si>
    <t>RMB [Member] | Shenzhen Xinjiatuo Automobile Technology [Member]</t>
  </si>
  <si>
    <t>Contract amount</t>
  </si>
  <si>
    <t>Shenzhen Huijie [Member] | Interest [Member]</t>
  </si>
  <si>
    <t>Shenzhen Huijie [Member] | Compensation [Member]</t>
  </si>
  <si>
    <t>Shenzhen Huijie [Member] | Remaining Contract Amount [Member]</t>
  </si>
  <si>
    <t>Shenzhen Huijie [Member] | Other Expense [Member]</t>
  </si>
  <si>
    <t>Shenzhen Huijie [Member] | Construction costs [Member]</t>
  </si>
  <si>
    <t>Shenzhen Huijie [Member] | RMB [Member]</t>
  </si>
  <si>
    <t>Shenzhen Huijie [Member] | RMB [Member] | Interest [Member]</t>
  </si>
  <si>
    <t>Shenzhen Huijie [Member] | RMB [Member] | Compensation [Member]</t>
  </si>
  <si>
    <t>Shenzhen Huijie [Member] | RMB [Member] | Remaining Contract Amount [Member]</t>
  </si>
  <si>
    <t>Shenzhen Huijie [Member] | RMB [Member] | Construction costs [Member]</t>
  </si>
  <si>
    <t>Shenzhen Huijie [Member] | Interest [Member] | RMB [Member]</t>
  </si>
  <si>
    <t>Anyuan Bus [Member]</t>
  </si>
  <si>
    <t>Power sought a total amount</t>
  </si>
  <si>
    <t>Provision receivable</t>
  </si>
  <si>
    <t>Anyuan Bus [Member] | RMB [Member]</t>
  </si>
  <si>
    <t>Anyuan Bus [Member] | Goods Amount [Member]</t>
  </si>
  <si>
    <t>Anyuan Bus [Member] | Goods Amount [Member] | RMB [Member]</t>
  </si>
  <si>
    <t>Anyuan Bus [Member] | RMB [Member] | Goods Amount [Member]</t>
  </si>
  <si>
    <t>Plaintiff sought a total amount | ¥</t>
  </si>
  <si>
    <t>Concentrations and Credit Risk (Details) - USD ($)</t>
  </si>
  <si>
    <t>Zhengzhou BAK Battery Co Limited [Member]</t>
  </si>
  <si>
    <t>Concentration risk, Percentage</t>
  </si>
  <si>
    <t>23.99%</t>
  </si>
  <si>
    <t>11.07%</t>
  </si>
  <si>
    <t>Customer A [Member]</t>
  </si>
  <si>
    <t>26.19%</t>
  </si>
  <si>
    <t>29.92%</t>
  </si>
  <si>
    <t>34.19%</t>
  </si>
  <si>
    <t>35.95%</t>
  </si>
  <si>
    <t>Customer B [Member]</t>
  </si>
  <si>
    <t>37.24%</t>
  </si>
  <si>
    <t>13.92%</t>
  </si>
  <si>
    <t>Customer C [Member]</t>
  </si>
  <si>
    <t>15.25%</t>
  </si>
  <si>
    <t>Customer D [Member]</t>
  </si>
  <si>
    <t>19.00%</t>
  </si>
  <si>
    <t>Comprised less than 10% of net revenue for the respective period.</t>
  </si>
  <si>
    <t>Concentrations and Credit Risk (Details 1) - USD ($)</t>
  </si>
  <si>
    <t>Accounts receivable</t>
  </si>
  <si>
    <t>Zhengzhou BAK Battery Co., Ltd [Member]</t>
  </si>
  <si>
    <t>Concentration risk, percentage of accounts receivable</t>
  </si>
  <si>
    <t>12.69%</t>
  </si>
  <si>
    <t>12.05%</t>
  </si>
  <si>
    <t>11.49%</t>
  </si>
  <si>
    <t>17.38%</t>
  </si>
  <si>
    <t>14.89%</t>
  </si>
  <si>
    <t>Customer E [Member]</t>
  </si>
  <si>
    <t>27.82%</t>
  </si>
  <si>
    <t>Comprised less than 10% of account receivable (net) for the respective period.</t>
  </si>
  <si>
    <t>Concentrations and Credit Risk (Details 2) - USD ($)</t>
  </si>
  <si>
    <t>Sales of finished goods</t>
  </si>
  <si>
    <t>Proceeds on disposal of patented proprietary technology offset against amount due to a former subsidiary (Note 6)</t>
  </si>
  <si>
    <t>Bak Shenzhen [Member]</t>
  </si>
  <si>
    <t>Purchase of inventories</t>
  </si>
  <si>
    <t>Zhengzhou BAK New Energy Vehicle Co. Ltd [Member]</t>
  </si>
  <si>
    <t>Mr. Xiangqian Li, our former CEO, is a director of this company.</t>
  </si>
  <si>
    <t>Mr. Xiangqian Li, the former CEO, is a director of this company. As of September 30, 2019 and December 31, 2018, payable to Zhengzhou BAK Battery Co., Ltd were $2,219,441 and $2,291,261, respectively, was included in trade accounts and bills payable and $2,113,251 and nil was included in trade accounts and bills receivable, net.</t>
  </si>
  <si>
    <t>Mr. Xiangqian Li, the former CEO, is a director of this company. As of September 30, 2019 and December 31, 2018, payable to Zhengzhou BAK New Energy Vehicle Co., Ltd were $4,162,895 and nil, respectively, was included in trade accounts and bills payable.</t>
  </si>
  <si>
    <t>Concentrations and Credit Risk (Details Textual) - USD ($)</t>
  </si>
  <si>
    <t>Trade accounts and bill payable</t>
  </si>
  <si>
    <t>Zhengzhou BAK Battery Co Ltd [Member]</t>
  </si>
  <si>
    <t>Trade accounts and bill payable, net</t>
  </si>
  <si>
    <t>Segment Information (Details) - USD ($)</t>
  </si>
  <si>
    <t>Electric vehicles [Member]</t>
  </si>
  <si>
    <t>Light electric vehicles [Member]</t>
  </si>
  <si>
    <t>Uninterruptable supplies [Member]</t>
  </si>
  <si>
    <t>Segment Information (Details 1) - USD ($)</t>
  </si>
  <si>
    <t>Mainland China [Member]</t>
  </si>
  <si>
    <t>USA [Member]</t>
  </si>
  <si>
    <t>Europe [Member]</t>
  </si>
  <si>
    <t>PRC Taiwan [Member]</t>
  </si>
  <si>
    <t>Israel [Member]</t>
  </si>
  <si>
    <t>Others [Member]</t>
  </si>
  <si>
    <t>Segment Information (Details Textual)</t>
  </si>
  <si>
    <t>Sep. 30, 2019Segment</t>
  </si>
  <si>
    <t>Segment Information (Textual)</t>
  </si>
  <si>
    <t>Number of seg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52775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190</v>
      </c>
    </row>
    <row r="4" spans="1:2">
      <c r="A4" s="4" t="s">
        <v>42</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98671</v>
      </c>
      <c r="C3" s="6" t="n">
        <v>449670</v>
      </c>
    </row>
    <row r="4" spans="1:3">
      <c r="A4" s="4" t="s">
        <v>40</v>
      </c>
      <c r="B4" s="5" t="n">
        <v>8382707</v>
      </c>
      <c r="C4" s="5" t="n">
        <v>17239823</v>
      </c>
    </row>
    <row r="5" spans="1:3">
      <c r="A5" s="4" t="s">
        <v>41</v>
      </c>
      <c r="B5" s="5" t="n">
        <v>16654801</v>
      </c>
      <c r="C5" s="5" t="n">
        <v>21751032</v>
      </c>
    </row>
    <row r="6" spans="1:3">
      <c r="A6" s="4" t="s">
        <v>42</v>
      </c>
      <c r="B6" s="5" t="n">
        <v>10878801</v>
      </c>
      <c r="C6" s="5" t="n">
        <v>9622361</v>
      </c>
    </row>
    <row r="7" spans="1:3">
      <c r="A7" s="4" t="s">
        <v>43</v>
      </c>
      <c r="B7" s="5" t="n">
        <v>5838302</v>
      </c>
      <c r="C7" s="5" t="n">
        <v>7143454</v>
      </c>
    </row>
    <row r="8" spans="1:3">
      <c r="A8" s="4" t="s">
        <v>44</v>
      </c>
      <c r="B8" s="5" t="n">
        <v>157170</v>
      </c>
      <c r="C8" s="5" t="n">
        <v>163352</v>
      </c>
    </row>
    <row r="9" spans="1:3">
      <c r="A9" s="4" t="s">
        <v>45</v>
      </c>
      <c r="B9" s="5" t="n">
        <v>42110452</v>
      </c>
      <c r="C9" s="5" t="n">
        <v>56369692</v>
      </c>
    </row>
    <row r="10" spans="1:3">
      <c r="A10" s="4" t="s">
        <v>46</v>
      </c>
      <c r="B10" s="5" t="n">
        <v>41042524</v>
      </c>
      <c r="C10" s="5" t="n">
        <v>38908503</v>
      </c>
    </row>
    <row r="11" spans="1:3">
      <c r="A11" s="4" t="s">
        <v>47</v>
      </c>
      <c r="B11" s="5" t="n">
        <v>20345515</v>
      </c>
      <c r="C11" s="5" t="n">
        <v>25001813</v>
      </c>
    </row>
    <row r="12" spans="1:3">
      <c r="A12" s="4" t="s">
        <v>48</v>
      </c>
      <c r="B12" s="5" t="n">
        <v>6889267</v>
      </c>
      <c r="C12" s="5" t="n">
        <v>7282765</v>
      </c>
    </row>
    <row r="13" spans="1:3">
      <c r="A13" s="4" t="s">
        <v>49</v>
      </c>
      <c r="B13" s="5" t="n">
        <v>16052</v>
      </c>
      <c r="C13" s="5" t="n">
        <v>20869</v>
      </c>
    </row>
    <row r="14" spans="1:3">
      <c r="A14" s="4" t="s">
        <v>50</v>
      </c>
      <c r="B14" s="5" t="n">
        <v>110403810</v>
      </c>
      <c r="C14" s="5" t="n">
        <v>127583642</v>
      </c>
    </row>
    <row r="15" spans="1:3">
      <c r="A15" s="3" t="s">
        <v>51</v>
      </c>
    </row>
    <row r="16" spans="1:3">
      <c r="A16" s="4" t="s">
        <v>52</v>
      </c>
      <c r="B16" s="5" t="n">
        <v>10562506</v>
      </c>
      <c r="C16" s="5" t="n">
        <v>3659324</v>
      </c>
    </row>
    <row r="17" spans="1:3">
      <c r="A17" s="4" t="s">
        <v>53</v>
      </c>
      <c r="B17" s="5" t="n">
        <v>8299381</v>
      </c>
      <c r="C17" s="5" t="n">
        <v>14147801</v>
      </c>
    </row>
    <row r="18" spans="1:3">
      <c r="A18" s="4" t="s">
        <v>54</v>
      </c>
      <c r="B18" s="5" t="n">
        <v>38868418</v>
      </c>
      <c r="C18" s="5" t="n">
        <v>52495063</v>
      </c>
    </row>
    <row r="19" spans="1:3">
      <c r="A19" s="4" t="s">
        <v>55</v>
      </c>
      <c r="B19" s="5" t="n">
        <v>1293630</v>
      </c>
      <c r="C19" s="4" t="s">
        <v>56</v>
      </c>
    </row>
    <row r="20" spans="1:3">
      <c r="A20" s="4" t="s">
        <v>57</v>
      </c>
      <c r="B20" s="5" t="n">
        <v>16383921</v>
      </c>
      <c r="C20" s="5" t="n">
        <v>18201351</v>
      </c>
    </row>
    <row r="21" spans="1:3">
      <c r="A21" s="4" t="s">
        <v>58</v>
      </c>
      <c r="B21" s="5" t="n">
        <v>855860</v>
      </c>
      <c r="C21" s="5" t="n">
        <v>4301646</v>
      </c>
    </row>
    <row r="22" spans="1:3">
      <c r="A22" s="4" t="s">
        <v>59</v>
      </c>
      <c r="B22" s="5" t="n">
        <v>138334</v>
      </c>
      <c r="C22" s="5" t="n">
        <v>143775</v>
      </c>
    </row>
    <row r="23" spans="1:3">
      <c r="A23" s="4" t="s">
        <v>60</v>
      </c>
      <c r="B23" s="5" t="n">
        <v>76402050</v>
      </c>
      <c r="C23" s="5" t="n">
        <v>92948960</v>
      </c>
    </row>
    <row r="24" spans="1:3">
      <c r="A24" s="4" t="s">
        <v>61</v>
      </c>
      <c r="B24" s="5" t="n">
        <v>9388894</v>
      </c>
      <c r="C24" s="5" t="n">
        <v>20614194</v>
      </c>
    </row>
    <row r="25" spans="1:3">
      <c r="A25" s="4" t="s">
        <v>62</v>
      </c>
      <c r="B25" s="5" t="n">
        <v>4046300</v>
      </c>
      <c r="C25" s="5" t="n">
        <v>4313289</v>
      </c>
    </row>
    <row r="26" spans="1:3">
      <c r="A26" s="4" t="s">
        <v>63</v>
      </c>
      <c r="B26" s="5" t="n">
        <v>2201296</v>
      </c>
      <c r="C26" s="5" t="n">
        <v>2250615</v>
      </c>
    </row>
    <row r="27" spans="1:3">
      <c r="A27" s="4" t="s">
        <v>64</v>
      </c>
      <c r="B27" s="5" t="n">
        <v>6859474</v>
      </c>
      <c r="C27" s="5" t="n">
        <v>7129285</v>
      </c>
    </row>
    <row r="28" spans="1:3">
      <c r="A28" s="4" t="s">
        <v>65</v>
      </c>
      <c r="B28" s="5" t="n">
        <v>98898014</v>
      </c>
      <c r="C28" s="5" t="n">
        <v>127256343</v>
      </c>
    </row>
    <row r="29" spans="1:3">
      <c r="A29" s="4" t="s">
        <v>66</v>
      </c>
      <c r="B29" s="4" t="s">
        <v>56</v>
      </c>
      <c r="C29" s="4" t="s">
        <v>56</v>
      </c>
    </row>
    <row r="30" spans="1:3">
      <c r="A30" s="3" t="s">
        <v>67</v>
      </c>
    </row>
    <row r="31" spans="1:3">
      <c r="A31" s="4" t="s">
        <v>68</v>
      </c>
      <c r="B31" s="5" t="n">
        <v>44320</v>
      </c>
      <c r="C31" s="5" t="n">
        <v>26792</v>
      </c>
    </row>
    <row r="32" spans="1:3">
      <c r="A32" s="4" t="s">
        <v>69</v>
      </c>
      <c r="B32" s="5" t="n">
        <v>14101689</v>
      </c>
      <c r="C32" s="5" t="n">
        <v>14101689</v>
      </c>
    </row>
    <row r="33" spans="1:3">
      <c r="A33" s="4" t="s">
        <v>70</v>
      </c>
      <c r="B33" s="5" t="n">
        <v>174720352</v>
      </c>
      <c r="C33" s="5" t="n">
        <v>155931770</v>
      </c>
    </row>
    <row r="34" spans="1:3">
      <c r="A34" s="4" t="s">
        <v>71</v>
      </c>
      <c r="B34" s="5" t="n">
        <v>1230511</v>
      </c>
      <c r="C34" s="5" t="n">
        <v>1230511</v>
      </c>
    </row>
    <row r="35" spans="1:3">
      <c r="A35" s="4" t="s">
        <v>72</v>
      </c>
      <c r="B35" s="5" t="n">
        <v>-172287288</v>
      </c>
      <c r="C35" s="5" t="n">
        <v>-165409890</v>
      </c>
    </row>
    <row r="36" spans="1:3">
      <c r="A36" s="4" t="s">
        <v>73</v>
      </c>
      <c r="B36" s="5" t="n">
        <v>-2309584</v>
      </c>
      <c r="C36" s="5" t="n">
        <v>-1498940</v>
      </c>
    </row>
    <row r="37" spans="1:3">
      <c r="A37" s="4" t="s">
        <v>74</v>
      </c>
      <c r="B37" s="5" t="n">
        <v>15500000</v>
      </c>
      <c r="C37" s="5" t="n">
        <v>4381932</v>
      </c>
    </row>
    <row r="38" spans="1:3">
      <c r="A38" s="4" t="s">
        <v>75</v>
      </c>
      <c r="B38" s="5" t="n">
        <v>-4066610</v>
      </c>
      <c r="C38" s="5" t="n">
        <v>-4066610</v>
      </c>
    </row>
    <row r="39" spans="1:3">
      <c r="A39" s="4" t="s">
        <v>76</v>
      </c>
      <c r="B39" s="5" t="n">
        <v>11433390</v>
      </c>
      <c r="C39" s="5" t="n">
        <v>315322</v>
      </c>
    </row>
    <row r="40" spans="1:3">
      <c r="A40" s="4" t="s">
        <v>77</v>
      </c>
      <c r="B40" s="5" t="n">
        <v>72406</v>
      </c>
      <c r="C40" s="5" t="n">
        <v>11977</v>
      </c>
    </row>
    <row r="41" spans="1:3">
      <c r="A41" s="4" t="s">
        <v>78</v>
      </c>
      <c r="B41" s="5" t="n">
        <v>11505796</v>
      </c>
      <c r="C41" s="5" t="n">
        <v>327299</v>
      </c>
    </row>
    <row r="42" spans="1:3">
      <c r="A42" s="4" t="s">
        <v>79</v>
      </c>
      <c r="B42" s="6" t="n">
        <v>110403810</v>
      </c>
      <c r="C42" s="6" t="n">
        <v>127583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37</v>
      </c>
    </row>
    <row r="2" spans="1:3">
      <c r="A2" s="3" t="s">
        <v>81</v>
      </c>
    </row>
    <row r="3" spans="1:3">
      <c r="A3" s="4" t="s">
        <v>82</v>
      </c>
      <c r="B3" s="7" t="n">
        <v>0.001</v>
      </c>
      <c r="C3" s="7" t="n">
        <v>0.001</v>
      </c>
    </row>
    <row r="4" spans="1:3">
      <c r="A4" s="4" t="s">
        <v>83</v>
      </c>
      <c r="B4" s="5" t="n">
        <v>500000000</v>
      </c>
      <c r="C4" s="5" t="n">
        <v>500000000</v>
      </c>
    </row>
    <row r="5" spans="1:3">
      <c r="A5" s="4" t="s">
        <v>84</v>
      </c>
      <c r="B5" s="5" t="n">
        <v>44319687</v>
      </c>
      <c r="C5" s="5" t="n">
        <v>26791684</v>
      </c>
    </row>
    <row r="6" spans="1:3">
      <c r="A6" s="4" t="s">
        <v>85</v>
      </c>
      <c r="B6" s="5" t="n">
        <v>44175481</v>
      </c>
      <c r="C6" s="5" t="n">
        <v>26647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8089804</v>
      </c>
      <c r="C4" s="6" t="n">
        <v>5589371</v>
      </c>
      <c r="D4" s="6" t="n">
        <v>17532415</v>
      </c>
      <c r="E4" s="6" t="n">
        <v>14952470</v>
      </c>
    </row>
    <row r="5" spans="1:5">
      <c r="A5" s="4" t="s">
        <v>91</v>
      </c>
      <c r="B5" s="5" t="n">
        <v>-7431039</v>
      </c>
      <c r="C5" s="5" t="n">
        <v>-7426846</v>
      </c>
      <c r="D5" s="5" t="n">
        <v>-17322234</v>
      </c>
      <c r="E5" s="5" t="n">
        <v>-18186164</v>
      </c>
    </row>
    <row r="6" spans="1:5">
      <c r="A6" s="4" t="s">
        <v>92</v>
      </c>
      <c r="B6" s="5" t="n">
        <v>658765</v>
      </c>
      <c r="C6" s="5" t="n">
        <v>-1837475</v>
      </c>
      <c r="D6" s="5" t="n">
        <v>210181</v>
      </c>
      <c r="E6" s="5" t="n">
        <v>-3233694</v>
      </c>
    </row>
    <row r="7" spans="1:5">
      <c r="A7" s="3" t="s">
        <v>93</v>
      </c>
    </row>
    <row r="8" spans="1:5">
      <c r="A8" s="4" t="s">
        <v>94</v>
      </c>
      <c r="B8" s="5" t="n">
        <v>-478096</v>
      </c>
      <c r="C8" s="5" t="n">
        <v>-604353</v>
      </c>
      <c r="D8" s="5" t="n">
        <v>-1425029</v>
      </c>
      <c r="E8" s="5" t="n">
        <v>-1968886</v>
      </c>
    </row>
    <row r="9" spans="1:5">
      <c r="A9" s="4" t="s">
        <v>95</v>
      </c>
      <c r="B9" s="5" t="n">
        <v>-279454</v>
      </c>
      <c r="C9" s="5" t="n">
        <v>-370979</v>
      </c>
      <c r="D9" s="5" t="n">
        <v>-905875</v>
      </c>
      <c r="E9" s="5" t="n">
        <v>-984507</v>
      </c>
    </row>
    <row r="10" spans="1:5">
      <c r="A10" s="4" t="s">
        <v>96</v>
      </c>
      <c r="B10" s="5" t="n">
        <v>-1401264</v>
      </c>
      <c r="C10" s="5" t="n">
        <v>-1302608</v>
      </c>
      <c r="D10" s="5" t="n">
        <v>-3983706</v>
      </c>
      <c r="E10" s="5" t="n">
        <v>-3631568</v>
      </c>
    </row>
    <row r="11" spans="1:5">
      <c r="A11" s="4" t="s">
        <v>97</v>
      </c>
      <c r="B11" s="5" t="n">
        <v>-2158814</v>
      </c>
      <c r="C11" s="5" t="n">
        <v>-2277940</v>
      </c>
      <c r="D11" s="5" t="n">
        <v>-6314610</v>
      </c>
      <c r="E11" s="5" t="n">
        <v>-6584961</v>
      </c>
    </row>
    <row r="12" spans="1:5">
      <c r="A12" s="4" t="s">
        <v>98</v>
      </c>
      <c r="B12" s="5" t="n">
        <v>-1500049</v>
      </c>
      <c r="C12" s="5" t="n">
        <v>-4115415</v>
      </c>
      <c r="D12" s="5" t="n">
        <v>-6104429</v>
      </c>
      <c r="E12" s="5" t="n">
        <v>-9818655</v>
      </c>
    </row>
    <row r="13" spans="1:5">
      <c r="A13" s="4" t="s">
        <v>99</v>
      </c>
      <c r="B13" s="5" t="n">
        <v>-324522</v>
      </c>
      <c r="C13" s="5" t="n">
        <v>-299591</v>
      </c>
      <c r="D13" s="5" t="n">
        <v>-973504</v>
      </c>
      <c r="E13" s="5" t="n">
        <v>-605756</v>
      </c>
    </row>
    <row r="14" spans="1:5">
      <c r="A14" s="4" t="s">
        <v>100</v>
      </c>
      <c r="B14" s="5" t="n">
        <v>37503</v>
      </c>
      <c r="C14" s="5" t="n">
        <v>12335569</v>
      </c>
      <c r="D14" s="5" t="n">
        <v>149358</v>
      </c>
      <c r="E14" s="5" t="n">
        <v>12331453</v>
      </c>
    </row>
    <row r="15" spans="1:5">
      <c r="A15" s="4" t="s">
        <v>101</v>
      </c>
      <c r="B15" s="5" t="n">
        <v>-1787068</v>
      </c>
      <c r="C15" s="5" t="n">
        <v>7920563</v>
      </c>
      <c r="D15" s="5" t="n">
        <v>-6928575</v>
      </c>
      <c r="E15" s="5" t="n">
        <v>1907042</v>
      </c>
    </row>
    <row r="16" spans="1:5">
      <c r="A16" s="4" t="s">
        <v>102</v>
      </c>
      <c r="B16" s="4" t="s">
        <v>56</v>
      </c>
      <c r="C16" s="4" t="s">
        <v>56</v>
      </c>
      <c r="D16" s="4" t="s">
        <v>56</v>
      </c>
      <c r="E16" s="4" t="s">
        <v>56</v>
      </c>
    </row>
    <row r="17" spans="1:5">
      <c r="A17" s="4" t="s">
        <v>103</v>
      </c>
      <c r="B17" s="5" t="n">
        <v>-1787068</v>
      </c>
      <c r="C17" s="5" t="n">
        <v>7920563</v>
      </c>
      <c r="D17" s="5" t="n">
        <v>-6928575</v>
      </c>
      <c r="E17" s="5" t="n">
        <v>1907042</v>
      </c>
    </row>
    <row r="18" spans="1:5">
      <c r="A18" s="4" t="s">
        <v>104</v>
      </c>
      <c r="B18" s="5" t="n">
        <v>14446</v>
      </c>
      <c r="C18" s="5" t="n">
        <v>7964</v>
      </c>
      <c r="D18" s="5" t="n">
        <v>51177</v>
      </c>
      <c r="E18" s="5" t="n">
        <v>11457</v>
      </c>
    </row>
    <row r="19" spans="1:5">
      <c r="A19" s="4" t="s">
        <v>105</v>
      </c>
      <c r="B19" s="5" t="n">
        <v>-1772622</v>
      </c>
      <c r="C19" s="5" t="n">
        <v>7928527</v>
      </c>
      <c r="D19" s="5" t="n">
        <v>-6877398</v>
      </c>
      <c r="E19" s="5" t="n">
        <v>1918499</v>
      </c>
    </row>
    <row r="20" spans="1:5">
      <c r="A20" s="4" t="s">
        <v>103</v>
      </c>
      <c r="B20" s="5" t="n">
        <v>-1787068</v>
      </c>
      <c r="C20" s="5" t="n">
        <v>7920563</v>
      </c>
      <c r="D20" s="5" t="n">
        <v>-6928575</v>
      </c>
      <c r="E20" s="5" t="n">
        <v>1907042</v>
      </c>
    </row>
    <row r="21" spans="1:5">
      <c r="A21" s="3" t="s">
        <v>106</v>
      </c>
    </row>
    <row r="22" spans="1:5">
      <c r="A22" s="4" t="s">
        <v>107</v>
      </c>
      <c r="B22" s="5" t="n">
        <v>-754349</v>
      </c>
      <c r="C22" s="5" t="n">
        <v>-481782</v>
      </c>
      <c r="D22" s="5" t="n">
        <v>-817888</v>
      </c>
      <c r="E22" s="5" t="n">
        <v>-342005</v>
      </c>
    </row>
    <row r="23" spans="1:5">
      <c r="A23" s="4" t="s">
        <v>108</v>
      </c>
      <c r="B23" s="5" t="n">
        <v>-2541417</v>
      </c>
      <c r="C23" s="5" t="n">
        <v>7438781</v>
      </c>
      <c r="D23" s="5" t="n">
        <v>-7746463</v>
      </c>
      <c r="E23" s="5" t="n">
        <v>1565037</v>
      </c>
    </row>
    <row r="24" spans="1:5">
      <c r="A24" s="4" t="s">
        <v>109</v>
      </c>
      <c r="B24" s="5" t="n">
        <v>19285</v>
      </c>
      <c r="C24" s="5" t="n">
        <v>8391</v>
      </c>
      <c r="D24" s="5" t="n">
        <v>58421</v>
      </c>
      <c r="E24" s="5" t="n">
        <v>12017</v>
      </c>
    </row>
    <row r="25" spans="1:5">
      <c r="A25" s="4" t="s">
        <v>110</v>
      </c>
      <c r="B25" s="6" t="n">
        <v>-2522132</v>
      </c>
      <c r="C25" s="6" t="n">
        <v>7447172</v>
      </c>
      <c r="D25" s="6" t="n">
        <v>-7688042</v>
      </c>
      <c r="E25" s="6" t="n">
        <v>1577054</v>
      </c>
    </row>
    <row r="26" spans="1:5">
      <c r="A26" s="3" t="s">
        <v>111</v>
      </c>
    </row>
    <row r="27" spans="1:5">
      <c r="A27" s="4" t="s">
        <v>112</v>
      </c>
      <c r="B27" s="8" t="n">
        <v>-0.04</v>
      </c>
      <c r="C27" s="9" t="n">
        <v>0.3</v>
      </c>
      <c r="D27" s="8" t="n">
        <v>-0.19</v>
      </c>
      <c r="E27" s="8" t="n">
        <v>0.07000000000000001</v>
      </c>
    </row>
    <row r="28" spans="1:5">
      <c r="A28" s="4" t="s">
        <v>113</v>
      </c>
      <c r="B28" s="8" t="n">
        <v>-0.04</v>
      </c>
      <c r="C28" s="9" t="n">
        <v>0.3</v>
      </c>
      <c r="D28" s="8" t="n">
        <v>-0.19</v>
      </c>
      <c r="E28" s="8" t="n">
        <v>0.07000000000000001</v>
      </c>
    </row>
    <row r="29" spans="1:5">
      <c r="A29" s="3" t="s">
        <v>114</v>
      </c>
    </row>
    <row r="30" spans="1:5">
      <c r="A30" s="4" t="s">
        <v>112</v>
      </c>
      <c r="B30" s="5" t="n">
        <v>42262408</v>
      </c>
      <c r="C30" s="5" t="n">
        <v>26660814</v>
      </c>
      <c r="D30" s="5" t="n">
        <v>35508896</v>
      </c>
      <c r="E30" s="5" t="n">
        <v>26642749</v>
      </c>
    </row>
    <row r="31" spans="1:5">
      <c r="A31" s="4" t="s">
        <v>113</v>
      </c>
      <c r="B31" s="5" t="n">
        <v>42262408</v>
      </c>
      <c r="C31" s="5" t="n">
        <v>26708446</v>
      </c>
      <c r="D31" s="5" t="n">
        <v>35508896</v>
      </c>
      <c r="E31" s="5" t="n">
        <v>26723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20</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38</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44</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4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5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27"/>
    <col customWidth="1" max="5" min="5" width="19"/>
    <col customWidth="1" max="6" min="6" width="20"/>
    <col customWidth="1" max="7" min="7" width="37"/>
    <col customWidth="1" max="8" min="8" width="26"/>
    <col customWidth="1" max="9" min="9" width="16"/>
    <col customWidth="1" max="10" min="10" width="13"/>
  </cols>
  <sheetData>
    <row r="1" spans="1:10">
      <c r="A1" s="1" t="s">
        <v>115</v>
      </c>
      <c r="B1" s="2" t="s">
        <v>116</v>
      </c>
      <c r="C1" s="2" t="s">
        <v>69</v>
      </c>
      <c r="D1" s="2" t="s">
        <v>70</v>
      </c>
      <c r="E1" s="2" t="s">
        <v>71</v>
      </c>
      <c r="F1" s="2" t="s">
        <v>72</v>
      </c>
      <c r="G1" s="2" t="s">
        <v>73</v>
      </c>
      <c r="H1" s="2" t="s">
        <v>77</v>
      </c>
      <c r="I1" s="2" t="s">
        <v>117</v>
      </c>
      <c r="J1" s="2" t="s">
        <v>118</v>
      </c>
    </row>
    <row r="2" spans="1:10">
      <c r="A2" s="4" t="s">
        <v>119</v>
      </c>
      <c r="B2" s="6" t="n">
        <v>26368</v>
      </c>
      <c r="C2" s="6" t="n">
        <v>14101689</v>
      </c>
      <c r="D2" s="6" t="n">
        <v>155711014</v>
      </c>
      <c r="E2" s="6" t="n">
        <v>1230511</v>
      </c>
      <c r="F2" s="6" t="n">
        <v>-163466713</v>
      </c>
      <c r="G2" s="6" t="n">
        <v>-1340533</v>
      </c>
      <c r="H2" s="4" t="s">
        <v>56</v>
      </c>
      <c r="I2" s="6" t="n">
        <v>-4066610</v>
      </c>
      <c r="J2" s="6" t="n">
        <v>2195726</v>
      </c>
    </row>
    <row r="3" spans="1:10">
      <c r="A3" s="4" t="s">
        <v>120</v>
      </c>
      <c r="B3" s="5" t="n">
        <v>26367523</v>
      </c>
      <c r="I3" s="5" t="n">
        <v>-144206</v>
      </c>
    </row>
    <row r="4" spans="1:10">
      <c r="A4" s="4" t="s">
        <v>121</v>
      </c>
      <c r="B4" s="4" t="s">
        <v>56</v>
      </c>
      <c r="C4" s="4" t="s">
        <v>56</v>
      </c>
      <c r="D4" s="4" t="s">
        <v>56</v>
      </c>
      <c r="E4" s="4" t="s">
        <v>56</v>
      </c>
      <c r="F4" s="4" t="s">
        <v>56</v>
      </c>
      <c r="G4" s="4" t="s">
        <v>56</v>
      </c>
      <c r="H4" s="5" t="n">
        <v>26864</v>
      </c>
      <c r="I4" s="4" t="s">
        <v>56</v>
      </c>
      <c r="J4" s="5" t="n">
        <v>26864</v>
      </c>
    </row>
    <row r="5" spans="1:10">
      <c r="A5" s="4" t="s">
        <v>103</v>
      </c>
      <c r="B5" s="4" t="s">
        <v>56</v>
      </c>
      <c r="C5" s="4" t="s">
        <v>56</v>
      </c>
      <c r="D5" s="4" t="s">
        <v>56</v>
      </c>
      <c r="E5" s="4" t="s">
        <v>56</v>
      </c>
      <c r="F5" s="5" t="n">
        <v>1918499</v>
      </c>
      <c r="G5" s="4" t="s">
        <v>56</v>
      </c>
      <c r="H5" s="5" t="n">
        <v>-11457</v>
      </c>
      <c r="I5" s="4" t="s">
        <v>56</v>
      </c>
      <c r="J5" s="5" t="n">
        <v>1907042</v>
      </c>
    </row>
    <row r="6" spans="1:10">
      <c r="A6" s="4" t="s">
        <v>122</v>
      </c>
      <c r="B6" s="4" t="s">
        <v>56</v>
      </c>
      <c r="C6" s="4" t="s">
        <v>56</v>
      </c>
      <c r="D6" s="5" t="n">
        <v>189002</v>
      </c>
      <c r="E6" s="4" t="s">
        <v>56</v>
      </c>
      <c r="F6" s="4" t="s">
        <v>56</v>
      </c>
      <c r="G6" s="4" t="s">
        <v>56</v>
      </c>
      <c r="H6" s="4" t="s">
        <v>56</v>
      </c>
      <c r="I6" s="4" t="s">
        <v>56</v>
      </c>
      <c r="J6" s="5" t="n">
        <v>189002</v>
      </c>
    </row>
    <row r="7" spans="1:10">
      <c r="A7" s="4" t="s">
        <v>123</v>
      </c>
      <c r="B7" s="6" t="n">
        <v>424</v>
      </c>
      <c r="C7" s="4" t="s">
        <v>56</v>
      </c>
      <c r="D7" s="5" t="n">
        <v>-424</v>
      </c>
      <c r="E7" s="4" t="s">
        <v>56</v>
      </c>
      <c r="F7" s="4" t="s">
        <v>56</v>
      </c>
      <c r="G7" s="4" t="s">
        <v>56</v>
      </c>
      <c r="H7" s="4" t="s">
        <v>56</v>
      </c>
      <c r="I7" s="4" t="s">
        <v>56</v>
      </c>
      <c r="J7" s="4" t="s">
        <v>56</v>
      </c>
    </row>
    <row r="8" spans="1:10">
      <c r="A8" s="4" t="s">
        <v>124</v>
      </c>
      <c r="B8" s="5" t="n">
        <v>424161</v>
      </c>
    </row>
    <row r="9" spans="1:10">
      <c r="A9" s="4" t="s">
        <v>125</v>
      </c>
      <c r="B9" s="4" t="s">
        <v>56</v>
      </c>
      <c r="C9" s="4" t="s">
        <v>56</v>
      </c>
      <c r="D9" s="4" t="s">
        <v>56</v>
      </c>
      <c r="E9" s="4" t="s">
        <v>56</v>
      </c>
      <c r="F9" s="4" t="s">
        <v>56</v>
      </c>
      <c r="G9" s="5" t="n">
        <v>-341445</v>
      </c>
      <c r="H9" s="5" t="n">
        <v>-560</v>
      </c>
      <c r="I9" s="4" t="s">
        <v>56</v>
      </c>
      <c r="J9" s="5" t="n">
        <v>-342005</v>
      </c>
    </row>
    <row r="10" spans="1:10">
      <c r="A10" s="4" t="s">
        <v>126</v>
      </c>
      <c r="B10" s="6" t="n">
        <v>26792</v>
      </c>
      <c r="C10" s="5" t="n">
        <v>14101689</v>
      </c>
      <c r="D10" s="5" t="n">
        <v>155899592</v>
      </c>
      <c r="E10" s="5" t="n">
        <v>1230511</v>
      </c>
      <c r="F10" s="5" t="n">
        <v>-161548214</v>
      </c>
      <c r="G10" s="5" t="n">
        <v>-1681978</v>
      </c>
      <c r="H10" s="5" t="n">
        <v>14847</v>
      </c>
      <c r="I10" s="6" t="n">
        <v>-4066610</v>
      </c>
      <c r="J10" s="5" t="n">
        <v>3976629</v>
      </c>
    </row>
    <row r="11" spans="1:10">
      <c r="A11" s="4" t="s">
        <v>127</v>
      </c>
      <c r="B11" s="5" t="n">
        <v>26791684</v>
      </c>
      <c r="I11" s="5" t="n">
        <v>-144206</v>
      </c>
    </row>
    <row r="12" spans="1:10">
      <c r="A12" s="4" t="s">
        <v>128</v>
      </c>
      <c r="B12" s="6" t="n">
        <v>26402</v>
      </c>
      <c r="C12" s="5" t="n">
        <v>14101689</v>
      </c>
      <c r="D12" s="5" t="n">
        <v>155865835</v>
      </c>
      <c r="E12" s="5" t="n">
        <v>1230511</v>
      </c>
      <c r="F12" s="5" t="n">
        <v>-169476741</v>
      </c>
      <c r="G12" s="5" t="n">
        <v>-1200623</v>
      </c>
      <c r="H12" s="5" t="n">
        <v>2419</v>
      </c>
      <c r="I12" s="6" t="n">
        <v>-4066610</v>
      </c>
      <c r="J12" s="5" t="n">
        <v>-3517118</v>
      </c>
    </row>
    <row r="13" spans="1:10">
      <c r="A13" s="4" t="s">
        <v>129</v>
      </c>
      <c r="B13" s="5" t="n">
        <v>26401022</v>
      </c>
      <c r="I13" s="5" t="n">
        <v>-144206</v>
      </c>
    </row>
    <row r="14" spans="1:10">
      <c r="A14" s="4" t="s">
        <v>121</v>
      </c>
      <c r="B14" s="4" t="s">
        <v>56</v>
      </c>
      <c r="C14" s="4" t="s">
        <v>56</v>
      </c>
      <c r="D14" s="4" t="s">
        <v>56</v>
      </c>
      <c r="E14" s="4" t="s">
        <v>56</v>
      </c>
      <c r="F14" s="4" t="s">
        <v>56</v>
      </c>
      <c r="G14" s="4" t="s">
        <v>56</v>
      </c>
      <c r="H14" s="5" t="n">
        <v>20819</v>
      </c>
      <c r="I14" s="4" t="s">
        <v>56</v>
      </c>
      <c r="J14" s="5" t="n">
        <v>20819</v>
      </c>
    </row>
    <row r="15" spans="1:10">
      <c r="A15" s="4" t="s">
        <v>103</v>
      </c>
      <c r="B15" s="4" t="s">
        <v>56</v>
      </c>
      <c r="C15" s="4" t="s">
        <v>56</v>
      </c>
      <c r="D15" s="4" t="s">
        <v>56</v>
      </c>
      <c r="E15" s="4" t="s">
        <v>56</v>
      </c>
      <c r="F15" s="5" t="n">
        <v>7928527</v>
      </c>
      <c r="G15" s="4" t="s">
        <v>56</v>
      </c>
      <c r="H15" s="5" t="n">
        <v>-7964</v>
      </c>
      <c r="I15" s="4" t="s">
        <v>56</v>
      </c>
      <c r="J15" s="5" t="n">
        <v>7920563</v>
      </c>
    </row>
    <row r="16" spans="1:10">
      <c r="A16" s="4" t="s">
        <v>122</v>
      </c>
      <c r="B16" s="4" t="s">
        <v>56</v>
      </c>
      <c r="C16" s="4" t="s">
        <v>56</v>
      </c>
      <c r="D16" s="5" t="n">
        <v>34147</v>
      </c>
      <c r="E16" s="4" t="s">
        <v>56</v>
      </c>
      <c r="F16" s="4" t="s">
        <v>56</v>
      </c>
      <c r="G16" s="4" t="s">
        <v>56</v>
      </c>
      <c r="H16" s="4" t="s">
        <v>56</v>
      </c>
      <c r="I16" s="4" t="s">
        <v>56</v>
      </c>
      <c r="J16" s="5" t="n">
        <v>34147</v>
      </c>
    </row>
    <row r="17" spans="1:10">
      <c r="A17" s="4" t="s">
        <v>123</v>
      </c>
      <c r="B17" s="6" t="n">
        <v>390</v>
      </c>
      <c r="C17" s="4" t="s">
        <v>56</v>
      </c>
      <c r="D17" s="5" t="n">
        <v>-390</v>
      </c>
      <c r="E17" s="4" t="s">
        <v>56</v>
      </c>
      <c r="F17" s="4" t="s">
        <v>56</v>
      </c>
      <c r="G17" s="4" t="s">
        <v>56</v>
      </c>
      <c r="H17" s="4" t="s">
        <v>56</v>
      </c>
      <c r="I17" s="4" t="s">
        <v>56</v>
      </c>
      <c r="J17" s="4" t="s">
        <v>56</v>
      </c>
    </row>
    <row r="18" spans="1:10">
      <c r="A18" s="4" t="s">
        <v>124</v>
      </c>
      <c r="B18" s="5" t="n">
        <v>390662</v>
      </c>
    </row>
    <row r="19" spans="1:10">
      <c r="A19" s="4" t="s">
        <v>125</v>
      </c>
      <c r="B19" s="4" t="s">
        <v>56</v>
      </c>
      <c r="C19" s="4" t="s">
        <v>56</v>
      </c>
      <c r="D19" s="4" t="s">
        <v>56</v>
      </c>
      <c r="E19" s="4" t="s">
        <v>56</v>
      </c>
      <c r="F19" s="4" t="s">
        <v>56</v>
      </c>
      <c r="G19" s="5" t="n">
        <v>-481355</v>
      </c>
      <c r="H19" s="5" t="n">
        <v>-427</v>
      </c>
      <c r="I19" s="4" t="s">
        <v>56</v>
      </c>
      <c r="J19" s="5" t="n">
        <v>-481782</v>
      </c>
    </row>
    <row r="20" spans="1:10">
      <c r="A20" s="4" t="s">
        <v>126</v>
      </c>
      <c r="B20" s="6" t="n">
        <v>26792</v>
      </c>
      <c r="C20" s="5" t="n">
        <v>14101689</v>
      </c>
      <c r="D20" s="5" t="n">
        <v>155899592</v>
      </c>
      <c r="E20" s="5" t="n">
        <v>1230511</v>
      </c>
      <c r="F20" s="5" t="n">
        <v>-161548214</v>
      </c>
      <c r="G20" s="5" t="n">
        <v>-1681978</v>
      </c>
      <c r="H20" s="5" t="n">
        <v>14847</v>
      </c>
      <c r="I20" s="6" t="n">
        <v>-4066610</v>
      </c>
      <c r="J20" s="5" t="n">
        <v>3976629</v>
      </c>
    </row>
    <row r="21" spans="1:10">
      <c r="A21" s="4" t="s">
        <v>127</v>
      </c>
      <c r="B21" s="5" t="n">
        <v>26791684</v>
      </c>
      <c r="I21" s="5" t="n">
        <v>-144206</v>
      </c>
    </row>
    <row r="22" spans="1:10">
      <c r="A22" s="4" t="s">
        <v>130</v>
      </c>
      <c r="B22" s="6" t="n">
        <v>26792</v>
      </c>
      <c r="C22" s="5" t="n">
        <v>14101689</v>
      </c>
      <c r="D22" s="5" t="n">
        <v>155931770</v>
      </c>
      <c r="E22" s="5" t="n">
        <v>1230511</v>
      </c>
      <c r="F22" s="5" t="n">
        <v>-165409890</v>
      </c>
      <c r="G22" s="5" t="n">
        <v>-1498940</v>
      </c>
      <c r="H22" s="5" t="n">
        <v>11977</v>
      </c>
      <c r="I22" s="6" t="n">
        <v>-4066610</v>
      </c>
      <c r="J22" s="5" t="n">
        <v>327299</v>
      </c>
    </row>
    <row r="23" spans="1:10">
      <c r="A23" s="4" t="s">
        <v>131</v>
      </c>
      <c r="B23" s="5" t="n">
        <v>26791684</v>
      </c>
      <c r="I23" s="5" t="n">
        <v>-144206</v>
      </c>
    </row>
    <row r="24" spans="1:10">
      <c r="A24" s="4" t="s">
        <v>121</v>
      </c>
      <c r="B24" s="4" t="s">
        <v>56</v>
      </c>
      <c r="C24" s="4" t="s">
        <v>56</v>
      </c>
      <c r="D24" s="4" t="s">
        <v>56</v>
      </c>
      <c r="E24" s="4" t="s">
        <v>56</v>
      </c>
      <c r="F24" s="4" t="s">
        <v>56</v>
      </c>
      <c r="G24" s="4" t="s">
        <v>56</v>
      </c>
      <c r="H24" s="5" t="n">
        <v>118850</v>
      </c>
      <c r="I24" s="4" t="s">
        <v>56</v>
      </c>
      <c r="J24" s="5" t="n">
        <v>118850</v>
      </c>
    </row>
    <row r="25" spans="1:10">
      <c r="A25" s="4" t="s">
        <v>103</v>
      </c>
      <c r="B25" s="4" t="s">
        <v>56</v>
      </c>
      <c r="C25" s="4" t="s">
        <v>56</v>
      </c>
      <c r="D25" s="4" t="s">
        <v>56</v>
      </c>
      <c r="E25" s="4" t="s">
        <v>56</v>
      </c>
      <c r="F25" s="5" t="n">
        <v>-6807387</v>
      </c>
      <c r="G25" s="4" t="s">
        <v>56</v>
      </c>
      <c r="H25" s="5" t="n">
        <v>-51177</v>
      </c>
      <c r="I25" s="4" t="s">
        <v>56</v>
      </c>
      <c r="J25" s="5" t="n">
        <v>-6928575</v>
      </c>
    </row>
    <row r="26" spans="1:10">
      <c r="A26" s="4" t="s">
        <v>132</v>
      </c>
      <c r="B26" s="6" t="n">
        <v>17396</v>
      </c>
      <c r="C26" s="4" t="s">
        <v>56</v>
      </c>
      <c r="D26" s="5" t="n">
        <v>18355929</v>
      </c>
      <c r="E26" s="4" t="s">
        <v>56</v>
      </c>
      <c r="F26" s="4" t="s">
        <v>56</v>
      </c>
      <c r="G26" s="4" t="s">
        <v>56</v>
      </c>
      <c r="H26" s="4" t="s">
        <v>56</v>
      </c>
      <c r="I26" s="4" t="s">
        <v>56</v>
      </c>
      <c r="J26" s="5" t="n">
        <v>18373325</v>
      </c>
    </row>
    <row r="27" spans="1:10">
      <c r="A27" s="4" t="s">
        <v>133</v>
      </c>
      <c r="B27" s="5" t="n">
        <v>17396164</v>
      </c>
    </row>
    <row r="28" spans="1:10">
      <c r="A28" s="4" t="s">
        <v>122</v>
      </c>
      <c r="B28" s="4" t="s">
        <v>56</v>
      </c>
      <c r="C28" s="4" t="s">
        <v>56</v>
      </c>
      <c r="D28" s="5" t="n">
        <v>432785</v>
      </c>
      <c r="E28" s="4" t="s">
        <v>56</v>
      </c>
      <c r="F28" s="4" t="s">
        <v>56</v>
      </c>
      <c r="G28" s="4" t="s">
        <v>56</v>
      </c>
      <c r="H28" s="4" t="s">
        <v>56</v>
      </c>
      <c r="I28" s="4" t="s">
        <v>56</v>
      </c>
      <c r="J28" s="5" t="n">
        <v>432785</v>
      </c>
    </row>
    <row r="29" spans="1:10">
      <c r="A29" s="4" t="s">
        <v>123</v>
      </c>
      <c r="B29" s="6" t="n">
        <v>132</v>
      </c>
      <c r="C29" s="4" t="s">
        <v>56</v>
      </c>
      <c r="D29" s="5" t="n">
        <v>-132</v>
      </c>
      <c r="E29" s="4" t="s">
        <v>56</v>
      </c>
      <c r="F29" s="4" t="s">
        <v>56</v>
      </c>
      <c r="G29" s="4" t="s">
        <v>56</v>
      </c>
      <c r="H29" s="4" t="s">
        <v>56</v>
      </c>
      <c r="I29" s="4" t="s">
        <v>56</v>
      </c>
      <c r="J29" s="4" t="s">
        <v>56</v>
      </c>
    </row>
    <row r="30" spans="1:10">
      <c r="A30" s="4" t="s">
        <v>124</v>
      </c>
      <c r="B30" s="5" t="n">
        <v>131839</v>
      </c>
    </row>
    <row r="31" spans="1:10">
      <c r="A31" s="4" t="s">
        <v>125</v>
      </c>
      <c r="B31" s="4" t="s">
        <v>56</v>
      </c>
      <c r="C31" s="4" t="s">
        <v>56</v>
      </c>
      <c r="D31" s="4" t="s">
        <v>56</v>
      </c>
      <c r="E31" s="4" t="s">
        <v>56</v>
      </c>
      <c r="F31" s="4" t="s">
        <v>56</v>
      </c>
      <c r="G31" s="5" t="n">
        <v>-781824</v>
      </c>
      <c r="H31" s="5" t="n">
        <v>-36063</v>
      </c>
      <c r="I31" s="4" t="s">
        <v>56</v>
      </c>
      <c r="J31" s="5" t="n">
        <v>-817887</v>
      </c>
    </row>
    <row r="32" spans="1:10">
      <c r="A32" s="4" t="s">
        <v>134</v>
      </c>
      <c r="B32" s="6" t="n">
        <v>44320</v>
      </c>
      <c r="C32" s="5" t="n">
        <v>14101689</v>
      </c>
      <c r="D32" s="5" t="n">
        <v>174720352</v>
      </c>
      <c r="E32" s="5" t="n">
        <v>1230511</v>
      </c>
      <c r="F32" s="5" t="n">
        <v>-172217277</v>
      </c>
      <c r="G32" s="5" t="n">
        <v>-2280764</v>
      </c>
      <c r="H32" s="5" t="n">
        <v>43587</v>
      </c>
      <c r="I32" s="6" t="n">
        <v>-4066610</v>
      </c>
      <c r="J32" s="5" t="n">
        <v>11505796</v>
      </c>
    </row>
    <row r="33" spans="1:10">
      <c r="A33" s="4" t="s">
        <v>135</v>
      </c>
      <c r="B33" s="5" t="n">
        <v>44319687</v>
      </c>
      <c r="I33" s="5" t="n">
        <v>-144206</v>
      </c>
    </row>
    <row r="34" spans="1:10">
      <c r="A34" s="4" t="s">
        <v>136</v>
      </c>
      <c r="B34" s="6" t="n">
        <v>37096</v>
      </c>
      <c r="C34" s="5" t="n">
        <v>14101689</v>
      </c>
      <c r="D34" s="5" t="n">
        <v>166884602</v>
      </c>
      <c r="E34" s="5" t="n">
        <v>1230511</v>
      </c>
      <c r="F34" s="5" t="n">
        <v>-170514666</v>
      </c>
      <c r="G34" s="5" t="n">
        <v>-1560074</v>
      </c>
      <c r="H34" s="5" t="n">
        <v>61432</v>
      </c>
      <c r="I34" s="6" t="n">
        <v>-4066610</v>
      </c>
      <c r="J34" s="5" t="n">
        <v>6173980</v>
      </c>
    </row>
    <row r="35" spans="1:10">
      <c r="A35" s="4" t="s">
        <v>137</v>
      </c>
      <c r="B35" s="5" t="n">
        <v>37095629</v>
      </c>
      <c r="I35" s="5" t="n">
        <v>-144206</v>
      </c>
    </row>
    <row r="36" spans="1:10">
      <c r="A36" s="4" t="s">
        <v>121</v>
      </c>
      <c r="B36" s="4" t="s">
        <v>56</v>
      </c>
      <c r="C36" s="4" t="s">
        <v>56</v>
      </c>
      <c r="D36" s="4" t="s">
        <v>56</v>
      </c>
      <c r="E36" s="4" t="s">
        <v>56</v>
      </c>
      <c r="F36" s="4" t="s">
        <v>56</v>
      </c>
      <c r="G36" s="4" t="s">
        <v>56</v>
      </c>
      <c r="H36" s="5" t="n">
        <v>30259</v>
      </c>
      <c r="I36" s="4" t="s">
        <v>56</v>
      </c>
      <c r="J36" s="5" t="n">
        <v>30259</v>
      </c>
    </row>
    <row r="37" spans="1:10">
      <c r="A37" s="4" t="s">
        <v>103</v>
      </c>
      <c r="B37" s="4" t="s">
        <v>56</v>
      </c>
      <c r="C37" s="4" t="s">
        <v>56</v>
      </c>
      <c r="D37" s="4" t="s">
        <v>56</v>
      </c>
      <c r="E37" s="4" t="s">
        <v>56</v>
      </c>
      <c r="F37" s="5" t="n">
        <v>-1772622</v>
      </c>
      <c r="G37" s="4" t="s">
        <v>56</v>
      </c>
      <c r="H37" s="5" t="n">
        <v>-14446</v>
      </c>
      <c r="I37" s="4" t="s">
        <v>56</v>
      </c>
      <c r="J37" s="5" t="n">
        <v>-1787068</v>
      </c>
    </row>
    <row r="38" spans="1:10">
      <c r="A38" s="4" t="s">
        <v>132</v>
      </c>
      <c r="B38" s="6" t="n">
        <v>7092</v>
      </c>
      <c r="C38" s="4" t="s">
        <v>56</v>
      </c>
      <c r="D38" s="5" t="n">
        <v>7439738</v>
      </c>
      <c r="E38" s="4" t="s">
        <v>56</v>
      </c>
      <c r="F38" s="4" t="s">
        <v>56</v>
      </c>
      <c r="G38" s="4" t="s">
        <v>56</v>
      </c>
      <c r="H38" s="4" t="s">
        <v>56</v>
      </c>
      <c r="I38" s="4" t="s">
        <v>56</v>
      </c>
      <c r="J38" s="5" t="n">
        <v>7446830</v>
      </c>
    </row>
    <row r="39" spans="1:10">
      <c r="A39" s="4" t="s">
        <v>133</v>
      </c>
      <c r="B39" s="5" t="n">
        <v>7092219</v>
      </c>
    </row>
    <row r="40" spans="1:10">
      <c r="A40" s="4" t="s">
        <v>122</v>
      </c>
      <c r="B40" s="4" t="s">
        <v>56</v>
      </c>
      <c r="C40" s="4" t="s">
        <v>56</v>
      </c>
      <c r="D40" s="5" t="n">
        <v>396144</v>
      </c>
      <c r="E40" s="4" t="s">
        <v>56</v>
      </c>
      <c r="F40" s="4" t="s">
        <v>56</v>
      </c>
      <c r="G40" s="4" t="s">
        <v>56</v>
      </c>
      <c r="H40" s="4" t="s">
        <v>56</v>
      </c>
      <c r="I40" s="4" t="s">
        <v>56</v>
      </c>
      <c r="J40" s="5" t="n">
        <v>396144</v>
      </c>
    </row>
    <row r="41" spans="1:10">
      <c r="A41" s="4" t="s">
        <v>123</v>
      </c>
      <c r="B41" s="6" t="n">
        <v>132</v>
      </c>
      <c r="C41" s="4" t="s">
        <v>56</v>
      </c>
      <c r="D41" s="5" t="n">
        <v>-132</v>
      </c>
      <c r="E41" s="4" t="s">
        <v>56</v>
      </c>
      <c r="F41" s="4" t="s">
        <v>56</v>
      </c>
      <c r="G41" s="4" t="s">
        <v>56</v>
      </c>
      <c r="H41" s="4" t="s">
        <v>56</v>
      </c>
      <c r="I41" s="4" t="s">
        <v>56</v>
      </c>
      <c r="J41" s="4" t="s">
        <v>56</v>
      </c>
    </row>
    <row r="42" spans="1:10">
      <c r="A42" s="4" t="s">
        <v>124</v>
      </c>
      <c r="B42" s="5" t="n">
        <v>131839</v>
      </c>
    </row>
    <row r="43" spans="1:10">
      <c r="A43" s="4" t="s">
        <v>125</v>
      </c>
      <c r="B43" s="4" t="s">
        <v>56</v>
      </c>
      <c r="C43" s="4" t="s">
        <v>56</v>
      </c>
      <c r="D43" s="4" t="s">
        <v>56</v>
      </c>
      <c r="E43" s="4" t="s">
        <v>56</v>
      </c>
      <c r="F43" s="4" t="s">
        <v>56</v>
      </c>
      <c r="G43" s="5" t="n">
        <v>-749510</v>
      </c>
      <c r="H43" s="5" t="n">
        <v>-4839</v>
      </c>
      <c r="I43" s="4" t="s">
        <v>56</v>
      </c>
      <c r="J43" s="5" t="n">
        <v>-754349</v>
      </c>
    </row>
    <row r="44" spans="1:10">
      <c r="A44" s="4" t="s">
        <v>134</v>
      </c>
      <c r="B44" s="6" t="n">
        <v>44320</v>
      </c>
      <c r="C44" s="6" t="n">
        <v>14101689</v>
      </c>
      <c r="D44" s="6" t="n">
        <v>174720352</v>
      </c>
      <c r="E44" s="6" t="n">
        <v>1230511</v>
      </c>
      <c r="F44" s="6" t="n">
        <v>-172217277</v>
      </c>
      <c r="G44" s="6" t="n">
        <v>-2280764</v>
      </c>
      <c r="H44" s="6" t="n">
        <v>43587</v>
      </c>
      <c r="I44" s="6" t="n">
        <v>-4066610</v>
      </c>
      <c r="J44" s="6" t="n">
        <v>11505796</v>
      </c>
    </row>
    <row r="45" spans="1:10">
      <c r="A45" s="4" t="s">
        <v>135</v>
      </c>
      <c r="B45" s="5" t="n">
        <v>44319687</v>
      </c>
      <c r="I45" s="5"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O17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37"/>
    <col customWidth="1" max="6" min="6" width="21"/>
    <col customWidth="1" max="7" min="7" width="20"/>
    <col customWidth="1" max="8" min="8" width="21"/>
    <col customWidth="1" max="9" min="9" width="37"/>
    <col customWidth="1" max="10" min="10" width="30"/>
    <col customWidth="1" max="11" min="11" width="31"/>
    <col customWidth="1" max="12" min="12" width="21"/>
    <col customWidth="1" max="13" min="13" width="21"/>
    <col customWidth="1" max="14" min="14" width="20"/>
    <col customWidth="1" max="15" min="15" width="30"/>
    <col customWidth="1" max="16" min="16" width="21"/>
    <col customWidth="1" max="17" min="17" width="37"/>
    <col customWidth="1" max="18" min="18" width="36"/>
    <col customWidth="1" max="19" min="19" width="21"/>
    <col customWidth="1" max="20" min="20" width="21"/>
    <col customWidth="1" max="21" min="21" width="21"/>
    <col customWidth="1" max="22" min="22" width="21"/>
    <col customWidth="1" max="23" min="23" width="27"/>
    <col customWidth="1" max="24" min="24" width="20"/>
    <col customWidth="1" max="25" min="25" width="80"/>
    <col customWidth="1" max="26" min="26" width="80"/>
    <col customWidth="1" max="27" min="27" width="20"/>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37"/>
    <col customWidth="1" max="36" min="36" width="21"/>
    <col customWidth="1" max="37" min="37" width="20"/>
    <col customWidth="1" max="38" min="38" width="21"/>
    <col customWidth="1" max="39" min="39" width="21"/>
    <col customWidth="1" max="40" min="40" width="21"/>
    <col customWidth="1" max="41" min="41" width="21"/>
  </cols>
  <sheetData>
    <row r="1" spans="1:41">
      <c r="A1" s="1" t="s">
        <v>330</v>
      </c>
      <c r="C1" s="2" t="s">
        <v>331</v>
      </c>
      <c r="D1" s="2" t="s">
        <v>332</v>
      </c>
      <c r="E1" s="2" t="s">
        <v>333</v>
      </c>
      <c r="F1" s="2" t="s">
        <v>334</v>
      </c>
      <c r="G1" s="2" t="s">
        <v>335</v>
      </c>
      <c r="H1" s="2" t="s">
        <v>336</v>
      </c>
      <c r="I1" s="2" t="s">
        <v>337</v>
      </c>
      <c r="J1" s="2" t="s">
        <v>338</v>
      </c>
      <c r="K1" s="2" t="s">
        <v>339</v>
      </c>
      <c r="L1" s="2" t="s">
        <v>340</v>
      </c>
      <c r="M1" s="2" t="s">
        <v>341</v>
      </c>
      <c r="N1" s="2" t="s">
        <v>342</v>
      </c>
      <c r="O1" s="2" t="s">
        <v>343</v>
      </c>
      <c r="P1" s="2" t="s">
        <v>332</v>
      </c>
      <c r="Q1" s="2" t="s">
        <v>344</v>
      </c>
      <c r="R1" s="2" t="s">
        <v>345</v>
      </c>
      <c r="S1" s="2" t="s">
        <v>346</v>
      </c>
      <c r="T1" s="2" t="s">
        <v>347</v>
      </c>
      <c r="U1" s="2" t="s">
        <v>348</v>
      </c>
      <c r="V1" s="2" t="s">
        <v>349</v>
      </c>
      <c r="W1" s="2" t="s">
        <v>350</v>
      </c>
      <c r="X1" s="2" t="s">
        <v>351</v>
      </c>
      <c r="Y1" s="2" t="s">
        <v>352</v>
      </c>
      <c r="Z1" s="2" t="s">
        <v>353</v>
      </c>
      <c r="AA1" s="2" t="s">
        <v>354</v>
      </c>
      <c r="AB1" s="2" t="s">
        <v>355</v>
      </c>
      <c r="AC1" s="2" t="s">
        <v>356</v>
      </c>
      <c r="AD1" s="2" t="s">
        <v>357</v>
      </c>
      <c r="AE1" s="2" t="s">
        <v>358</v>
      </c>
      <c r="AF1" s="2" t="s">
        <v>359</v>
      </c>
      <c r="AG1" s="2" t="s">
        <v>360</v>
      </c>
      <c r="AH1" s="2" t="s">
        <v>361</v>
      </c>
      <c r="AI1" s="2" t="s">
        <v>362</v>
      </c>
      <c r="AJ1" s="2" t="s">
        <v>363</v>
      </c>
      <c r="AK1" s="2" t="s">
        <v>364</v>
      </c>
      <c r="AL1" s="2" t="s">
        <v>365</v>
      </c>
      <c r="AM1" s="2" t="s">
        <v>366</v>
      </c>
      <c r="AN1" s="2" t="s">
        <v>367</v>
      </c>
      <c r="AO1" s="2" t="s">
        <v>368</v>
      </c>
    </row>
    <row r="2" spans="1:41">
      <c r="A2" s="3" t="s">
        <v>369</v>
      </c>
    </row>
    <row r="3" spans="1:41">
      <c r="A3" s="4" t="s">
        <v>370</v>
      </c>
      <c r="I3" s="5" t="n">
        <v>2206640</v>
      </c>
      <c r="R3" s="5" t="n">
        <v>6403518</v>
      </c>
      <c r="Y3" s="5" t="n">
        <v>1720087</v>
      </c>
    </row>
    <row r="4" spans="1:41">
      <c r="A4" s="4" t="s">
        <v>371</v>
      </c>
      <c r="I4" s="6" t="n">
        <v>5520000</v>
      </c>
      <c r="R4" s="6" t="n">
        <v>9600000</v>
      </c>
      <c r="Y4" s="6" t="n">
        <v>17000000</v>
      </c>
    </row>
    <row r="5" spans="1:41">
      <c r="A5" s="4" t="s">
        <v>372</v>
      </c>
      <c r="Y5" s="5" t="n">
        <v>435910</v>
      </c>
    </row>
    <row r="6" spans="1:41">
      <c r="A6" s="4" t="s">
        <v>373</v>
      </c>
      <c r="Y6" s="4" t="s">
        <v>374</v>
      </c>
    </row>
    <row r="7" spans="1:41">
      <c r="A7" s="4" t="s">
        <v>375</v>
      </c>
      <c r="N7" s="5" t="n">
        <v>217955</v>
      </c>
      <c r="W7" s="5" t="n">
        <v>73749</v>
      </c>
      <c r="X7" s="5" t="n">
        <v>217955</v>
      </c>
      <c r="AA7" s="5" t="n">
        <v>73749</v>
      </c>
    </row>
    <row r="8" spans="1:41">
      <c r="A8" s="4" t="s">
        <v>376</v>
      </c>
      <c r="M8" s="6" t="n">
        <v>7955358</v>
      </c>
    </row>
    <row r="9" spans="1:41">
      <c r="A9" s="4" t="s">
        <v>377</v>
      </c>
      <c r="W9" s="4" t="s">
        <v>378</v>
      </c>
    </row>
    <row r="10" spans="1:41">
      <c r="A10" s="4" t="s">
        <v>379</v>
      </c>
      <c r="J10" s="5" t="n">
        <v>3000000</v>
      </c>
    </row>
    <row r="11" spans="1:41">
      <c r="A11" s="4" t="s">
        <v>380</v>
      </c>
      <c r="I11" s="9" t="n">
        <v>2.5</v>
      </c>
      <c r="J11" s="9" t="n">
        <v>2.4</v>
      </c>
    </row>
    <row r="12" spans="1:41">
      <c r="A12" s="4" t="s">
        <v>381</v>
      </c>
      <c r="Z12" s="5" t="n">
        <v>44175481</v>
      </c>
      <c r="AI12" s="5" t="n">
        <v>26647478</v>
      </c>
    </row>
    <row r="13" spans="1:41">
      <c r="A13" s="4" t="s">
        <v>382</v>
      </c>
      <c r="F13" s="6" t="n">
        <v>2600000</v>
      </c>
      <c r="K13" s="6" t="n">
        <v>9847644</v>
      </c>
      <c r="L13" s="6" t="n">
        <v>9800000</v>
      </c>
      <c r="V13" s="6" t="n">
        <v>2900000</v>
      </c>
      <c r="W13" s="6" t="n">
        <v>9800000</v>
      </c>
    </row>
    <row r="14" spans="1:41">
      <c r="A14" s="4" t="s">
        <v>383</v>
      </c>
      <c r="K14" s="6" t="n">
        <v>4376731</v>
      </c>
    </row>
    <row r="15" spans="1:41">
      <c r="A15" s="4" t="s">
        <v>384</v>
      </c>
      <c r="K15" s="8" t="n">
        <v>2.25</v>
      </c>
      <c r="R15" s="8" t="n">
        <v>1.5</v>
      </c>
    </row>
    <row r="16" spans="1:41">
      <c r="A16" s="4" t="s">
        <v>385</v>
      </c>
      <c r="AM16" s="6" t="n">
        <v>10000000</v>
      </c>
    </row>
    <row r="17" spans="1:41">
      <c r="A17" s="4" t="s">
        <v>386</v>
      </c>
      <c r="G17" s="6" t="n">
        <v>2985497</v>
      </c>
      <c r="H17" s="6" t="n">
        <v>1999910</v>
      </c>
      <c r="S17" s="6" t="n">
        <v>1119982</v>
      </c>
      <c r="T17" s="6" t="n">
        <v>3499888</v>
      </c>
    </row>
    <row r="18" spans="1:41">
      <c r="A18" s="4" t="s">
        <v>387</v>
      </c>
      <c r="AJ18" s="6" t="n">
        <v>20000000</v>
      </c>
    </row>
    <row r="19" spans="1:41">
      <c r="A19" s="4" t="s">
        <v>388</v>
      </c>
      <c r="AJ19" s="5" t="n">
        <v>61600000</v>
      </c>
    </row>
    <row r="20" spans="1:41">
      <c r="A20" s="4" t="s">
        <v>389</v>
      </c>
      <c r="AJ20" s="6" t="n">
        <v>4600000</v>
      </c>
    </row>
    <row r="21" spans="1:41">
      <c r="A21" s="4" t="s">
        <v>390</v>
      </c>
      <c r="AI21" s="8" t="n">
        <v>1.02</v>
      </c>
    </row>
    <row r="22" spans="1:41">
      <c r="A22" s="4" t="s">
        <v>391</v>
      </c>
      <c r="B22" s="4" t="s">
        <v>392</v>
      </c>
      <c r="Z22" s="6" t="n">
        <v>1388597</v>
      </c>
      <c r="AI22" s="6" t="n">
        <v>1225705</v>
      </c>
    </row>
    <row r="23" spans="1:41">
      <c r="A23" s="4" t="s">
        <v>393</v>
      </c>
      <c r="Z23" s="4" t="s">
        <v>394</v>
      </c>
    </row>
    <row r="24" spans="1:41">
      <c r="A24" s="4" t="s">
        <v>395</v>
      </c>
    </row>
    <row r="25" spans="1:41">
      <c r="A25" s="3" t="s">
        <v>369</v>
      </c>
    </row>
    <row r="26" spans="1:41">
      <c r="A26" s="4" t="s">
        <v>396</v>
      </c>
      <c r="D26" s="6" t="n">
        <v>1395000</v>
      </c>
      <c r="P26" s="6" t="n">
        <v>1395000</v>
      </c>
    </row>
    <row r="27" spans="1:41">
      <c r="A27" s="4" t="s">
        <v>397</v>
      </c>
      <c r="D27" s="4" t="s">
        <v>398</v>
      </c>
      <c r="P27" s="4" t="s">
        <v>398</v>
      </c>
    </row>
    <row r="28" spans="1:41">
      <c r="A28" s="4" t="s">
        <v>399</v>
      </c>
      <c r="D28" s="6" t="n">
        <v>1250000</v>
      </c>
      <c r="P28" s="6" t="n">
        <v>1250000</v>
      </c>
    </row>
    <row r="29" spans="1:41">
      <c r="A29" s="4" t="s">
        <v>400</v>
      </c>
      <c r="P29" s="5" t="n">
        <v>125000</v>
      </c>
    </row>
    <row r="30" spans="1:41">
      <c r="A30" s="4" t="s">
        <v>401</v>
      </c>
      <c r="D30" s="6" t="n">
        <v>20000</v>
      </c>
      <c r="P30" s="6" t="n">
        <v>20000</v>
      </c>
    </row>
    <row r="31" spans="1:41">
      <c r="A31" s="4" t="s">
        <v>402</v>
      </c>
    </row>
    <row r="32" spans="1:41">
      <c r="A32" s="3" t="s">
        <v>369</v>
      </c>
    </row>
    <row r="33" spans="1:41">
      <c r="A33" s="4" t="s">
        <v>403</v>
      </c>
      <c r="E33" s="6" t="n">
        <v>5000000</v>
      </c>
    </row>
    <row r="34" spans="1:41">
      <c r="A34" s="4" t="s">
        <v>404</v>
      </c>
    </row>
    <row r="35" spans="1:41">
      <c r="A35" s="3" t="s">
        <v>369</v>
      </c>
    </row>
    <row r="36" spans="1:41">
      <c r="A36" s="4" t="s">
        <v>403</v>
      </c>
      <c r="Q36" s="6" t="n">
        <v>5400000</v>
      </c>
    </row>
    <row r="37" spans="1:41">
      <c r="A37" s="4" t="s">
        <v>405</v>
      </c>
    </row>
    <row r="38" spans="1:41">
      <c r="A38" s="3" t="s">
        <v>369</v>
      </c>
    </row>
    <row r="39" spans="1:41">
      <c r="A39" s="4" t="s">
        <v>403</v>
      </c>
      <c r="AE39" s="6" t="n">
        <v>3900000</v>
      </c>
    </row>
    <row r="40" spans="1:41">
      <c r="A40" s="4" t="s">
        <v>406</v>
      </c>
    </row>
    <row r="41" spans="1:41">
      <c r="A41" s="3" t="s">
        <v>369</v>
      </c>
    </row>
    <row r="42" spans="1:41">
      <c r="A42" s="4" t="s">
        <v>403</v>
      </c>
      <c r="AC42" s="6" t="n">
        <v>3300000</v>
      </c>
    </row>
    <row r="43" spans="1:41">
      <c r="A43" s="4" t="s">
        <v>407</v>
      </c>
    </row>
    <row r="44" spans="1:41">
      <c r="A44" s="3" t="s">
        <v>369</v>
      </c>
    </row>
    <row r="45" spans="1:41">
      <c r="A45" s="4" t="s">
        <v>370</v>
      </c>
      <c r="R45" s="5" t="n">
        <v>746018</v>
      </c>
    </row>
    <row r="46" spans="1:41">
      <c r="A46" s="4" t="s">
        <v>381</v>
      </c>
      <c r="J46" s="5" t="n">
        <v>3000000</v>
      </c>
      <c r="Z46" s="5" t="n">
        <v>3868518</v>
      </c>
    </row>
    <row r="47" spans="1:41">
      <c r="A47" s="4" t="s">
        <v>408</v>
      </c>
      <c r="J47" s="4" t="s">
        <v>409</v>
      </c>
      <c r="Z47" s="4" t="s">
        <v>410</v>
      </c>
    </row>
    <row r="48" spans="1:41">
      <c r="A48" s="4" t="s">
        <v>385</v>
      </c>
      <c r="U48" s="6" t="n">
        <v>1120000</v>
      </c>
    </row>
    <row r="49" spans="1:41">
      <c r="A49" s="4" t="s">
        <v>386</v>
      </c>
      <c r="U49" s="6" t="n">
        <v>225784</v>
      </c>
    </row>
    <row r="50" spans="1:41">
      <c r="A50" s="4" t="s">
        <v>411</v>
      </c>
    </row>
    <row r="51" spans="1:41">
      <c r="A51" s="3" t="s">
        <v>369</v>
      </c>
    </row>
    <row r="52" spans="1:41">
      <c r="A52" s="4" t="s">
        <v>403</v>
      </c>
      <c r="E52" s="6" t="n">
        <v>1600000</v>
      </c>
    </row>
    <row r="53" spans="1:41">
      <c r="A53" s="4" t="s">
        <v>412</v>
      </c>
    </row>
    <row r="54" spans="1:41">
      <c r="A54" s="3" t="s">
        <v>369</v>
      </c>
    </row>
    <row r="55" spans="1:41">
      <c r="A55" s="4" t="s">
        <v>390</v>
      </c>
      <c r="E55" s="8" t="n">
        <v>1.02</v>
      </c>
    </row>
    <row r="56" spans="1:41">
      <c r="A56" s="4" t="s">
        <v>413</v>
      </c>
      <c r="E56" s="5" t="n">
        <v>1666667</v>
      </c>
    </row>
    <row r="57" spans="1:41">
      <c r="A57" s="4" t="s">
        <v>414</v>
      </c>
    </row>
    <row r="58" spans="1:41">
      <c r="A58" s="3" t="s">
        <v>369</v>
      </c>
    </row>
    <row r="59" spans="1:41">
      <c r="A59" s="4" t="s">
        <v>403</v>
      </c>
      <c r="AE59" s="5" t="n">
        <v>2500000</v>
      </c>
    </row>
    <row r="60" spans="1:41">
      <c r="A60" s="4" t="s">
        <v>415</v>
      </c>
    </row>
    <row r="61" spans="1:41">
      <c r="A61" s="3" t="s">
        <v>369</v>
      </c>
    </row>
    <row r="62" spans="1:41">
      <c r="A62" s="4" t="s">
        <v>381</v>
      </c>
      <c r="J62" s="5" t="n">
        <v>760557</v>
      </c>
    </row>
    <row r="63" spans="1:41">
      <c r="A63" s="4" t="s">
        <v>408</v>
      </c>
      <c r="J63" s="4" t="s">
        <v>416</v>
      </c>
    </row>
    <row r="64" spans="1:41">
      <c r="A64" s="4" t="s">
        <v>417</v>
      </c>
    </row>
    <row r="65" spans="1:41">
      <c r="A65" s="3" t="s">
        <v>369</v>
      </c>
    </row>
    <row r="66" spans="1:41">
      <c r="A66" s="4" t="s">
        <v>403</v>
      </c>
      <c r="E66" s="6" t="n">
        <v>3400000</v>
      </c>
    </row>
    <row r="67" spans="1:41">
      <c r="A67" s="4" t="s">
        <v>418</v>
      </c>
    </row>
    <row r="68" spans="1:41">
      <c r="A68" s="3" t="s">
        <v>369</v>
      </c>
    </row>
    <row r="69" spans="1:41">
      <c r="A69" s="4" t="s">
        <v>390</v>
      </c>
      <c r="E69" s="8" t="n">
        <v>1.02</v>
      </c>
    </row>
    <row r="70" spans="1:41">
      <c r="A70" s="4" t="s">
        <v>413</v>
      </c>
      <c r="E70" s="5" t="n">
        <v>3431373</v>
      </c>
    </row>
    <row r="71" spans="1:41">
      <c r="A71" s="4" t="s">
        <v>419</v>
      </c>
    </row>
    <row r="72" spans="1:41">
      <c r="A72" s="3" t="s">
        <v>369</v>
      </c>
    </row>
    <row r="73" spans="1:41">
      <c r="A73" s="4" t="s">
        <v>403</v>
      </c>
      <c r="AE73" s="6" t="n">
        <v>1400000</v>
      </c>
    </row>
    <row r="74" spans="1:41">
      <c r="A74" s="4" t="s">
        <v>420</v>
      </c>
    </row>
    <row r="75" spans="1:41">
      <c r="A75" s="3" t="s">
        <v>369</v>
      </c>
    </row>
    <row r="76" spans="1:41">
      <c r="A76" s="4" t="s">
        <v>390</v>
      </c>
      <c r="O76" s="8" t="n">
        <v>1.05</v>
      </c>
    </row>
    <row r="77" spans="1:41">
      <c r="A77" s="4" t="s">
        <v>413</v>
      </c>
      <c r="O77" s="5" t="n">
        <v>1384717</v>
      </c>
    </row>
    <row r="78" spans="1:41">
      <c r="A78" s="4" t="s">
        <v>421</v>
      </c>
    </row>
    <row r="79" spans="1:41">
      <c r="A79" s="3" t="s">
        <v>369</v>
      </c>
    </row>
    <row r="80" spans="1:41">
      <c r="A80" s="4" t="s">
        <v>403</v>
      </c>
      <c r="Q80" s="6" t="n">
        <v>300000</v>
      </c>
    </row>
    <row r="81" spans="1:41">
      <c r="A81" s="4" t="s">
        <v>422</v>
      </c>
    </row>
    <row r="82" spans="1:41">
      <c r="A82" s="3" t="s">
        <v>369</v>
      </c>
    </row>
    <row r="83" spans="1:41">
      <c r="A83" s="4" t="s">
        <v>390</v>
      </c>
      <c r="Q83" s="9" t="n">
        <v>1.1</v>
      </c>
    </row>
    <row r="84" spans="1:41">
      <c r="A84" s="4" t="s">
        <v>413</v>
      </c>
      <c r="Q84" s="5" t="n">
        <v>300534</v>
      </c>
    </row>
    <row r="85" spans="1:41">
      <c r="A85" s="4" t="s">
        <v>423</v>
      </c>
    </row>
    <row r="86" spans="1:41">
      <c r="A86" s="3" t="s">
        <v>369</v>
      </c>
    </row>
    <row r="87" spans="1:41">
      <c r="A87" s="4" t="s">
        <v>403</v>
      </c>
      <c r="Q87" s="6" t="n">
        <v>100000</v>
      </c>
    </row>
    <row r="88" spans="1:41">
      <c r="A88" s="4" t="s">
        <v>424</v>
      </c>
    </row>
    <row r="89" spans="1:41">
      <c r="A89" s="3" t="s">
        <v>369</v>
      </c>
    </row>
    <row r="90" spans="1:41">
      <c r="A90" s="4" t="s">
        <v>390</v>
      </c>
      <c r="Q90" s="9" t="n">
        <v>1.1</v>
      </c>
    </row>
    <row r="91" spans="1:41">
      <c r="A91" s="4" t="s">
        <v>413</v>
      </c>
      <c r="Q91" s="5" t="n">
        <v>123208</v>
      </c>
    </row>
    <row r="92" spans="1:41">
      <c r="A92" s="4" t="s">
        <v>425</v>
      </c>
    </row>
    <row r="93" spans="1:41">
      <c r="A93" s="3" t="s">
        <v>369</v>
      </c>
    </row>
    <row r="94" spans="1:41">
      <c r="A94" s="4" t="s">
        <v>403</v>
      </c>
      <c r="Q94" s="6" t="n">
        <v>5000000</v>
      </c>
    </row>
    <row r="95" spans="1:41">
      <c r="A95" s="4" t="s">
        <v>426</v>
      </c>
    </row>
    <row r="96" spans="1:41">
      <c r="A96" s="3" t="s">
        <v>369</v>
      </c>
    </row>
    <row r="97" spans="1:41">
      <c r="A97" s="4" t="s">
        <v>390</v>
      </c>
      <c r="Q97" s="9" t="n">
        <v>1.1</v>
      </c>
    </row>
    <row r="98" spans="1:41">
      <c r="A98" s="4" t="s">
        <v>413</v>
      </c>
      <c r="Q98" s="5" t="n">
        <v>4782163</v>
      </c>
    </row>
    <row r="99" spans="1:41">
      <c r="A99" s="4" t="s">
        <v>427</v>
      </c>
    </row>
    <row r="100" spans="1:41">
      <c r="A100" s="3" t="s">
        <v>369</v>
      </c>
    </row>
    <row r="101" spans="1:41">
      <c r="A101" s="4" t="s">
        <v>403</v>
      </c>
      <c r="AC101" s="5" t="n">
        <v>2800000</v>
      </c>
    </row>
    <row r="102" spans="1:41">
      <c r="A102" s="4" t="s">
        <v>428</v>
      </c>
    </row>
    <row r="103" spans="1:41">
      <c r="A103" s="3" t="s">
        <v>369</v>
      </c>
    </row>
    <row r="104" spans="1:41">
      <c r="A104" s="4" t="s">
        <v>390</v>
      </c>
      <c r="O104" s="8" t="n">
        <v>1.05</v>
      </c>
    </row>
    <row r="105" spans="1:41">
      <c r="A105" s="4" t="s">
        <v>413</v>
      </c>
      <c r="O105" s="5" t="n">
        <v>2769435</v>
      </c>
    </row>
    <row r="106" spans="1:41">
      <c r="A106" s="4" t="s">
        <v>429</v>
      </c>
    </row>
    <row r="107" spans="1:41">
      <c r="A107" s="3" t="s">
        <v>369</v>
      </c>
    </row>
    <row r="108" spans="1:41">
      <c r="A108" s="4" t="s">
        <v>390</v>
      </c>
      <c r="O108" s="8" t="n">
        <v>1.05</v>
      </c>
    </row>
    <row r="109" spans="1:41">
      <c r="A109" s="4" t="s">
        <v>413</v>
      </c>
      <c r="O109" s="5" t="n">
        <v>2938067</v>
      </c>
    </row>
    <row r="110" spans="1:41">
      <c r="A110" s="4" t="s">
        <v>430</v>
      </c>
    </row>
    <row r="111" spans="1:41">
      <c r="A111" s="3" t="s">
        <v>369</v>
      </c>
    </row>
    <row r="112" spans="1:41">
      <c r="A112" s="4" t="s">
        <v>403</v>
      </c>
      <c r="AC112" s="6" t="n">
        <v>400000</v>
      </c>
    </row>
    <row r="113" spans="1:41">
      <c r="A113" s="4" t="s">
        <v>431</v>
      </c>
    </row>
    <row r="114" spans="1:41">
      <c r="A114" s="3" t="s">
        <v>369</v>
      </c>
    </row>
    <row r="115" spans="1:41">
      <c r="A115" s="4" t="s">
        <v>413</v>
      </c>
      <c r="C115" s="5" t="n">
        <v>528053</v>
      </c>
    </row>
    <row r="116" spans="1:41">
      <c r="A116" s="4" t="s">
        <v>432</v>
      </c>
    </row>
    <row r="117" spans="1:41">
      <c r="A117" s="3" t="s">
        <v>369</v>
      </c>
    </row>
    <row r="118" spans="1:41">
      <c r="A118" s="4" t="s">
        <v>413</v>
      </c>
      <c r="C118" s="5" t="n">
        <v>3536068</v>
      </c>
    </row>
    <row r="119" spans="1:41">
      <c r="A119" s="4" t="s">
        <v>433</v>
      </c>
    </row>
    <row r="120" spans="1:41">
      <c r="A120" s="3" t="s">
        <v>369</v>
      </c>
    </row>
    <row r="121" spans="1:41">
      <c r="A121" s="4" t="s">
        <v>413</v>
      </c>
      <c r="C121" s="5" t="n">
        <v>2267798</v>
      </c>
    </row>
    <row r="122" spans="1:41">
      <c r="A122" s="4" t="s">
        <v>434</v>
      </c>
    </row>
    <row r="123" spans="1:41">
      <c r="A123" s="3" t="s">
        <v>369</v>
      </c>
    </row>
    <row r="124" spans="1:41">
      <c r="A124" s="4" t="s">
        <v>413</v>
      </c>
      <c r="C124" s="5" t="n">
        <v>2267798</v>
      </c>
    </row>
    <row r="125" spans="1:41">
      <c r="A125" s="4" t="s">
        <v>435</v>
      </c>
    </row>
    <row r="126" spans="1:41">
      <c r="A126" s="3" t="s">
        <v>369</v>
      </c>
    </row>
    <row r="127" spans="1:41">
      <c r="A127" s="4" t="s">
        <v>436</v>
      </c>
      <c r="AK127" s="6" t="n">
        <v>1500000</v>
      </c>
    </row>
    <row r="128" spans="1:41">
      <c r="A128" s="4" t="s">
        <v>437</v>
      </c>
      <c r="Z128" s="6" t="n">
        <v>1300000</v>
      </c>
    </row>
    <row r="129" spans="1:41">
      <c r="A129" s="4" t="s">
        <v>438</v>
      </c>
      <c r="Z129" s="4" t="s">
        <v>398</v>
      </c>
    </row>
    <row r="130" spans="1:41">
      <c r="A130" s="4" t="s">
        <v>439</v>
      </c>
      <c r="Z130" s="6" t="n">
        <v>140000</v>
      </c>
    </row>
    <row r="131" spans="1:41">
      <c r="A131" s="4" t="s">
        <v>440</v>
      </c>
    </row>
    <row r="132" spans="1:41">
      <c r="A132" s="3" t="s">
        <v>369</v>
      </c>
    </row>
    <row r="133" spans="1:41">
      <c r="A133" s="4" t="s">
        <v>436</v>
      </c>
      <c r="AO133" s="6" t="n">
        <v>500000</v>
      </c>
    </row>
    <row r="134" spans="1:41">
      <c r="A134" s="4" t="s">
        <v>437</v>
      </c>
      <c r="AB134" s="6" t="n">
        <v>100000</v>
      </c>
    </row>
    <row r="135" spans="1:41">
      <c r="A135" s="4" t="s">
        <v>441</v>
      </c>
      <c r="AB135" s="6" t="n">
        <v>5000000</v>
      </c>
    </row>
    <row r="136" spans="1:41">
      <c r="A136" s="4" t="s">
        <v>442</v>
      </c>
    </row>
    <row r="137" spans="1:41">
      <c r="A137" s="3" t="s">
        <v>369</v>
      </c>
    </row>
    <row r="138" spans="1:41">
      <c r="A138" s="4" t="s">
        <v>436</v>
      </c>
      <c r="AN138" s="6" t="n">
        <v>30000000</v>
      </c>
    </row>
    <row r="139" spans="1:41">
      <c r="A139" s="4" t="s">
        <v>437</v>
      </c>
      <c r="AL139" s="6" t="n">
        <v>29999978</v>
      </c>
    </row>
    <row r="140" spans="1:41">
      <c r="A140" s="4" t="s">
        <v>443</v>
      </c>
    </row>
    <row r="141" spans="1:41">
      <c r="A141" s="3" t="s">
        <v>369</v>
      </c>
    </row>
    <row r="142" spans="1:41">
      <c r="A142" s="4" t="s">
        <v>436</v>
      </c>
      <c r="AK142" s="6" t="n">
        <v>10000000</v>
      </c>
    </row>
    <row r="143" spans="1:41">
      <c r="A143" s="4" t="s">
        <v>437</v>
      </c>
      <c r="Z143" s="5" t="n">
        <v>9900000</v>
      </c>
    </row>
    <row r="144" spans="1:41">
      <c r="A144" s="4" t="s">
        <v>377</v>
      </c>
      <c r="AK144" s="4" t="s">
        <v>444</v>
      </c>
    </row>
    <row r="145" spans="1:41">
      <c r="A145" s="4" t="s">
        <v>439</v>
      </c>
      <c r="Z145" s="6" t="n">
        <v>1000000</v>
      </c>
    </row>
    <row r="146" spans="1:41">
      <c r="A146" s="4" t="s">
        <v>445</v>
      </c>
    </row>
    <row r="147" spans="1:41">
      <c r="A147" s="3" t="s">
        <v>369</v>
      </c>
    </row>
    <row r="148" spans="1:41">
      <c r="A148" s="4" t="s">
        <v>446</v>
      </c>
      <c r="AH148" s="10" t="n">
        <v>11647890</v>
      </c>
    </row>
    <row r="149" spans="1:41">
      <c r="A149" s="4" t="s">
        <v>447</v>
      </c>
    </row>
    <row r="150" spans="1:41">
      <c r="A150" s="3" t="s">
        <v>369</v>
      </c>
    </row>
    <row r="151" spans="1:41">
      <c r="A151" s="4" t="s">
        <v>446</v>
      </c>
      <c r="AF151" s="10" t="n">
        <v>18000000</v>
      </c>
    </row>
    <row r="152" spans="1:41">
      <c r="A152" s="4" t="s">
        <v>448</v>
      </c>
    </row>
    <row r="153" spans="1:41">
      <c r="A153" s="3" t="s">
        <v>369</v>
      </c>
    </row>
    <row r="154" spans="1:41">
      <c r="A154" s="4" t="s">
        <v>446</v>
      </c>
      <c r="AH154" s="10" t="n">
        <v>23980950</v>
      </c>
    </row>
    <row r="155" spans="1:41">
      <c r="A155" s="4" t="s">
        <v>449</v>
      </c>
    </row>
    <row r="156" spans="1:41">
      <c r="A156" s="3" t="s">
        <v>369</v>
      </c>
    </row>
    <row r="157" spans="1:41">
      <c r="A157" s="4" t="s">
        <v>446</v>
      </c>
      <c r="AF157" s="10" t="n">
        <v>10000000</v>
      </c>
    </row>
    <row r="158" spans="1:41">
      <c r="A158" s="4" t="s">
        <v>450</v>
      </c>
    </row>
    <row r="159" spans="1:41">
      <c r="A159" s="3" t="s">
        <v>369</v>
      </c>
    </row>
    <row r="160" spans="1:41">
      <c r="A160" s="4" t="s">
        <v>446</v>
      </c>
      <c r="AG160" s="10" t="n">
        <v>2225082</v>
      </c>
    </row>
    <row r="161" spans="1:41">
      <c r="A161" s="4" t="s">
        <v>451</v>
      </c>
    </row>
    <row r="162" spans="1:41">
      <c r="A162" s="3" t="s">
        <v>369</v>
      </c>
    </row>
    <row r="163" spans="1:41">
      <c r="A163" s="4" t="s">
        <v>446</v>
      </c>
      <c r="AG163" s="5" t="n">
        <v>912204</v>
      </c>
    </row>
    <row r="164" spans="1:41">
      <c r="A164" s="4" t="s">
        <v>452</v>
      </c>
    </row>
    <row r="165" spans="1:41">
      <c r="A165" s="3" t="s">
        <v>369</v>
      </c>
    </row>
    <row r="166" spans="1:41">
      <c r="A166" s="4" t="s">
        <v>446</v>
      </c>
      <c r="AG166" s="10" t="n">
        <v>35406036</v>
      </c>
    </row>
    <row r="167" spans="1:41">
      <c r="A167" s="4" t="s">
        <v>453</v>
      </c>
    </row>
    <row r="168" spans="1:41">
      <c r="A168" s="3" t="s">
        <v>369</v>
      </c>
    </row>
    <row r="169" spans="1:41">
      <c r="A169" s="4" t="s">
        <v>446</v>
      </c>
      <c r="AD169" s="10" t="n">
        <v>20000000</v>
      </c>
    </row>
    <row r="170" spans="1:41">
      <c r="A170" s="4" t="s">
        <v>454</v>
      </c>
    </row>
    <row r="171" spans="1:41">
      <c r="A171" s="3" t="s">
        <v>369</v>
      </c>
    </row>
    <row r="172" spans="1:41">
      <c r="A172" s="4" t="s">
        <v>446</v>
      </c>
      <c r="AD172" s="10" t="n">
        <v>2813810</v>
      </c>
    </row>
    <row r="173" spans="1:41"/>
    <row r="174" spans="1:41">
      <c r="A174" s="4" t="s">
        <v>392</v>
      </c>
      <c r="B174" s="4" t="s">
        <v>455</v>
      </c>
    </row>
  </sheetData>
  <mergeCells count="3">
    <mergeCell ref="A1:B1"/>
    <mergeCell ref="A173:AN173"/>
    <mergeCell ref="B174:AN17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456</v>
      </c>
      <c r="C1" s="2" t="s">
        <v>2</v>
      </c>
      <c r="D1" s="2" t="s">
        <v>37</v>
      </c>
    </row>
    <row r="2" spans="1:4">
      <c r="A2" s="3" t="s">
        <v>457</v>
      </c>
    </row>
    <row r="3" spans="1:4">
      <c r="A3" s="4" t="s">
        <v>458</v>
      </c>
      <c r="C3" s="6" t="n">
        <v>6994110</v>
      </c>
      <c r="D3" s="6" t="n">
        <v>16014118</v>
      </c>
    </row>
    <row r="4" spans="1:4">
      <c r="A4" s="4" t="s">
        <v>459</v>
      </c>
      <c r="D4" s="4" t="s">
        <v>56</v>
      </c>
    </row>
    <row r="5" spans="1:4">
      <c r="A5" s="4" t="s">
        <v>460</v>
      </c>
      <c r="B5" s="4" t="s">
        <v>392</v>
      </c>
      <c r="C5" s="5" t="n">
        <v>1388597</v>
      </c>
      <c r="D5" s="5" t="n">
        <v>1225705</v>
      </c>
    </row>
    <row r="6" spans="1:4">
      <c r="A6" s="4" t="s">
        <v>118</v>
      </c>
      <c r="C6" s="6" t="n">
        <v>8382707</v>
      </c>
      <c r="D6" s="6" t="n">
        <v>17239823</v>
      </c>
    </row>
    <row r="7" spans="1:4"/>
    <row r="8" spans="1:4">
      <c r="A8" s="4" t="s">
        <v>392</v>
      </c>
      <c r="B8" s="4" t="s">
        <v>455</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80"/>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461</v>
      </c>
      <c r="B1" s="2" t="s">
        <v>462</v>
      </c>
      <c r="C1" s="2" t="s">
        <v>463</v>
      </c>
      <c r="D1" s="2" t="s">
        <v>464</v>
      </c>
      <c r="E1" s="2" t="s">
        <v>465</v>
      </c>
      <c r="F1" s="2" t="s">
        <v>466</v>
      </c>
      <c r="G1" s="2" t="s">
        <v>467</v>
      </c>
      <c r="H1" s="2" t="s">
        <v>465</v>
      </c>
      <c r="I1" s="2" t="s">
        <v>466</v>
      </c>
      <c r="J1" s="2" t="s">
        <v>466</v>
      </c>
      <c r="K1" s="2" t="s">
        <v>468</v>
      </c>
      <c r="L1" s="2" t="s">
        <v>469</v>
      </c>
    </row>
    <row r="2" spans="1:12">
      <c r="A2" s="3" t="s">
        <v>470</v>
      </c>
    </row>
    <row r="3" spans="1:12">
      <c r="A3" s="4" t="s">
        <v>471</v>
      </c>
      <c r="E3" s="6" t="n">
        <v>52990</v>
      </c>
      <c r="H3" s="6" t="n">
        <v>52990</v>
      </c>
    </row>
    <row r="4" spans="1:12">
      <c r="A4" s="4" t="s">
        <v>472</v>
      </c>
      <c r="E4" s="5" t="n">
        <v>89295</v>
      </c>
    </row>
    <row r="5" spans="1:12">
      <c r="A5" s="4" t="s">
        <v>473</v>
      </c>
      <c r="E5" s="5" t="n">
        <v>75956</v>
      </c>
    </row>
    <row r="6" spans="1:12">
      <c r="A6" s="4" t="s">
        <v>474</v>
      </c>
      <c r="E6" s="6" t="n">
        <v>170000</v>
      </c>
    </row>
    <row r="7" spans="1:12">
      <c r="A7" s="4" t="s">
        <v>475</v>
      </c>
      <c r="E7" s="4" t="s">
        <v>476</v>
      </c>
      <c r="F7" s="4" t="s">
        <v>476</v>
      </c>
    </row>
    <row r="8" spans="1:12">
      <c r="A8" s="4" t="s">
        <v>477</v>
      </c>
    </row>
    <row r="9" spans="1:12">
      <c r="A9" s="3" t="s">
        <v>470</v>
      </c>
    </row>
    <row r="10" spans="1:12">
      <c r="A10" s="4" t="s">
        <v>478</v>
      </c>
      <c r="C10" s="6" t="n">
        <v>1179313</v>
      </c>
    </row>
    <row r="11" spans="1:12">
      <c r="A11" s="4" t="s">
        <v>471</v>
      </c>
      <c r="K11" s="6" t="n">
        <v>1179313</v>
      </c>
    </row>
    <row r="12" spans="1:12">
      <c r="A12" s="4" t="s">
        <v>479</v>
      </c>
    </row>
    <row r="13" spans="1:12">
      <c r="A13" s="3" t="s">
        <v>470</v>
      </c>
    </row>
    <row r="14" spans="1:12">
      <c r="A14" s="4" t="s">
        <v>478</v>
      </c>
      <c r="C14" s="5" t="n">
        <v>900000</v>
      </c>
    </row>
    <row r="15" spans="1:12">
      <c r="A15" s="4" t="s">
        <v>480</v>
      </c>
    </row>
    <row r="16" spans="1:12">
      <c r="A16" s="3" t="s">
        <v>470</v>
      </c>
    </row>
    <row r="17" spans="1:12">
      <c r="A17" s="4" t="s">
        <v>478</v>
      </c>
      <c r="C17" s="5" t="n">
        <v>29812</v>
      </c>
    </row>
    <row r="18" spans="1:12">
      <c r="A18" s="4" t="s">
        <v>481</v>
      </c>
    </row>
    <row r="19" spans="1:12">
      <c r="A19" s="3" t="s">
        <v>470</v>
      </c>
    </row>
    <row r="20" spans="1:12">
      <c r="A20" s="4" t="s">
        <v>478</v>
      </c>
      <c r="C20" s="6" t="n">
        <v>300000</v>
      </c>
    </row>
    <row r="21" spans="1:12">
      <c r="A21" s="4" t="s">
        <v>482</v>
      </c>
    </row>
    <row r="22" spans="1:12">
      <c r="A22" s="3" t="s">
        <v>470</v>
      </c>
    </row>
    <row r="23" spans="1:12">
      <c r="A23" s="4" t="s">
        <v>483</v>
      </c>
      <c r="J23" s="10" t="n">
        <v>378820</v>
      </c>
    </row>
    <row r="24" spans="1:12">
      <c r="A24" s="4" t="s">
        <v>484</v>
      </c>
      <c r="F24" s="10" t="n">
        <v>638359</v>
      </c>
    </row>
    <row r="25" spans="1:12">
      <c r="A25" s="4" t="s">
        <v>485</v>
      </c>
      <c r="F25" s="5" t="n">
        <v>543000</v>
      </c>
    </row>
    <row r="26" spans="1:12">
      <c r="A26" s="4" t="s">
        <v>486</v>
      </c>
      <c r="F26" s="10" t="n">
        <v>1181359</v>
      </c>
    </row>
    <row r="27" spans="1:12">
      <c r="A27" s="4" t="s">
        <v>487</v>
      </c>
    </row>
    <row r="28" spans="1:12">
      <c r="A28" s="3" t="s">
        <v>470</v>
      </c>
    </row>
    <row r="29" spans="1:12">
      <c r="A29" s="4" t="s">
        <v>488</v>
      </c>
      <c r="D29" s="10" t="n">
        <v>8430792</v>
      </c>
    </row>
    <row r="30" spans="1:12">
      <c r="A30" s="4" t="s">
        <v>483</v>
      </c>
      <c r="L30" s="10" t="n">
        <v>8430792</v>
      </c>
    </row>
    <row r="31" spans="1:12">
      <c r="A31" s="4" t="s">
        <v>489</v>
      </c>
    </row>
    <row r="32" spans="1:12">
      <c r="A32" s="3" t="s">
        <v>470</v>
      </c>
    </row>
    <row r="33" spans="1:12">
      <c r="A33" s="4" t="s">
        <v>488</v>
      </c>
      <c r="D33" s="5" t="n">
        <v>6300000</v>
      </c>
    </row>
    <row r="34" spans="1:12">
      <c r="A34" s="4" t="s">
        <v>490</v>
      </c>
    </row>
    <row r="35" spans="1:12">
      <c r="A35" s="3" t="s">
        <v>470</v>
      </c>
    </row>
    <row r="36" spans="1:12">
      <c r="A36" s="4" t="s">
        <v>488</v>
      </c>
      <c r="D36" s="5" t="n">
        <v>200000</v>
      </c>
    </row>
    <row r="37" spans="1:12">
      <c r="A37" s="4" t="s">
        <v>491</v>
      </c>
    </row>
    <row r="38" spans="1:12">
      <c r="A38" s="3" t="s">
        <v>470</v>
      </c>
    </row>
    <row r="39" spans="1:12">
      <c r="A39" s="4" t="s">
        <v>488</v>
      </c>
      <c r="D39" s="10" t="n">
        <v>1900000</v>
      </c>
    </row>
    <row r="40" spans="1:12">
      <c r="A40" s="4" t="s">
        <v>492</v>
      </c>
    </row>
    <row r="41" spans="1:12">
      <c r="A41" s="3" t="s">
        <v>470</v>
      </c>
    </row>
    <row r="42" spans="1:12">
      <c r="A42" s="4" t="s">
        <v>478</v>
      </c>
      <c r="G42" s="6" t="n">
        <v>160000</v>
      </c>
    </row>
    <row r="43" spans="1:12">
      <c r="A43" s="4" t="s">
        <v>471</v>
      </c>
      <c r="B43" s="6" t="n">
        <v>160000</v>
      </c>
    </row>
    <row r="44" spans="1:12">
      <c r="A44" s="4" t="s">
        <v>493</v>
      </c>
      <c r="B44" s="5" t="n">
        <v>976000</v>
      </c>
      <c r="G44" s="5" t="n">
        <v>140000</v>
      </c>
      <c r="H44" s="5" t="n">
        <v>140000</v>
      </c>
    </row>
    <row r="45" spans="1:12">
      <c r="A45" s="4" t="s">
        <v>494</v>
      </c>
      <c r="B45" s="5" t="n">
        <v>136269</v>
      </c>
      <c r="G45" s="5" t="n">
        <v>20000</v>
      </c>
    </row>
    <row r="46" spans="1:12">
      <c r="A46" s="4" t="s">
        <v>495</v>
      </c>
      <c r="B46" s="5" t="n">
        <v>160000</v>
      </c>
    </row>
    <row r="47" spans="1:12">
      <c r="A47" s="4" t="s">
        <v>496</v>
      </c>
      <c r="B47" s="5" t="n">
        <v>5000</v>
      </c>
    </row>
    <row r="48" spans="1:12">
      <c r="A48" s="4" t="s">
        <v>497</v>
      </c>
    </row>
    <row r="49" spans="1:12">
      <c r="A49" s="3" t="s">
        <v>470</v>
      </c>
    </row>
    <row r="50" spans="1:12">
      <c r="A50" s="4" t="s">
        <v>478</v>
      </c>
      <c r="G50" s="5" t="n">
        <v>1112269</v>
      </c>
    </row>
    <row r="51" spans="1:12">
      <c r="A51" s="4" t="s">
        <v>493</v>
      </c>
      <c r="B51" s="5" t="n">
        <v>140000</v>
      </c>
      <c r="G51" s="5" t="n">
        <v>976000</v>
      </c>
      <c r="H51" s="6" t="n">
        <v>976000</v>
      </c>
    </row>
    <row r="52" spans="1:12">
      <c r="A52" s="4" t="s">
        <v>494</v>
      </c>
      <c r="B52" s="5" t="n">
        <v>20000</v>
      </c>
      <c r="G52" s="6" t="n">
        <v>136269</v>
      </c>
    </row>
    <row r="53" spans="1:12">
      <c r="A53" s="4" t="s">
        <v>495</v>
      </c>
      <c r="B53" s="5" t="n">
        <v>1117269</v>
      </c>
    </row>
    <row r="54" spans="1:12">
      <c r="A54" s="4" t="s">
        <v>496</v>
      </c>
      <c r="B54" s="6" t="n">
        <v>699</v>
      </c>
    </row>
    <row r="55" spans="1:12">
      <c r="A55" s="4" t="s">
        <v>497</v>
      </c>
    </row>
    <row r="56" spans="1:12">
      <c r="A56" s="3" t="s">
        <v>470</v>
      </c>
    </row>
    <row r="57" spans="1:12">
      <c r="A57" s="4" t="s">
        <v>498</v>
      </c>
      <c r="I57" s="10" t="n">
        <v>7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9</v>
      </c>
      <c r="B1" s="2" t="s">
        <v>2</v>
      </c>
      <c r="C1" s="2" t="s">
        <v>37</v>
      </c>
    </row>
    <row r="2" spans="1:3">
      <c r="A2" s="4" t="s">
        <v>41</v>
      </c>
      <c r="B2" s="6" t="n">
        <v>16654801</v>
      </c>
      <c r="C2" s="6" t="n">
        <v>21751032</v>
      </c>
    </row>
    <row r="3" spans="1:3">
      <c r="A3" s="4" t="s">
        <v>500</v>
      </c>
    </row>
    <row r="4" spans="1:3">
      <c r="A4" s="4" t="s">
        <v>501</v>
      </c>
      <c r="B4" s="5" t="n">
        <v>20596681</v>
      </c>
      <c r="C4" s="5" t="n">
        <v>19054863</v>
      </c>
    </row>
    <row r="5" spans="1:3">
      <c r="A5" s="4" t="s">
        <v>502</v>
      </c>
      <c r="B5" s="5" t="n">
        <v>-3943983</v>
      </c>
      <c r="C5" s="5" t="n">
        <v>-3657173</v>
      </c>
    </row>
    <row r="6" spans="1:3">
      <c r="A6" s="4" t="s">
        <v>503</v>
      </c>
      <c r="B6" s="5" t="n">
        <v>16652698</v>
      </c>
      <c r="C6" s="5" t="n">
        <v>15397690</v>
      </c>
    </row>
    <row r="7" spans="1:3">
      <c r="A7" s="4" t="s">
        <v>504</v>
      </c>
      <c r="B7" s="5" t="n">
        <v>2103</v>
      </c>
      <c r="C7" s="5" t="n">
        <v>6353342</v>
      </c>
    </row>
    <row r="8" spans="1:3">
      <c r="A8" s="4" t="s">
        <v>41</v>
      </c>
      <c r="B8" s="6" t="n">
        <v>16654801</v>
      </c>
      <c r="C8" s="6" t="n">
        <v>21751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1</v>
      </c>
      <c r="C1" s="2" t="s">
        <v>506</v>
      </c>
    </row>
    <row r="2" spans="1:3">
      <c r="B2" s="2" t="s">
        <v>2</v>
      </c>
      <c r="C2" s="2" t="s">
        <v>37</v>
      </c>
    </row>
    <row r="3" spans="1:3">
      <c r="A3" s="3" t="s">
        <v>187</v>
      </c>
    </row>
    <row r="4" spans="1:3">
      <c r="A4" s="4" t="s">
        <v>507</v>
      </c>
      <c r="B4" s="6" t="n">
        <v>3657173</v>
      </c>
      <c r="C4" s="6" t="n">
        <v>3700922</v>
      </c>
    </row>
    <row r="5" spans="1:3">
      <c r="A5" s="4" t="s">
        <v>508</v>
      </c>
      <c r="B5" s="5" t="n">
        <v>735619</v>
      </c>
      <c r="C5" s="5" t="n">
        <v>474950</v>
      </c>
    </row>
    <row r="6" spans="1:3">
      <c r="A6" s="4" t="s">
        <v>509</v>
      </c>
      <c r="B6" s="5" t="n">
        <v>-292599</v>
      </c>
      <c r="C6" s="5" t="n">
        <v>-312462</v>
      </c>
    </row>
    <row r="7" spans="1:3">
      <c r="A7" s="4" t="s">
        <v>510</v>
      </c>
      <c r="B7" s="5" t="n">
        <v>443020</v>
      </c>
      <c r="C7" s="5" t="n">
        <v>162488</v>
      </c>
    </row>
    <row r="8" spans="1:3">
      <c r="A8" s="4" t="s">
        <v>511</v>
      </c>
      <c r="B8" s="5" t="n">
        <v>-156210</v>
      </c>
      <c r="C8" s="5" t="n">
        <v>-206237</v>
      </c>
    </row>
    <row r="9" spans="1:3">
      <c r="A9" s="4" t="s">
        <v>512</v>
      </c>
      <c r="B9" s="6" t="n">
        <v>3943983</v>
      </c>
      <c r="C9" s="6" t="n">
        <v>36571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3</v>
      </c>
      <c r="B1" s="2" t="s">
        <v>2</v>
      </c>
      <c r="C1" s="2" t="s">
        <v>37</v>
      </c>
    </row>
    <row r="2" spans="1:3">
      <c r="A2" s="3" t="s">
        <v>190</v>
      </c>
    </row>
    <row r="3" spans="1:3">
      <c r="A3" s="4" t="s">
        <v>514</v>
      </c>
      <c r="B3" s="6" t="n">
        <v>1422821</v>
      </c>
      <c r="C3" s="6" t="n">
        <v>1675383</v>
      </c>
    </row>
    <row r="4" spans="1:3">
      <c r="A4" s="4" t="s">
        <v>515</v>
      </c>
      <c r="B4" s="5" t="n">
        <v>1089938</v>
      </c>
      <c r="C4" s="5" t="n">
        <v>2737415</v>
      </c>
    </row>
    <row r="5" spans="1:3">
      <c r="A5" s="4" t="s">
        <v>516</v>
      </c>
      <c r="B5" s="5" t="n">
        <v>8366042</v>
      </c>
      <c r="C5" s="5" t="n">
        <v>5209563</v>
      </c>
    </row>
    <row r="6" spans="1:3">
      <c r="A6" s="4" t="s">
        <v>42</v>
      </c>
      <c r="B6" s="6" t="n">
        <v>10878801</v>
      </c>
      <c r="C6" s="6" t="n">
        <v>96223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517</v>
      </c>
      <c r="B1" s="2" t="s">
        <v>87</v>
      </c>
      <c r="D1" s="2" t="s">
        <v>1</v>
      </c>
    </row>
    <row r="2" spans="1:5">
      <c r="B2" s="2" t="s">
        <v>2</v>
      </c>
      <c r="C2" s="2" t="s">
        <v>88</v>
      </c>
      <c r="D2" s="2" t="s">
        <v>2</v>
      </c>
      <c r="E2" s="2" t="s">
        <v>88</v>
      </c>
    </row>
    <row r="3" spans="1:5">
      <c r="A3" s="3" t="s">
        <v>518</v>
      </c>
    </row>
    <row r="4" spans="1:5">
      <c r="A4" s="4" t="s">
        <v>519</v>
      </c>
      <c r="B4" s="4" t="s">
        <v>56</v>
      </c>
      <c r="C4" s="6" t="n">
        <v>729247</v>
      </c>
      <c r="D4" s="6" t="n">
        <v>557668</v>
      </c>
      <c r="E4" s="6" t="n">
        <v>7304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0</v>
      </c>
      <c r="B1" s="2" t="s">
        <v>2</v>
      </c>
      <c r="C1" s="2" t="s">
        <v>37</v>
      </c>
    </row>
    <row r="2" spans="1:3">
      <c r="A2" s="3" t="s">
        <v>193</v>
      </c>
    </row>
    <row r="3" spans="1:3">
      <c r="A3" s="4" t="s">
        <v>521</v>
      </c>
      <c r="B3" s="6" t="n">
        <v>4906241</v>
      </c>
      <c r="C3" s="6" t="n">
        <v>5359275</v>
      </c>
    </row>
    <row r="4" spans="1:3">
      <c r="A4" s="4" t="s">
        <v>522</v>
      </c>
      <c r="B4" s="5" t="n">
        <v>32040</v>
      </c>
      <c r="C4" s="5" t="n">
        <v>1157966</v>
      </c>
    </row>
    <row r="5" spans="1:3">
      <c r="A5" s="4" t="s">
        <v>523</v>
      </c>
      <c r="C5" s="5" t="n">
        <v>56974</v>
      </c>
    </row>
    <row r="6" spans="1:3">
      <c r="A6" s="4" t="s">
        <v>524</v>
      </c>
      <c r="B6" s="5" t="n">
        <v>38324</v>
      </c>
      <c r="C6" s="5" t="n">
        <v>54207</v>
      </c>
    </row>
    <row r="7" spans="1:3">
      <c r="A7" s="4" t="s">
        <v>525</v>
      </c>
      <c r="B7" s="5" t="n">
        <v>475178</v>
      </c>
      <c r="C7" s="5" t="n">
        <v>309415</v>
      </c>
    </row>
    <row r="8" spans="1:3">
      <c r="A8" s="4" t="s">
        <v>526</v>
      </c>
      <c r="B8" s="5" t="n">
        <v>81270</v>
      </c>
      <c r="C8" s="4" t="s">
        <v>56</v>
      </c>
    </row>
    <row r="9" spans="1:3">
      <c r="A9" s="4" t="s">
        <v>460</v>
      </c>
      <c r="B9" s="5" t="n">
        <v>226185</v>
      </c>
      <c r="C9" s="5" t="n">
        <v>212617</v>
      </c>
    </row>
    <row r="10" spans="1:3">
      <c r="A10" s="4" t="s">
        <v>527</v>
      </c>
      <c r="B10" s="5" t="n">
        <v>5845302</v>
      </c>
      <c r="C10" s="5" t="n">
        <v>7150454</v>
      </c>
    </row>
    <row r="11" spans="1:3">
      <c r="A11" s="4" t="s">
        <v>502</v>
      </c>
      <c r="B11" s="5" t="n">
        <v>-7000</v>
      </c>
      <c r="C11" s="5" t="n">
        <v>-7000</v>
      </c>
    </row>
    <row r="12" spans="1:3">
      <c r="A12" s="4" t="s">
        <v>528</v>
      </c>
      <c r="B12" s="6" t="n">
        <v>5838302</v>
      </c>
      <c r="C12" s="6" t="n">
        <v>7143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9</v>
      </c>
      <c r="B1" s="2" t="s">
        <v>2</v>
      </c>
      <c r="C1" s="2" t="s">
        <v>37</v>
      </c>
    </row>
    <row r="2" spans="1:3">
      <c r="A2" s="4" t="s">
        <v>530</v>
      </c>
      <c r="B2" s="6" t="n">
        <v>855860</v>
      </c>
      <c r="C2" s="6" t="n">
        <v>4301646</v>
      </c>
    </row>
    <row r="3" spans="1:3">
      <c r="A3" s="4" t="s">
        <v>531</v>
      </c>
    </row>
    <row r="4" spans="1:3">
      <c r="A4" s="4" t="s">
        <v>530</v>
      </c>
      <c r="B4" s="4" t="s">
        <v>56</v>
      </c>
      <c r="C4" s="5" t="n">
        <v>972913</v>
      </c>
    </row>
    <row r="5" spans="1:3">
      <c r="A5" s="4" t="s">
        <v>532</v>
      </c>
    </row>
    <row r="6" spans="1:3">
      <c r="A6" s="4" t="s">
        <v>530</v>
      </c>
      <c r="B6" s="6" t="n">
        <v>855860</v>
      </c>
      <c r="C6" s="6" t="n">
        <v>3328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3</v>
      </c>
      <c r="B1" s="2" t="s">
        <v>2</v>
      </c>
      <c r="C1" s="2" t="s">
        <v>37</v>
      </c>
    </row>
    <row r="2" spans="1:3">
      <c r="A2" s="4" t="s">
        <v>534</v>
      </c>
      <c r="B2" s="6" t="n">
        <v>50018588</v>
      </c>
      <c r="C2" s="6" t="n">
        <v>46209625</v>
      </c>
    </row>
    <row r="3" spans="1:3">
      <c r="A3" s="4" t="s">
        <v>535</v>
      </c>
      <c r="B3" s="5" t="n">
        <v>-1770938</v>
      </c>
      <c r="C3" s="5" t="n">
        <v>-1840596</v>
      </c>
    </row>
    <row r="4" spans="1:3">
      <c r="A4" s="4" t="s">
        <v>536</v>
      </c>
      <c r="B4" s="5" t="n">
        <v>-7205126</v>
      </c>
      <c r="C4" s="5" t="n">
        <v>-5460526</v>
      </c>
    </row>
    <row r="5" spans="1:3">
      <c r="A5" s="4" t="s">
        <v>537</v>
      </c>
      <c r="B5" s="5" t="n">
        <v>41042524</v>
      </c>
      <c r="C5" s="5" t="n">
        <v>38908503</v>
      </c>
    </row>
    <row r="6" spans="1:3">
      <c r="A6" s="4" t="s">
        <v>538</v>
      </c>
    </row>
    <row r="7" spans="1:3">
      <c r="A7" s="4" t="s">
        <v>534</v>
      </c>
      <c r="B7" s="5" t="n">
        <v>27492988</v>
      </c>
      <c r="C7" s="5" t="n">
        <v>23626924</v>
      </c>
    </row>
    <row r="8" spans="1:3">
      <c r="A8" s="4" t="s">
        <v>539</v>
      </c>
    </row>
    <row r="9" spans="1:3">
      <c r="A9" s="4" t="s">
        <v>534</v>
      </c>
      <c r="B9" s="5" t="n">
        <v>22180789</v>
      </c>
      <c r="C9" s="5" t="n">
        <v>22159752</v>
      </c>
    </row>
    <row r="10" spans="1:3">
      <c r="A10" s="4" t="s">
        <v>540</v>
      </c>
    </row>
    <row r="11" spans="1:3">
      <c r="A11" s="4" t="s">
        <v>534</v>
      </c>
      <c r="B11" s="5" t="n">
        <v>181587</v>
      </c>
      <c r="C11" s="5" t="n">
        <v>218581</v>
      </c>
    </row>
    <row r="12" spans="1:3">
      <c r="A12" s="4" t="s">
        <v>541</v>
      </c>
    </row>
    <row r="13" spans="1:3">
      <c r="A13" s="4" t="s">
        <v>534</v>
      </c>
      <c r="B13" s="6" t="n">
        <v>16224</v>
      </c>
      <c r="C13" s="6" t="n">
        <v>204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8</v>
      </c>
    </row>
    <row r="3" spans="1:3">
      <c r="A3" s="3" t="s">
        <v>139</v>
      </c>
    </row>
    <row r="4" spans="1:3">
      <c r="A4" s="4" t="s">
        <v>140</v>
      </c>
      <c r="B4" s="6" t="n">
        <v>-6928575</v>
      </c>
      <c r="C4" s="6" t="n">
        <v>1907042</v>
      </c>
    </row>
    <row r="5" spans="1:3">
      <c r="A5" s="3" t="s">
        <v>141</v>
      </c>
    </row>
    <row r="6" spans="1:3">
      <c r="A6" s="4" t="s">
        <v>142</v>
      </c>
      <c r="B6" s="5" t="n">
        <v>2083489</v>
      </c>
      <c r="C6" s="5" t="n">
        <v>1767584</v>
      </c>
    </row>
    <row r="7" spans="1:3">
      <c r="A7" s="4" t="s">
        <v>143</v>
      </c>
      <c r="B7" s="5" t="n">
        <v>443020</v>
      </c>
      <c r="C7" s="5" t="n">
        <v>176961</v>
      </c>
    </row>
    <row r="8" spans="1:3">
      <c r="A8" s="4" t="s">
        <v>144</v>
      </c>
      <c r="B8" s="5" t="n">
        <v>557668</v>
      </c>
      <c r="C8" s="5" t="n">
        <v>730446</v>
      </c>
    </row>
    <row r="9" spans="1:3">
      <c r="A9" s="4" t="s">
        <v>145</v>
      </c>
      <c r="B9" s="5" t="n">
        <v>432785</v>
      </c>
      <c r="C9" s="5" t="n">
        <v>189002</v>
      </c>
    </row>
    <row r="10" spans="1:3">
      <c r="A10" s="4" t="s">
        <v>146</v>
      </c>
      <c r="B10" s="5" t="n">
        <v>236360</v>
      </c>
      <c r="C10" s="5" t="n">
        <v>-1137</v>
      </c>
    </row>
    <row r="11" spans="1:3">
      <c r="A11" s="4" t="s">
        <v>147</v>
      </c>
      <c r="B11" s="4" t="s">
        <v>56</v>
      </c>
      <c r="C11" s="5" t="n">
        <v>-12296776</v>
      </c>
    </row>
    <row r="12" spans="1:3">
      <c r="A12" s="3" t="s">
        <v>148</v>
      </c>
    </row>
    <row r="13" spans="1:3">
      <c r="A13" s="4" t="s">
        <v>149</v>
      </c>
      <c r="B13" s="5" t="n">
        <v>4008929</v>
      </c>
      <c r="C13" s="5" t="n">
        <v>27035867</v>
      </c>
    </row>
    <row r="14" spans="1:3">
      <c r="A14" s="4" t="s">
        <v>42</v>
      </c>
      <c r="B14" s="5" t="n">
        <v>-2254761</v>
      </c>
      <c r="C14" s="5" t="n">
        <v>-530345</v>
      </c>
    </row>
    <row r="15" spans="1:3">
      <c r="A15" s="4" t="s">
        <v>43</v>
      </c>
      <c r="B15" s="5" t="n">
        <v>1735548</v>
      </c>
      <c r="C15" s="5" t="n">
        <v>394178</v>
      </c>
    </row>
    <row r="16" spans="1:3">
      <c r="A16" s="4" t="s">
        <v>54</v>
      </c>
      <c r="B16" s="5" t="n">
        <v>-12128474</v>
      </c>
      <c r="C16" s="5" t="n">
        <v>-1226192</v>
      </c>
    </row>
    <row r="17" spans="1:3">
      <c r="A17" s="4" t="s">
        <v>57</v>
      </c>
      <c r="B17" s="5" t="n">
        <v>1357021</v>
      </c>
      <c r="C17" s="5" t="n">
        <v>-368702</v>
      </c>
    </row>
    <row r="18" spans="1:3">
      <c r="A18" s="4" t="s">
        <v>150</v>
      </c>
      <c r="B18" s="5" t="n">
        <v>-3449078</v>
      </c>
      <c r="C18" s="5" t="n">
        <v>-8637203</v>
      </c>
    </row>
    <row r="19" spans="1:3">
      <c r="A19" s="4" t="s">
        <v>151</v>
      </c>
      <c r="B19" s="5" t="n">
        <v>-13906068</v>
      </c>
      <c r="C19" s="5" t="n">
        <v>9140725</v>
      </c>
    </row>
    <row r="20" spans="1:3">
      <c r="A20" s="3" t="s">
        <v>152</v>
      </c>
    </row>
    <row r="21" spans="1:3">
      <c r="A21" s="4" t="s">
        <v>153</v>
      </c>
      <c r="B21" s="4" t="s">
        <v>56</v>
      </c>
      <c r="C21" s="5" t="n">
        <v>13319</v>
      </c>
    </row>
    <row r="22" spans="1:3">
      <c r="A22" s="4" t="s">
        <v>154</v>
      </c>
      <c r="B22" s="5" t="n">
        <v>-1998476</v>
      </c>
      <c r="C22" s="5" t="n">
        <v>-6574347</v>
      </c>
    </row>
    <row r="23" spans="1:3">
      <c r="A23" s="4" t="s">
        <v>155</v>
      </c>
      <c r="B23" s="5" t="n">
        <v>-1998476</v>
      </c>
      <c r="C23" s="5" t="n">
        <v>-6561028</v>
      </c>
    </row>
    <row r="24" spans="1:3">
      <c r="A24" s="3" t="s">
        <v>156</v>
      </c>
    </row>
    <row r="25" spans="1:3">
      <c r="A25" s="4" t="s">
        <v>157</v>
      </c>
      <c r="B25" s="5" t="n">
        <v>118850</v>
      </c>
      <c r="C25" s="5" t="n">
        <v>26864</v>
      </c>
    </row>
    <row r="26" spans="1:3">
      <c r="A26" s="4" t="s">
        <v>158</v>
      </c>
      <c r="B26" s="4" t="s">
        <v>56</v>
      </c>
      <c r="C26" s="5" t="n">
        <v>24233796</v>
      </c>
    </row>
    <row r="27" spans="1:3">
      <c r="A27" s="4" t="s">
        <v>159</v>
      </c>
      <c r="B27" s="5" t="n">
        <v>-3545966</v>
      </c>
      <c r="C27" s="5" t="n">
        <v>-19411531</v>
      </c>
    </row>
    <row r="28" spans="1:3">
      <c r="A28" s="4" t="s">
        <v>160</v>
      </c>
      <c r="B28" s="5" t="n">
        <v>1250000</v>
      </c>
      <c r="C28" s="4" t="s">
        <v>56</v>
      </c>
    </row>
    <row r="29" spans="1:3">
      <c r="A29" s="4" t="s">
        <v>161</v>
      </c>
      <c r="B29" s="5" t="n">
        <v>6397925</v>
      </c>
      <c r="C29" s="5" t="n">
        <v>76544</v>
      </c>
    </row>
    <row r="30" spans="1:3">
      <c r="A30" s="4" t="s">
        <v>162</v>
      </c>
      <c r="B30" s="5" t="n">
        <v>-145739</v>
      </c>
      <c r="C30" s="5" t="n">
        <v>-44091</v>
      </c>
    </row>
    <row r="31" spans="1:3">
      <c r="A31" s="4" t="s">
        <v>163</v>
      </c>
      <c r="B31" s="5" t="n">
        <v>431630</v>
      </c>
      <c r="C31" s="5" t="n">
        <v>10696243</v>
      </c>
    </row>
    <row r="32" spans="1:3">
      <c r="A32" s="4" t="s">
        <v>164</v>
      </c>
      <c r="B32" s="5" t="n">
        <v>-535967</v>
      </c>
      <c r="C32" s="5" t="n">
        <v>-8206464</v>
      </c>
    </row>
    <row r="33" spans="1:3">
      <c r="A33" s="4" t="s">
        <v>165</v>
      </c>
      <c r="B33" s="5" t="n">
        <v>4080681</v>
      </c>
      <c r="C33" s="4" t="s">
        <v>56</v>
      </c>
    </row>
    <row r="34" spans="1:3">
      <c r="A34" s="4" t="s">
        <v>166</v>
      </c>
      <c r="B34" s="5" t="n">
        <v>-760721</v>
      </c>
      <c r="C34" s="4" t="s">
        <v>56</v>
      </c>
    </row>
    <row r="35" spans="1:3">
      <c r="A35" s="4" t="s">
        <v>167</v>
      </c>
      <c r="B35" s="5" t="n">
        <v>7290693</v>
      </c>
      <c r="C35" s="5" t="n">
        <v>7371361</v>
      </c>
    </row>
    <row r="36" spans="1:3">
      <c r="A36" s="4" t="s">
        <v>168</v>
      </c>
      <c r="B36" s="5" t="n">
        <v>-494264</v>
      </c>
      <c r="C36" s="5" t="n">
        <v>-1052946</v>
      </c>
    </row>
    <row r="37" spans="1:3">
      <c r="A37" s="4" t="s">
        <v>169</v>
      </c>
      <c r="B37" s="5" t="n">
        <v>-9108115</v>
      </c>
      <c r="C37" s="5" t="n">
        <v>8898112</v>
      </c>
    </row>
    <row r="38" spans="1:3">
      <c r="A38" s="4" t="s">
        <v>170</v>
      </c>
      <c r="B38" s="5" t="n">
        <v>17689493</v>
      </c>
      <c r="C38" s="5" t="n">
        <v>10748713</v>
      </c>
    </row>
    <row r="39" spans="1:3">
      <c r="A39" s="4" t="s">
        <v>171</v>
      </c>
      <c r="B39" s="5" t="n">
        <v>8581378</v>
      </c>
      <c r="C39" s="5" t="n">
        <v>19646825</v>
      </c>
    </row>
    <row r="40" spans="1:3">
      <c r="A40" s="3" t="s">
        <v>172</v>
      </c>
    </row>
    <row r="41" spans="1:3">
      <c r="A41" s="4" t="s">
        <v>173</v>
      </c>
      <c r="B41" s="5" t="n">
        <v>777324</v>
      </c>
      <c r="C41" s="5" t="n">
        <v>7236709</v>
      </c>
    </row>
    <row r="42" spans="1:3">
      <c r="A42" s="4" t="s">
        <v>174</v>
      </c>
      <c r="B42" s="4" t="s">
        <v>56</v>
      </c>
      <c r="C42" s="5" t="n">
        <v>13034583</v>
      </c>
    </row>
    <row r="43" spans="1:3">
      <c r="A43" s="4" t="s">
        <v>175</v>
      </c>
      <c r="B43" s="5" t="n">
        <v>15056304</v>
      </c>
      <c r="C43" s="4" t="s">
        <v>56</v>
      </c>
    </row>
    <row r="44" spans="1:3">
      <c r="A44" s="4" t="s">
        <v>176</v>
      </c>
      <c r="B44" s="5" t="n">
        <v>3317021</v>
      </c>
      <c r="C44" s="4" t="s">
        <v>56</v>
      </c>
    </row>
    <row r="45" spans="1:3">
      <c r="A45" s="3" t="s">
        <v>177</v>
      </c>
    </row>
    <row r="46" spans="1:3">
      <c r="A46" s="4" t="s">
        <v>178</v>
      </c>
      <c r="B46" s="4" t="s">
        <v>56</v>
      </c>
      <c r="C46" s="4" t="s">
        <v>56</v>
      </c>
    </row>
    <row r="47" spans="1:3">
      <c r="A47" s="4" t="s">
        <v>179</v>
      </c>
      <c r="B47" s="6" t="n">
        <v>1087390</v>
      </c>
      <c r="C47" s="6" t="n">
        <v>7210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542</v>
      </c>
      <c r="B1" s="2" t="s">
        <v>87</v>
      </c>
      <c r="D1" s="2" t="s">
        <v>1</v>
      </c>
      <c r="F1" s="2" t="s">
        <v>506</v>
      </c>
    </row>
    <row r="2" spans="1:6">
      <c r="B2" s="2" t="s">
        <v>2</v>
      </c>
      <c r="C2" s="2" t="s">
        <v>88</v>
      </c>
      <c r="D2" s="2" t="s">
        <v>2</v>
      </c>
      <c r="E2" s="2" t="s">
        <v>88</v>
      </c>
      <c r="F2" s="2" t="s">
        <v>37</v>
      </c>
    </row>
    <row r="3" spans="1:6">
      <c r="A3" s="3" t="s">
        <v>543</v>
      </c>
    </row>
    <row r="4" spans="1:6">
      <c r="A4" s="4" t="s">
        <v>544</v>
      </c>
      <c r="B4" s="6" t="n">
        <v>681089</v>
      </c>
      <c r="C4" s="6" t="n">
        <v>639239</v>
      </c>
      <c r="D4" s="6" t="n">
        <v>2064576</v>
      </c>
      <c r="E4" s="6" t="n">
        <v>1749608</v>
      </c>
    </row>
    <row r="5" spans="1:6">
      <c r="A5" s="4" t="s">
        <v>545</v>
      </c>
      <c r="D5" s="6" t="n">
        <v>25135164</v>
      </c>
      <c r="F5" s="6" t="n">
        <v>217491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6</v>
      </c>
      <c r="B1" s="2" t="s">
        <v>2</v>
      </c>
      <c r="C1" s="2" t="s">
        <v>37</v>
      </c>
    </row>
    <row r="2" spans="1:3">
      <c r="A2" s="3" t="s">
        <v>203</v>
      </c>
    </row>
    <row r="3" spans="1:3">
      <c r="A3" s="4" t="s">
        <v>47</v>
      </c>
      <c r="B3" s="6" t="n">
        <v>20211782</v>
      </c>
      <c r="C3" s="6" t="n">
        <v>23562557</v>
      </c>
    </row>
    <row r="4" spans="1:3">
      <c r="A4" s="4" t="s">
        <v>547</v>
      </c>
      <c r="B4" s="5" t="n">
        <v>133733</v>
      </c>
      <c r="C4" s="5" t="n">
        <v>1439256</v>
      </c>
    </row>
    <row r="5" spans="1:3">
      <c r="A5" s="4" t="s">
        <v>537</v>
      </c>
      <c r="B5" s="6" t="n">
        <v>20345515</v>
      </c>
      <c r="C5" s="6" t="n">
        <v>250018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8</v>
      </c>
      <c r="B1" s="2" t="s">
        <v>87</v>
      </c>
      <c r="D1" s="2" t="s">
        <v>1</v>
      </c>
    </row>
    <row r="2" spans="1:5">
      <c r="B2" s="2" t="s">
        <v>2</v>
      </c>
      <c r="C2" s="2" t="s">
        <v>88</v>
      </c>
      <c r="D2" s="2" t="s">
        <v>2</v>
      </c>
      <c r="E2" s="2" t="s">
        <v>88</v>
      </c>
    </row>
    <row r="3" spans="1:5">
      <c r="A3" s="3" t="s">
        <v>549</v>
      </c>
    </row>
    <row r="4" spans="1:5">
      <c r="A4" s="4" t="s">
        <v>550</v>
      </c>
      <c r="B4" s="6" t="n">
        <v>385850</v>
      </c>
      <c r="C4" s="6" t="n">
        <v>195994</v>
      </c>
      <c r="D4" s="6" t="n">
        <v>1099687</v>
      </c>
      <c r="E4" s="6" t="n">
        <v>9127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1</v>
      </c>
      <c r="B1" s="2" t="s">
        <v>2</v>
      </c>
      <c r="C1" s="2" t="s">
        <v>37</v>
      </c>
    </row>
    <row r="2" spans="1:3">
      <c r="A2" s="3" t="s">
        <v>206</v>
      </c>
    </row>
    <row r="3" spans="1:3">
      <c r="A3" s="4" t="s">
        <v>552</v>
      </c>
      <c r="B3" s="6" t="n">
        <v>7858480</v>
      </c>
      <c r="C3" s="6" t="n">
        <v>8167587</v>
      </c>
    </row>
    <row r="4" spans="1:3">
      <c r="A4" s="4" t="s">
        <v>553</v>
      </c>
      <c r="B4" s="5" t="n">
        <v>-812043</v>
      </c>
      <c r="C4" s="5" t="n">
        <v>-721470</v>
      </c>
    </row>
    <row r="5" spans="1:3">
      <c r="A5" s="4" t="s">
        <v>554</v>
      </c>
      <c r="B5" s="5" t="n">
        <v>7046437</v>
      </c>
      <c r="C5" s="5" t="n">
        <v>7446117</v>
      </c>
    </row>
    <row r="6" spans="1:3">
      <c r="A6" s="4" t="s">
        <v>555</v>
      </c>
      <c r="B6" s="5" t="n">
        <v>-157170</v>
      </c>
      <c r="C6" s="5" t="n">
        <v>-163352</v>
      </c>
    </row>
    <row r="7" spans="1:3">
      <c r="A7" s="4" t="s">
        <v>556</v>
      </c>
      <c r="B7" s="6" t="n">
        <v>6889267</v>
      </c>
      <c r="C7" s="6" t="n">
        <v>7282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7"/>
    <col customWidth="1" max="2" min="2" width="23"/>
    <col customWidth="1" max="3" min="3" width="23"/>
    <col customWidth="1" max="4" min="4" width="21"/>
    <col customWidth="1" max="5" min="5" width="21"/>
    <col customWidth="1" max="6" min="6" width="21"/>
    <col customWidth="1" max="7" min="7" width="21"/>
  </cols>
  <sheetData>
    <row r="1" spans="1:7">
      <c r="A1" s="1" t="s">
        <v>557</v>
      </c>
      <c r="B1" s="2" t="s">
        <v>558</v>
      </c>
      <c r="C1" s="2" t="s">
        <v>559</v>
      </c>
      <c r="D1" s="2" t="s">
        <v>560</v>
      </c>
      <c r="E1" s="2" t="s">
        <v>561</v>
      </c>
      <c r="F1" s="2" t="s">
        <v>465</v>
      </c>
      <c r="G1" s="2" t="s">
        <v>363</v>
      </c>
    </row>
    <row r="2" spans="1:7">
      <c r="A2" s="3" t="s">
        <v>562</v>
      </c>
    </row>
    <row r="3" spans="1:7">
      <c r="A3" s="4" t="s">
        <v>563</v>
      </c>
      <c r="B3" s="5" t="n">
        <v>153832</v>
      </c>
      <c r="C3" s="5" t="n">
        <v>153832</v>
      </c>
    </row>
    <row r="4" spans="1:7">
      <c r="A4" s="4" t="s">
        <v>564</v>
      </c>
      <c r="B4" s="4" t="s">
        <v>565</v>
      </c>
      <c r="C4" s="4" t="s">
        <v>565</v>
      </c>
    </row>
    <row r="5" spans="1:7">
      <c r="A5" s="4" t="s">
        <v>566</v>
      </c>
      <c r="B5" s="6" t="n">
        <v>7727365</v>
      </c>
    </row>
    <row r="6" spans="1:7">
      <c r="A6" s="4" t="s">
        <v>567</v>
      </c>
      <c r="B6" s="6" t="n">
        <v>452731</v>
      </c>
    </row>
    <row r="7" spans="1:7">
      <c r="A7" s="4" t="s">
        <v>568</v>
      </c>
    </row>
    <row r="8" spans="1:7">
      <c r="A8" s="3" t="s">
        <v>562</v>
      </c>
    </row>
    <row r="9" spans="1:7">
      <c r="A9" s="4" t="s">
        <v>569</v>
      </c>
      <c r="D9" s="6" t="n">
        <v>40019</v>
      </c>
      <c r="E9" s="6" t="n">
        <v>40764</v>
      </c>
      <c r="F9" s="6" t="n">
        <v>122812</v>
      </c>
      <c r="G9" s="6" t="n">
        <v>129006</v>
      </c>
    </row>
    <row r="10" spans="1:7">
      <c r="A10" s="4" t="s">
        <v>482</v>
      </c>
    </row>
    <row r="11" spans="1:7">
      <c r="A11" s="3" t="s">
        <v>562</v>
      </c>
    </row>
    <row r="12" spans="1:7">
      <c r="A12" s="4" t="s">
        <v>570</v>
      </c>
      <c r="C12" s="10" t="n">
        <v>53100000</v>
      </c>
    </row>
    <row r="13" spans="1:7">
      <c r="A13" s="4" t="s">
        <v>571</v>
      </c>
      <c r="C13" s="10" t="n">
        <v>3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2</v>
      </c>
      <c r="B1" s="2" t="s">
        <v>2</v>
      </c>
      <c r="C1" s="2" t="s">
        <v>37</v>
      </c>
    </row>
    <row r="2" spans="1:3">
      <c r="A2" s="3" t="s">
        <v>210</v>
      </c>
    </row>
    <row r="3" spans="1:3">
      <c r="A3" s="4" t="s">
        <v>573</v>
      </c>
      <c r="B3" s="6" t="n">
        <v>29850</v>
      </c>
      <c r="C3" s="6" t="n">
        <v>31025</v>
      </c>
    </row>
    <row r="4" spans="1:3">
      <c r="A4" s="4" t="s">
        <v>553</v>
      </c>
      <c r="B4" s="5" t="n">
        <v>-13798</v>
      </c>
      <c r="C4" s="5" t="n">
        <v>-10156</v>
      </c>
    </row>
    <row r="5" spans="1:3">
      <c r="A5" s="4" t="s">
        <v>49</v>
      </c>
      <c r="B5" s="6" t="n">
        <v>16052</v>
      </c>
      <c r="C5" s="6" t="n">
        <v>208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74</v>
      </c>
      <c r="B1" s="2" t="s">
        <v>87</v>
      </c>
      <c r="D1" s="2" t="s">
        <v>1</v>
      </c>
    </row>
    <row r="2" spans="1:5">
      <c r="B2" s="2" t="s">
        <v>2</v>
      </c>
      <c r="C2" s="2" t="s">
        <v>88</v>
      </c>
      <c r="D2" s="2" t="s">
        <v>2</v>
      </c>
      <c r="E2" s="2" t="s">
        <v>88</v>
      </c>
    </row>
    <row r="3" spans="1:5">
      <c r="A3" s="3" t="s">
        <v>575</v>
      </c>
    </row>
    <row r="4" spans="1:5">
      <c r="A4" s="4" t="s">
        <v>576</v>
      </c>
      <c r="B4" s="6" t="n">
        <v>1291</v>
      </c>
      <c r="C4" s="6" t="n">
        <v>1118</v>
      </c>
      <c r="D4" s="6" t="n">
        <v>4195</v>
      </c>
      <c r="E4" s="6" t="n">
        <v>25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7</v>
      </c>
      <c r="B1" s="2" t="s">
        <v>2</v>
      </c>
      <c r="C1" s="2" t="s">
        <v>37</v>
      </c>
    </row>
    <row r="2" spans="1:3">
      <c r="A2" s="3" t="s">
        <v>214</v>
      </c>
    </row>
    <row r="3" spans="1:3">
      <c r="A3" s="4" t="s">
        <v>578</v>
      </c>
      <c r="B3" s="6" t="n">
        <v>24946847</v>
      </c>
      <c r="C3" s="6" t="n">
        <v>23134269</v>
      </c>
    </row>
    <row r="4" spans="1:3">
      <c r="A4" s="3" t="s">
        <v>458</v>
      </c>
    </row>
    <row r="5" spans="1:3">
      <c r="A5" s="4" t="s">
        <v>579</v>
      </c>
      <c r="B5" s="5" t="n">
        <v>13921571</v>
      </c>
      <c r="C5" s="5" t="n">
        <v>28911556</v>
      </c>
    </row>
    <row r="6" spans="1:3">
      <c r="A6" s="4" t="s">
        <v>580</v>
      </c>
      <c r="B6" s="4" t="s">
        <v>56</v>
      </c>
      <c r="C6" s="5" t="n">
        <v>449238</v>
      </c>
    </row>
    <row r="7" spans="1:3">
      <c r="A7" s="4" t="s">
        <v>54</v>
      </c>
      <c r="B7" s="6" t="n">
        <v>38868418</v>
      </c>
      <c r="C7" s="6" t="n">
        <v>52495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1</v>
      </c>
      <c r="B1" s="2" t="s">
        <v>2</v>
      </c>
      <c r="C1" s="2" t="s">
        <v>37</v>
      </c>
    </row>
    <row r="2" spans="1:3">
      <c r="A2" s="4" t="s">
        <v>582</v>
      </c>
    </row>
    <row r="3" spans="1:3">
      <c r="A3" s="3" t="s">
        <v>583</v>
      </c>
    </row>
    <row r="4" spans="1:3">
      <c r="A4" s="4" t="s">
        <v>504</v>
      </c>
      <c r="B4" s="4" t="s">
        <v>56</v>
      </c>
      <c r="C4" s="6" t="n">
        <v>63533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4</v>
      </c>
      <c r="B1" s="2" t="s">
        <v>2</v>
      </c>
      <c r="C1" s="2" t="s">
        <v>37</v>
      </c>
    </row>
    <row r="2" spans="1:3">
      <c r="A2" s="3" t="s">
        <v>217</v>
      </c>
    </row>
    <row r="3" spans="1:3">
      <c r="A3" s="4" t="s">
        <v>52</v>
      </c>
      <c r="B3" s="6" t="n">
        <v>10562506</v>
      </c>
      <c r="C3" s="6" t="n">
        <v>3659324</v>
      </c>
    </row>
    <row r="4" spans="1:3">
      <c r="A4" s="4" t="s">
        <v>585</v>
      </c>
      <c r="B4" s="5" t="n">
        <v>9388894</v>
      </c>
      <c r="C4" s="5" t="n">
        <v>20614194</v>
      </c>
    </row>
    <row r="5" spans="1:3">
      <c r="A5" s="4" t="s">
        <v>586</v>
      </c>
      <c r="B5" s="6" t="n">
        <v>19951400</v>
      </c>
      <c r="C5" s="6" t="n">
        <v>24273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87</v>
      </c>
      <c r="B1" s="2" t="s">
        <v>2</v>
      </c>
      <c r="C1" s="2" t="s">
        <v>37</v>
      </c>
    </row>
    <row r="2" spans="1:3">
      <c r="A2" s="4" t="s">
        <v>588</v>
      </c>
      <c r="B2" s="6" t="n">
        <v>41503036</v>
      </c>
      <c r="C2" s="6" t="n">
        <v>57521579</v>
      </c>
    </row>
    <row r="3" spans="1:3">
      <c r="A3" s="4" t="s">
        <v>589</v>
      </c>
    </row>
    <row r="4" spans="1:3">
      <c r="A4" s="4" t="s">
        <v>588</v>
      </c>
      <c r="B4" s="5" t="n">
        <v>6994110</v>
      </c>
      <c r="C4" s="5" t="n">
        <v>16014118</v>
      </c>
    </row>
    <row r="5" spans="1:3">
      <c r="A5" s="4" t="s">
        <v>590</v>
      </c>
    </row>
    <row r="6" spans="1:3">
      <c r="A6" s="4" t="s">
        <v>588</v>
      </c>
      <c r="B6" s="5" t="n">
        <v>7046437</v>
      </c>
      <c r="C6" s="5" t="n">
        <v>7446117</v>
      </c>
    </row>
    <row r="7" spans="1:3">
      <c r="A7" s="4" t="s">
        <v>538</v>
      </c>
    </row>
    <row r="8" spans="1:3">
      <c r="A8" s="4" t="s">
        <v>588</v>
      </c>
      <c r="B8" s="5" t="n">
        <v>19164628</v>
      </c>
      <c r="C8" s="5" t="n">
        <v>17501902</v>
      </c>
    </row>
    <row r="9" spans="1:3">
      <c r="A9" s="4" t="s">
        <v>539</v>
      </c>
    </row>
    <row r="10" spans="1:3">
      <c r="A10" s="4" t="s">
        <v>588</v>
      </c>
      <c r="B10" s="5" t="n">
        <v>8297861</v>
      </c>
      <c r="C10" s="5" t="n">
        <v>10206100</v>
      </c>
    </row>
    <row r="11" spans="1:3">
      <c r="A11" s="4" t="s">
        <v>591</v>
      </c>
    </row>
    <row r="12" spans="1:3">
      <c r="A12" s="4" t="s">
        <v>588</v>
      </c>
      <c r="B12" s="4" t="s">
        <v>56</v>
      </c>
      <c r="C12" s="6" t="n">
        <v>63533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2</v>
      </c>
      <c r="C1" s="2" t="s">
        <v>2</v>
      </c>
      <c r="D1" s="2" t="s">
        <v>37</v>
      </c>
    </row>
    <row r="2" spans="1:4">
      <c r="A2" s="4" t="s">
        <v>593</v>
      </c>
      <c r="C2" s="6" t="n">
        <v>1527708</v>
      </c>
      <c r="D2" s="6" t="n">
        <v>13346758</v>
      </c>
    </row>
    <row r="3" spans="1:4">
      <c r="A3" s="4" t="s">
        <v>594</v>
      </c>
      <c r="C3" s="5" t="n">
        <v>8299381</v>
      </c>
      <c r="D3" s="5" t="n">
        <v>14147801</v>
      </c>
    </row>
    <row r="4" spans="1:4">
      <c r="A4" s="4" t="s">
        <v>595</v>
      </c>
    </row>
    <row r="5" spans="1:4">
      <c r="A5" s="4" t="s">
        <v>593</v>
      </c>
      <c r="B5" s="4" t="s">
        <v>392</v>
      </c>
      <c r="C5" s="4" t="s">
        <v>56</v>
      </c>
      <c r="D5" s="5" t="n">
        <v>11095070</v>
      </c>
    </row>
    <row r="6" spans="1:4">
      <c r="A6" s="4" t="s">
        <v>596</v>
      </c>
    </row>
    <row r="7" spans="1:4">
      <c r="A7" s="4" t="s">
        <v>593</v>
      </c>
      <c r="B7" s="4" t="s">
        <v>597</v>
      </c>
      <c r="C7" s="5" t="n">
        <v>100000</v>
      </c>
      <c r="D7" s="5" t="n">
        <v>100000</v>
      </c>
    </row>
    <row r="8" spans="1:4">
      <c r="A8" s="4" t="s">
        <v>407</v>
      </c>
    </row>
    <row r="9" spans="1:4">
      <c r="A9" s="4" t="s">
        <v>593</v>
      </c>
      <c r="B9" s="4" t="s">
        <v>598</v>
      </c>
      <c r="C9" s="5" t="n">
        <v>403274</v>
      </c>
      <c r="D9" s="5" t="n">
        <v>116307</v>
      </c>
    </row>
    <row r="10" spans="1:4">
      <c r="A10" s="4" t="s">
        <v>599</v>
      </c>
    </row>
    <row r="11" spans="1:4">
      <c r="A11" s="4" t="s">
        <v>593</v>
      </c>
      <c r="B11" s="4" t="s">
        <v>600</v>
      </c>
      <c r="C11" s="5" t="n">
        <v>403274</v>
      </c>
      <c r="D11" s="5" t="n">
        <v>2035381</v>
      </c>
    </row>
    <row r="12" spans="1:4">
      <c r="A12" s="4" t="s">
        <v>601</v>
      </c>
    </row>
    <row r="13" spans="1:4">
      <c r="A13" s="4" t="s">
        <v>594</v>
      </c>
      <c r="B13" s="4" t="s">
        <v>602</v>
      </c>
      <c r="C13" s="5" t="n">
        <v>29351</v>
      </c>
      <c r="D13" s="5" t="n">
        <v>146813</v>
      </c>
    </row>
    <row r="14" spans="1:4">
      <c r="A14" s="4" t="s">
        <v>603</v>
      </c>
    </row>
    <row r="15" spans="1:4">
      <c r="A15" s="4" t="s">
        <v>594</v>
      </c>
      <c r="B15" s="4" t="s">
        <v>602</v>
      </c>
      <c r="C15" s="4" t="s">
        <v>56</v>
      </c>
      <c r="D15" s="5" t="n">
        <v>654230</v>
      </c>
    </row>
    <row r="16" spans="1:4">
      <c r="A16" s="4" t="s">
        <v>604</v>
      </c>
    </row>
    <row r="17" spans="1:4">
      <c r="A17" s="4" t="s">
        <v>594</v>
      </c>
      <c r="B17" s="4" t="s">
        <v>605</v>
      </c>
      <c r="C17" s="5" t="n">
        <v>503576</v>
      </c>
      <c r="D17" s="4" t="s">
        <v>56</v>
      </c>
    </row>
    <row r="18" spans="1:4">
      <c r="A18" s="4" t="s">
        <v>606</v>
      </c>
    </row>
    <row r="19" spans="1:4">
      <c r="A19" s="4" t="s">
        <v>594</v>
      </c>
      <c r="B19" s="4" t="s">
        <v>607</v>
      </c>
      <c r="C19" s="5" t="n">
        <v>5539335</v>
      </c>
      <c r="D19" s="4" t="s">
        <v>56</v>
      </c>
    </row>
    <row r="20" spans="1:4">
      <c r="A20" s="4" t="s">
        <v>608</v>
      </c>
    </row>
    <row r="21" spans="1:4">
      <c r="A21" s="4" t="s">
        <v>594</v>
      </c>
      <c r="B21" s="4" t="s">
        <v>602</v>
      </c>
      <c r="C21" s="6" t="n">
        <v>69941</v>
      </c>
      <c r="D21" s="4" t="s">
        <v>56</v>
      </c>
    </row>
    <row r="22" spans="1:4"/>
    <row r="23" spans="1:4">
      <c r="A23" s="4" t="s">
        <v>392</v>
      </c>
      <c r="B23" s="4" t="s">
        <v>609</v>
      </c>
    </row>
    <row r="24" spans="1:4">
      <c r="A24" s="4" t="s">
        <v>597</v>
      </c>
      <c r="B24" s="4" t="s">
        <v>610</v>
      </c>
    </row>
    <row r="25" spans="1:4">
      <c r="A25" s="4" t="s">
        <v>598</v>
      </c>
      <c r="B25" s="4" t="s">
        <v>611</v>
      </c>
    </row>
    <row r="26" spans="1:4">
      <c r="A26" s="4" t="s">
        <v>600</v>
      </c>
      <c r="B26" s="4" t="s">
        <v>612</v>
      </c>
    </row>
    <row r="27" spans="1:4">
      <c r="A27" s="4" t="s">
        <v>602</v>
      </c>
      <c r="B27" s="4" t="s">
        <v>613</v>
      </c>
    </row>
    <row r="28" spans="1:4">
      <c r="A28" s="4" t="s">
        <v>605</v>
      </c>
      <c r="B28" s="4" t="s">
        <v>614</v>
      </c>
    </row>
    <row r="29" spans="1:4">
      <c r="A29" s="4" t="s">
        <v>607</v>
      </c>
      <c r="B29" s="4" t="s">
        <v>615</v>
      </c>
    </row>
  </sheetData>
  <mergeCells count="9">
    <mergeCell ref="A1:B1"/>
    <mergeCell ref="A22:C22"/>
    <mergeCell ref="B23:C23"/>
    <mergeCell ref="B24:C24"/>
    <mergeCell ref="B25:C25"/>
    <mergeCell ref="B26:C26"/>
    <mergeCell ref="B27:C27"/>
    <mergeCell ref="B28:C28"/>
    <mergeCell ref="B29:C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D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14"/>
  </cols>
  <sheetData>
    <row r="1" spans="1:30">
      <c r="A1" s="1" t="s">
        <v>616</v>
      </c>
      <c r="B1" s="2" t="s">
        <v>617</v>
      </c>
      <c r="C1" s="2" t="s">
        <v>618</v>
      </c>
      <c r="D1" s="2" t="s">
        <v>619</v>
      </c>
      <c r="E1" s="2" t="s">
        <v>620</v>
      </c>
      <c r="F1" s="2" t="s">
        <v>621</v>
      </c>
      <c r="G1" s="2" t="s">
        <v>465</v>
      </c>
      <c r="H1" s="2" t="s">
        <v>363</v>
      </c>
      <c r="I1" s="2" t="s">
        <v>465</v>
      </c>
      <c r="J1" s="2" t="s">
        <v>363</v>
      </c>
      <c r="K1" s="2" t="s">
        <v>622</v>
      </c>
      <c r="L1" s="2" t="s">
        <v>623</v>
      </c>
      <c r="M1" s="2" t="s">
        <v>624</v>
      </c>
      <c r="N1" s="2" t="s">
        <v>625</v>
      </c>
      <c r="O1" s="2" t="s">
        <v>626</v>
      </c>
      <c r="P1" s="2" t="s">
        <v>627</v>
      </c>
      <c r="Q1" s="2" t="s">
        <v>628</v>
      </c>
      <c r="R1" s="2" t="s">
        <v>629</v>
      </c>
      <c r="S1" s="2" t="s">
        <v>630</v>
      </c>
      <c r="T1" s="2" t="s">
        <v>631</v>
      </c>
      <c r="U1" s="2" t="s">
        <v>632</v>
      </c>
      <c r="V1" s="2" t="s">
        <v>633</v>
      </c>
      <c r="W1" s="2" t="s">
        <v>634</v>
      </c>
      <c r="X1" s="2" t="s">
        <v>635</v>
      </c>
      <c r="Y1" s="2" t="s">
        <v>636</v>
      </c>
      <c r="Z1" s="2" t="s">
        <v>637</v>
      </c>
      <c r="AA1" s="2" t="s">
        <v>638</v>
      </c>
      <c r="AB1" s="2" t="s">
        <v>639</v>
      </c>
      <c r="AC1" s="2" t="s">
        <v>640</v>
      </c>
      <c r="AD1" s="2" t="s">
        <v>641</v>
      </c>
    </row>
    <row r="2" spans="1:30">
      <c r="A2" s="3" t="s">
        <v>642</v>
      </c>
    </row>
    <row r="3" spans="1:30">
      <c r="A3" s="4" t="s">
        <v>643</v>
      </c>
      <c r="G3" s="6" t="n">
        <v>13921571</v>
      </c>
      <c r="I3" s="6" t="n">
        <v>13921571</v>
      </c>
      <c r="S3" s="6" t="n">
        <v>28911556</v>
      </c>
    </row>
    <row r="4" spans="1:30">
      <c r="A4" s="4" t="s">
        <v>644</v>
      </c>
      <c r="AD4" s="4" t="s">
        <v>378</v>
      </c>
    </row>
    <row r="5" spans="1:30">
      <c r="A5" s="4" t="s">
        <v>645</v>
      </c>
      <c r="G5" s="5" t="n">
        <v>4600000</v>
      </c>
      <c r="I5" s="5" t="n">
        <v>4600000</v>
      </c>
    </row>
    <row r="6" spans="1:30">
      <c r="A6" s="4" t="s">
        <v>494</v>
      </c>
      <c r="G6" s="6" t="n">
        <v>485179</v>
      </c>
      <c r="H6" s="6" t="n">
        <v>537033</v>
      </c>
      <c r="I6" s="6" t="n">
        <v>1235704</v>
      </c>
      <c r="J6" s="6" t="n">
        <v>1633731</v>
      </c>
    </row>
    <row r="7" spans="1:30">
      <c r="A7" s="4" t="s">
        <v>646</v>
      </c>
      <c r="D7" s="4" t="s">
        <v>647</v>
      </c>
      <c r="F7" s="4" t="s">
        <v>648</v>
      </c>
    </row>
    <row r="8" spans="1:30">
      <c r="A8" s="4" t="s">
        <v>649</v>
      </c>
    </row>
    <row r="9" spans="1:30">
      <c r="A9" s="3" t="s">
        <v>642</v>
      </c>
    </row>
    <row r="10" spans="1:30">
      <c r="A10" s="4" t="s">
        <v>646</v>
      </c>
      <c r="B10" s="4" t="s">
        <v>650</v>
      </c>
      <c r="E10" s="4" t="s">
        <v>651</v>
      </c>
    </row>
    <row r="11" spans="1:30">
      <c r="A11" s="4" t="s">
        <v>652</v>
      </c>
    </row>
    <row r="12" spans="1:30">
      <c r="A12" s="3" t="s">
        <v>642</v>
      </c>
    </row>
    <row r="13" spans="1:30">
      <c r="A13" s="4" t="s">
        <v>646</v>
      </c>
      <c r="B13" s="4" t="s">
        <v>653</v>
      </c>
      <c r="E13" s="4" t="s">
        <v>654</v>
      </c>
    </row>
    <row r="14" spans="1:30">
      <c r="A14" s="4" t="s">
        <v>655</v>
      </c>
    </row>
    <row r="15" spans="1:30">
      <c r="A15" s="3" t="s">
        <v>642</v>
      </c>
    </row>
    <row r="16" spans="1:30">
      <c r="A16" s="4" t="s">
        <v>656</v>
      </c>
      <c r="AB16" s="6" t="n">
        <v>18200000</v>
      </c>
    </row>
    <row r="17" spans="1:30">
      <c r="A17" s="4" t="s">
        <v>657</v>
      </c>
      <c r="AB17" s="6" t="n">
        <v>17700000</v>
      </c>
    </row>
    <row r="18" spans="1:30">
      <c r="A18" s="4" t="s">
        <v>658</v>
      </c>
      <c r="AB18" s="4" t="s">
        <v>659</v>
      </c>
      <c r="AC18" s="4" t="s">
        <v>659</v>
      </c>
    </row>
    <row r="19" spans="1:30">
      <c r="A19" s="4" t="s">
        <v>643</v>
      </c>
      <c r="H19" s="6" t="n">
        <v>700000</v>
      </c>
      <c r="J19" s="6" t="n">
        <v>700000</v>
      </c>
      <c r="AB19" s="6" t="n">
        <v>400000</v>
      </c>
    </row>
    <row r="20" spans="1:30">
      <c r="A20" s="4" t="s">
        <v>660</v>
      </c>
    </row>
    <row r="21" spans="1:30">
      <c r="A21" s="3" t="s">
        <v>642</v>
      </c>
    </row>
    <row r="22" spans="1:30">
      <c r="A22" s="4" t="s">
        <v>661</v>
      </c>
      <c r="AC22" s="10" t="n">
        <v>130000000</v>
      </c>
    </row>
    <row r="23" spans="1:30">
      <c r="A23" s="4" t="s">
        <v>662</v>
      </c>
      <c r="AC23" s="10" t="n">
        <v>126800000</v>
      </c>
    </row>
    <row r="24" spans="1:30">
      <c r="A24" s="4" t="s">
        <v>658</v>
      </c>
      <c r="AB24" s="4" t="s">
        <v>659</v>
      </c>
      <c r="AC24" s="4" t="s">
        <v>659</v>
      </c>
    </row>
    <row r="25" spans="1:30">
      <c r="A25" s="4" t="s">
        <v>663</v>
      </c>
      <c r="V25" s="10" t="n">
        <v>5000000</v>
      </c>
      <c r="AC25" s="10" t="n">
        <v>3200000</v>
      </c>
    </row>
    <row r="26" spans="1:30">
      <c r="A26" s="4" t="s">
        <v>664</v>
      </c>
    </row>
    <row r="27" spans="1:30">
      <c r="A27" s="3" t="s">
        <v>642</v>
      </c>
    </row>
    <row r="28" spans="1:30">
      <c r="A28" s="4" t="s">
        <v>656</v>
      </c>
      <c r="AA28" s="6" t="n">
        <v>14000000</v>
      </c>
    </row>
    <row r="29" spans="1:30">
      <c r="A29" s="4" t="s">
        <v>657</v>
      </c>
      <c r="AA29" s="5" t="n">
        <v>3000000</v>
      </c>
    </row>
    <row r="30" spans="1:30">
      <c r="A30" s="4" t="s">
        <v>665</v>
      </c>
    </row>
    <row r="31" spans="1:30">
      <c r="A31" s="3" t="s">
        <v>642</v>
      </c>
    </row>
    <row r="32" spans="1:30">
      <c r="A32" s="4" t="s">
        <v>656</v>
      </c>
      <c r="AA32" s="5" t="n">
        <v>100000000</v>
      </c>
    </row>
    <row r="33" spans="1:30">
      <c r="A33" s="4" t="s">
        <v>657</v>
      </c>
      <c r="AA33" s="6" t="n">
        <v>21300000</v>
      </c>
    </row>
    <row r="34" spans="1:30">
      <c r="A34" s="4" t="s">
        <v>666</v>
      </c>
    </row>
    <row r="35" spans="1:30">
      <c r="A35" s="3" t="s">
        <v>642</v>
      </c>
    </row>
    <row r="36" spans="1:30">
      <c r="A36" s="4" t="s">
        <v>656</v>
      </c>
      <c r="K36" s="6" t="n">
        <v>14000000</v>
      </c>
      <c r="T36" s="6" t="n">
        <v>13400000</v>
      </c>
      <c r="W36" s="6" t="n">
        <v>8400000</v>
      </c>
      <c r="Y36" s="6" t="n">
        <v>14000000</v>
      </c>
    </row>
    <row r="37" spans="1:30">
      <c r="A37" s="4" t="s">
        <v>657</v>
      </c>
      <c r="K37" s="6" t="n">
        <v>7000000</v>
      </c>
      <c r="W37" s="6" t="n">
        <v>8700000</v>
      </c>
    </row>
    <row r="38" spans="1:30">
      <c r="A38" s="4" t="s">
        <v>643</v>
      </c>
      <c r="Q38" s="6" t="n">
        <v>4030000</v>
      </c>
    </row>
    <row r="39" spans="1:30">
      <c r="A39" s="4" t="s">
        <v>667</v>
      </c>
      <c r="W39" s="4" t="s">
        <v>668</v>
      </c>
      <c r="X39" s="4" t="s">
        <v>668</v>
      </c>
    </row>
    <row r="40" spans="1:30">
      <c r="A40" s="4" t="s">
        <v>669</v>
      </c>
      <c r="C40" s="4" t="s">
        <v>670</v>
      </c>
    </row>
    <row r="41" spans="1:30">
      <c r="A41" s="4" t="s">
        <v>671</v>
      </c>
    </row>
    <row r="42" spans="1:30">
      <c r="A42" s="3" t="s">
        <v>642</v>
      </c>
    </row>
    <row r="43" spans="1:30">
      <c r="A43" s="4" t="s">
        <v>656</v>
      </c>
      <c r="M43" s="6" t="n">
        <v>3900000</v>
      </c>
    </row>
    <row r="44" spans="1:30">
      <c r="A44" s="4" t="s">
        <v>657</v>
      </c>
      <c r="M44" s="6" t="n">
        <v>3900000</v>
      </c>
    </row>
    <row r="45" spans="1:30">
      <c r="A45" s="4" t="s">
        <v>667</v>
      </c>
      <c r="M45" s="4" t="s">
        <v>672</v>
      </c>
      <c r="N45" s="4" t="s">
        <v>672</v>
      </c>
    </row>
    <row r="46" spans="1:30">
      <c r="A46" s="4" t="s">
        <v>673</v>
      </c>
    </row>
    <row r="47" spans="1:30">
      <c r="A47" s="3" t="s">
        <v>642</v>
      </c>
    </row>
    <row r="48" spans="1:30">
      <c r="A48" s="4" t="s">
        <v>644</v>
      </c>
      <c r="K48" s="4" t="s">
        <v>674</v>
      </c>
      <c r="L48" s="4" t="s">
        <v>674</v>
      </c>
    </row>
    <row r="49" spans="1:30">
      <c r="A49" s="4" t="s">
        <v>667</v>
      </c>
      <c r="K49" s="4" t="s">
        <v>668</v>
      </c>
      <c r="L49" s="4" t="s">
        <v>668</v>
      </c>
    </row>
    <row r="50" spans="1:30">
      <c r="A50" s="4" t="s">
        <v>675</v>
      </c>
    </row>
    <row r="51" spans="1:30">
      <c r="A51" s="3" t="s">
        <v>642</v>
      </c>
    </row>
    <row r="52" spans="1:30">
      <c r="A52" s="4" t="s">
        <v>661</v>
      </c>
      <c r="L52" s="10" t="n">
        <v>100000000</v>
      </c>
      <c r="U52" s="10" t="n">
        <v>96100000</v>
      </c>
      <c r="X52" s="10" t="n">
        <v>60000000</v>
      </c>
      <c r="Z52" s="10" t="n">
        <v>100000000</v>
      </c>
    </row>
    <row r="53" spans="1:30">
      <c r="A53" s="4" t="s">
        <v>662</v>
      </c>
      <c r="L53" s="10" t="n">
        <v>50000000</v>
      </c>
    </row>
    <row r="54" spans="1:30">
      <c r="A54" s="4" t="s">
        <v>663</v>
      </c>
      <c r="R54" s="10" t="n">
        <v>28800000</v>
      </c>
    </row>
    <row r="55" spans="1:30">
      <c r="A55" s="4" t="s">
        <v>676</v>
      </c>
    </row>
    <row r="56" spans="1:30">
      <c r="A56" s="3" t="s">
        <v>642</v>
      </c>
    </row>
    <row r="57" spans="1:30">
      <c r="A57" s="4" t="s">
        <v>661</v>
      </c>
      <c r="N57" s="10" t="n">
        <v>28000000</v>
      </c>
    </row>
    <row r="58" spans="1:30">
      <c r="A58" s="4" t="s">
        <v>662</v>
      </c>
      <c r="N58" s="10" t="n">
        <v>28000000</v>
      </c>
    </row>
    <row r="59" spans="1:30">
      <c r="A59" s="4" t="s">
        <v>677</v>
      </c>
    </row>
    <row r="60" spans="1:30">
      <c r="A60" s="3" t="s">
        <v>642</v>
      </c>
    </row>
    <row r="61" spans="1:30">
      <c r="A61" s="4" t="s">
        <v>656</v>
      </c>
      <c r="O61" s="6" t="n">
        <v>200000</v>
      </c>
    </row>
    <row r="62" spans="1:30">
      <c r="A62" s="4" t="s">
        <v>657</v>
      </c>
      <c r="O62" s="6" t="n">
        <v>200000</v>
      </c>
    </row>
    <row r="63" spans="1:30">
      <c r="A63" s="4" t="s">
        <v>678</v>
      </c>
    </row>
    <row r="64" spans="1:30">
      <c r="A64" s="3" t="s">
        <v>642</v>
      </c>
    </row>
    <row r="65" spans="1:30">
      <c r="A65" s="4" t="s">
        <v>661</v>
      </c>
      <c r="P65" s="10" t="n">
        <v>1500000</v>
      </c>
    </row>
    <row r="66" spans="1:30">
      <c r="A66" s="4" t="s">
        <v>662</v>
      </c>
      <c r="P66" s="10" t="n">
        <v>1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9</v>
      </c>
      <c r="B1" s="2" t="s">
        <v>2</v>
      </c>
      <c r="C1" s="2" t="s">
        <v>37</v>
      </c>
    </row>
    <row r="2" spans="1:3">
      <c r="A2" s="3" t="s">
        <v>220</v>
      </c>
    </row>
    <row r="3" spans="1:3">
      <c r="A3" s="4" t="s">
        <v>680</v>
      </c>
      <c r="B3" s="6" t="n">
        <v>2172282</v>
      </c>
      <c r="C3" s="6" t="n">
        <v>5950746</v>
      </c>
    </row>
    <row r="4" spans="1:3">
      <c r="A4" s="4" t="s">
        <v>681</v>
      </c>
      <c r="B4" s="5" t="n">
        <v>7393938</v>
      </c>
      <c r="C4" s="5" t="n">
        <v>6510571</v>
      </c>
    </row>
    <row r="5" spans="1:3">
      <c r="A5" s="4" t="s">
        <v>682</v>
      </c>
      <c r="B5" s="5" t="n">
        <v>1210119</v>
      </c>
      <c r="C5" s="5" t="n">
        <v>1210119</v>
      </c>
    </row>
    <row r="6" spans="1:3">
      <c r="A6" s="4" t="s">
        <v>683</v>
      </c>
      <c r="B6" s="5" t="n">
        <v>2516972</v>
      </c>
      <c r="C6" s="5" t="n">
        <v>2362466</v>
      </c>
    </row>
    <row r="7" spans="1:3">
      <c r="A7" s="4" t="s">
        <v>684</v>
      </c>
      <c r="B7" s="5" t="n">
        <v>106469</v>
      </c>
      <c r="C7" s="5" t="n">
        <v>110657</v>
      </c>
    </row>
    <row r="8" spans="1:3">
      <c r="A8" s="4" t="s">
        <v>685</v>
      </c>
      <c r="B8" s="5" t="n">
        <v>645871</v>
      </c>
      <c r="C8" s="5" t="n">
        <v>192113</v>
      </c>
    </row>
    <row r="9" spans="1:3">
      <c r="A9" s="4" t="s">
        <v>686</v>
      </c>
      <c r="B9" s="5" t="n">
        <v>2338270</v>
      </c>
      <c r="C9" s="5" t="n">
        <v>1864679</v>
      </c>
    </row>
    <row r="10" spans="1:3">
      <c r="A10" s="4" t="s">
        <v>57</v>
      </c>
      <c r="B10" s="6" t="n">
        <v>16383921</v>
      </c>
      <c r="C10" s="6" t="n">
        <v>182013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687</v>
      </c>
      <c r="B1" s="2" t="s">
        <v>688</v>
      </c>
      <c r="C1" s="2" t="s">
        <v>88</v>
      </c>
      <c r="D1" s="2" t="s">
        <v>689</v>
      </c>
      <c r="E1" s="2" t="s">
        <v>690</v>
      </c>
      <c r="F1" s="2" t="s">
        <v>691</v>
      </c>
    </row>
    <row r="2" spans="1:6">
      <c r="A2" s="3" t="s">
        <v>692</v>
      </c>
    </row>
    <row r="3" spans="1:6">
      <c r="A3" s="4" t="s">
        <v>693</v>
      </c>
      <c r="C3" s="6" t="n">
        <v>159000</v>
      </c>
      <c r="D3" s="6" t="n">
        <v>159000</v>
      </c>
      <c r="E3" s="6" t="n">
        <v>561174</v>
      </c>
      <c r="F3" s="6" t="n">
        <v>1051000</v>
      </c>
    </row>
    <row r="4" spans="1:6">
      <c r="A4" s="4" t="s">
        <v>694</v>
      </c>
    </row>
    <row r="5" spans="1:6">
      <c r="A5" s="3" t="s">
        <v>692</v>
      </c>
    </row>
    <row r="6" spans="1:6">
      <c r="A6" s="4" t="s">
        <v>695</v>
      </c>
      <c r="B6" s="6" t="n">
        <v>13650000</v>
      </c>
    </row>
    <row r="7" spans="1:6">
      <c r="A7" s="4" t="s">
        <v>696</v>
      </c>
      <c r="B7" s="5" t="n">
        <v>3500000</v>
      </c>
    </row>
    <row r="8" spans="1:6">
      <c r="A8" s="4" t="s">
        <v>697</v>
      </c>
      <c r="B8" s="8" t="n">
        <v>3.9</v>
      </c>
    </row>
    <row r="9" spans="1:6">
      <c r="A9" s="4" t="s">
        <v>698</v>
      </c>
      <c r="B9" s="6" t="n">
        <v>819000</v>
      </c>
    </row>
    <row r="10" spans="1:6">
      <c r="A10" s="4" t="s">
        <v>699</v>
      </c>
      <c r="B10" s="4" t="s">
        <v>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1</v>
      </c>
      <c r="B1" s="2" t="s">
        <v>2</v>
      </c>
      <c r="C1" s="2" t="s">
        <v>37</v>
      </c>
    </row>
    <row r="2" spans="1:3">
      <c r="A2" s="3" t="s">
        <v>223</v>
      </c>
    </row>
    <row r="3" spans="1:3">
      <c r="A3" s="4" t="s">
        <v>702</v>
      </c>
      <c r="B3" s="6" t="n">
        <v>4184634</v>
      </c>
      <c r="C3" s="6" t="n">
        <v>4457064</v>
      </c>
    </row>
    <row r="4" spans="1:3">
      <c r="A4" s="4" t="s">
        <v>703</v>
      </c>
      <c r="B4" s="5" t="n">
        <v>-138334</v>
      </c>
      <c r="C4" s="5" t="n">
        <v>-143775</v>
      </c>
    </row>
    <row r="5" spans="1:3">
      <c r="A5" s="4" t="s">
        <v>704</v>
      </c>
      <c r="B5" s="6" t="n">
        <v>4046300</v>
      </c>
      <c r="C5" s="6" t="n">
        <v>43132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5</v>
      </c>
      <c r="B1" s="2" t="s">
        <v>706</v>
      </c>
      <c r="D1" s="2" t="s">
        <v>87</v>
      </c>
      <c r="F1" s="2" t="s">
        <v>1</v>
      </c>
      <c r="H1" s="2" t="s">
        <v>506</v>
      </c>
    </row>
    <row r="2" spans="1:8">
      <c r="B2" s="2" t="s">
        <v>707</v>
      </c>
      <c r="C2" s="2" t="s">
        <v>708</v>
      </c>
      <c r="D2" s="2" t="s">
        <v>465</v>
      </c>
      <c r="E2" s="2" t="s">
        <v>363</v>
      </c>
      <c r="F2" s="2" t="s">
        <v>465</v>
      </c>
      <c r="G2" s="2" t="s">
        <v>363</v>
      </c>
      <c r="H2" s="2" t="s">
        <v>709</v>
      </c>
    </row>
    <row r="3" spans="1:8">
      <c r="A3" s="3" t="s">
        <v>710</v>
      </c>
    </row>
    <row r="4" spans="1:8">
      <c r="A4" s="4" t="s">
        <v>711</v>
      </c>
      <c r="H4" s="6" t="n">
        <v>23103427</v>
      </c>
    </row>
    <row r="5" spans="1:8">
      <c r="A5" s="4" t="s">
        <v>712</v>
      </c>
      <c r="H5" s="6" t="n">
        <v>1004027</v>
      </c>
    </row>
    <row r="6" spans="1:8">
      <c r="A6" s="4" t="s">
        <v>713</v>
      </c>
      <c r="D6" s="6" t="n">
        <v>35219</v>
      </c>
      <c r="E6" s="6" t="n">
        <v>35878</v>
      </c>
      <c r="F6" s="6" t="n">
        <v>108094</v>
      </c>
      <c r="G6" s="6" t="n">
        <v>113545</v>
      </c>
    </row>
    <row r="7" spans="1:8">
      <c r="A7" s="4" t="s">
        <v>482</v>
      </c>
    </row>
    <row r="8" spans="1:8">
      <c r="A8" s="3" t="s">
        <v>710</v>
      </c>
    </row>
    <row r="9" spans="1:8">
      <c r="A9" s="4" t="s">
        <v>714</v>
      </c>
      <c r="B9" s="10" t="n">
        <v>46150000</v>
      </c>
      <c r="C9" s="10" t="n">
        <v>150000000</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15</v>
      </c>
      <c r="B1" s="2" t="s">
        <v>1</v>
      </c>
    </row>
    <row r="2" spans="1:2">
      <c r="B2" s="2" t="s">
        <v>2</v>
      </c>
    </row>
    <row r="3" spans="1:2">
      <c r="A3" s="3" t="s">
        <v>716</v>
      </c>
    </row>
    <row r="4" spans="1:2">
      <c r="A4" s="4" t="s">
        <v>717</v>
      </c>
      <c r="B4" s="4" t="s">
        <v>7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19</v>
      </c>
      <c r="B1" s="2" t="s">
        <v>2</v>
      </c>
      <c r="C1" s="2" t="s">
        <v>37</v>
      </c>
    </row>
    <row r="2" spans="1:3">
      <c r="A2" s="4" t="s">
        <v>720</v>
      </c>
    </row>
    <row r="3" spans="1:3">
      <c r="A3" s="4" t="s">
        <v>721</v>
      </c>
      <c r="B3" s="6" t="n">
        <v>1293630</v>
      </c>
      <c r="C3" s="4" t="s">
        <v>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723</v>
      </c>
      <c r="C1" s="2" t="s">
        <v>723</v>
      </c>
      <c r="D1" s="2" t="s">
        <v>2</v>
      </c>
      <c r="E1" s="2" t="s">
        <v>2</v>
      </c>
    </row>
    <row r="2" spans="1:5">
      <c r="A2" s="4" t="s">
        <v>396</v>
      </c>
      <c r="B2" s="6" t="n">
        <v>1395000</v>
      </c>
      <c r="C2" s="6" t="n">
        <v>1395000</v>
      </c>
    </row>
    <row r="3" spans="1:5">
      <c r="A3" s="4" t="s">
        <v>397</v>
      </c>
      <c r="B3" s="4" t="s">
        <v>398</v>
      </c>
      <c r="C3" s="4" t="s">
        <v>398</v>
      </c>
    </row>
    <row r="4" spans="1:5">
      <c r="A4" s="4" t="s">
        <v>399</v>
      </c>
      <c r="B4" s="6" t="n">
        <v>1250000</v>
      </c>
      <c r="C4" s="6" t="n">
        <v>1250000</v>
      </c>
    </row>
    <row r="5" spans="1:5">
      <c r="A5" s="4" t="s">
        <v>400</v>
      </c>
      <c r="B5" s="5" t="n">
        <v>1250000</v>
      </c>
      <c r="C5" s="5" t="n">
        <v>1250000</v>
      </c>
    </row>
    <row r="6" spans="1:5">
      <c r="A6" s="4" t="s">
        <v>401</v>
      </c>
      <c r="B6" s="5" t="n">
        <v>20000</v>
      </c>
      <c r="C6" s="6" t="n">
        <v>20000</v>
      </c>
    </row>
    <row r="7" spans="1:5">
      <c r="A7" s="4" t="s">
        <v>724</v>
      </c>
      <c r="B7" s="6" t="n">
        <v>125000</v>
      </c>
    </row>
    <row r="8" spans="1:5">
      <c r="A8" s="4" t="s">
        <v>725</v>
      </c>
      <c r="D8" s="6" t="n">
        <v>23630</v>
      </c>
      <c r="E8" s="6" t="n">
        <v>263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40</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87</v>
      </c>
      <c r="D1" s="2" t="s">
        <v>1</v>
      </c>
    </row>
    <row r="2" spans="1:5">
      <c r="B2" s="2" t="s">
        <v>2</v>
      </c>
      <c r="C2" s="2" t="s">
        <v>88</v>
      </c>
      <c r="D2" s="2" t="s">
        <v>2</v>
      </c>
      <c r="E2" s="2" t="s">
        <v>88</v>
      </c>
    </row>
    <row r="3" spans="1:5">
      <c r="A3" s="3" t="s">
        <v>232</v>
      </c>
    </row>
    <row r="4" spans="1:5">
      <c r="A4" s="4" t="s">
        <v>727</v>
      </c>
      <c r="B4" s="4" t="s">
        <v>56</v>
      </c>
      <c r="C4" s="4" t="s">
        <v>56</v>
      </c>
      <c r="D4" s="4" t="s">
        <v>56</v>
      </c>
      <c r="E4" s="4" t="s">
        <v>56</v>
      </c>
    </row>
    <row r="5" spans="1:5">
      <c r="A5" s="4" t="s">
        <v>728</v>
      </c>
      <c r="B5" s="4" t="s">
        <v>56</v>
      </c>
      <c r="C5" s="4" t="s">
        <v>56</v>
      </c>
      <c r="D5" s="4" t="s">
        <v>56</v>
      </c>
      <c r="E5" s="4" t="s">
        <v>56</v>
      </c>
    </row>
    <row r="6" spans="1:5">
      <c r="A6" s="4" t="s">
        <v>729</v>
      </c>
      <c r="B6" s="4" t="s">
        <v>56</v>
      </c>
      <c r="C6" s="4" t="s">
        <v>56</v>
      </c>
      <c r="D6" s="4" t="s">
        <v>56</v>
      </c>
      <c r="E6" s="4" t="s">
        <v>5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87</v>
      </c>
      <c r="D1" s="2" t="s">
        <v>1</v>
      </c>
    </row>
    <row r="2" spans="1:5">
      <c r="B2" s="2" t="s">
        <v>2</v>
      </c>
      <c r="C2" s="2" t="s">
        <v>88</v>
      </c>
      <c r="D2" s="2" t="s">
        <v>2</v>
      </c>
      <c r="E2" s="2" t="s">
        <v>88</v>
      </c>
    </row>
    <row r="3" spans="1:5">
      <c r="A3" s="3" t="s">
        <v>232</v>
      </c>
    </row>
    <row r="4" spans="1:5">
      <c r="A4" s="4" t="s">
        <v>731</v>
      </c>
      <c r="B4" s="6" t="n">
        <v>-1787068</v>
      </c>
      <c r="C4" s="6" t="n">
        <v>7920563</v>
      </c>
      <c r="D4" s="6" t="n">
        <v>-6928575</v>
      </c>
      <c r="E4" s="6" t="n">
        <v>1907042</v>
      </c>
    </row>
    <row r="5" spans="1:5">
      <c r="A5" s="4" t="s">
        <v>732</v>
      </c>
      <c r="B5" s="4" t="s">
        <v>733</v>
      </c>
      <c r="C5" s="4" t="s">
        <v>733</v>
      </c>
      <c r="D5" s="4" t="s">
        <v>733</v>
      </c>
      <c r="E5" s="4" t="s">
        <v>733</v>
      </c>
    </row>
    <row r="6" spans="1:5">
      <c r="A6" s="4" t="s">
        <v>734</v>
      </c>
      <c r="B6" s="6" t="n">
        <v>-375285</v>
      </c>
      <c r="C6" s="6" t="n">
        <v>1663318</v>
      </c>
      <c r="D6" s="6" t="n">
        <v>-1455001</v>
      </c>
      <c r="E6" s="6" t="n">
        <v>400479</v>
      </c>
    </row>
    <row r="7" spans="1:5">
      <c r="A7" s="3" t="s">
        <v>735</v>
      </c>
    </row>
    <row r="8" spans="1:5">
      <c r="A8" s="4" t="s">
        <v>736</v>
      </c>
      <c r="B8" s="5" t="n">
        <v>-42412</v>
      </c>
      <c r="C8" s="5" t="n">
        <v>322253</v>
      </c>
      <c r="D8" s="5" t="n">
        <v>-228917</v>
      </c>
      <c r="E8" s="5" t="n">
        <v>106397</v>
      </c>
    </row>
    <row r="9" spans="1:5">
      <c r="A9" s="4" t="s">
        <v>737</v>
      </c>
      <c r="B9" s="5" t="n">
        <v>69240</v>
      </c>
      <c r="C9" s="5" t="n">
        <v>21333</v>
      </c>
      <c r="D9" s="5" t="n">
        <v>162110</v>
      </c>
      <c r="E9" s="5" t="n">
        <v>118383</v>
      </c>
    </row>
    <row r="10" spans="1:5">
      <c r="A10" s="4" t="s">
        <v>738</v>
      </c>
      <c r="B10" s="5" t="n">
        <v>83190</v>
      </c>
      <c r="C10" s="5" t="n">
        <v>7172</v>
      </c>
      <c r="D10" s="5" t="n">
        <v>90885</v>
      </c>
      <c r="E10" s="5" t="n">
        <v>39691</v>
      </c>
    </row>
    <row r="11" spans="1:5">
      <c r="A11" s="4" t="s">
        <v>739</v>
      </c>
      <c r="B11" s="4" t="s">
        <v>56</v>
      </c>
      <c r="C11" s="5" t="n">
        <v>-132104</v>
      </c>
      <c r="D11" s="4" t="s">
        <v>56</v>
      </c>
      <c r="E11" s="5" t="n">
        <v>-132104</v>
      </c>
    </row>
    <row r="12" spans="1:5">
      <c r="A12" s="4" t="s">
        <v>740</v>
      </c>
      <c r="B12" s="5" t="n">
        <v>265267</v>
      </c>
      <c r="C12" s="5" t="n">
        <v>-1881972</v>
      </c>
      <c r="D12" s="5" t="n">
        <v>1430923</v>
      </c>
      <c r="E12" s="5" t="n">
        <v>-532846</v>
      </c>
    </row>
    <row r="13" spans="1:5">
      <c r="A13" s="4" t="s">
        <v>741</v>
      </c>
      <c r="B13" s="4" t="s">
        <v>56</v>
      </c>
      <c r="C13" s="4" t="s">
        <v>56</v>
      </c>
      <c r="D13" s="4" t="s">
        <v>56</v>
      </c>
      <c r="E13" s="4" t="s">
        <v>5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7</v>
      </c>
    </row>
    <row r="2" spans="1:3">
      <c r="A2" s="4" t="s">
        <v>743</v>
      </c>
      <c r="B2" s="6" t="n">
        <v>28502024</v>
      </c>
      <c r="C2" s="6" t="n">
        <v>26595654</v>
      </c>
    </row>
    <row r="3" spans="1:3">
      <c r="A3" s="4" t="s">
        <v>744</v>
      </c>
      <c r="B3" s="5" t="n">
        <v>-31954197</v>
      </c>
      <c r="C3" s="5" t="n">
        <v>-30523274</v>
      </c>
    </row>
    <row r="4" spans="1:3">
      <c r="A4" s="4" t="s">
        <v>745</v>
      </c>
      <c r="C4" s="4" t="s">
        <v>56</v>
      </c>
    </row>
    <row r="5" spans="1:3">
      <c r="A5" s="4" t="s">
        <v>746</v>
      </c>
      <c r="B5" s="4" t="s">
        <v>56</v>
      </c>
      <c r="C5" s="4" t="s">
        <v>56</v>
      </c>
    </row>
    <row r="6" spans="1:3">
      <c r="A6" s="4" t="s">
        <v>747</v>
      </c>
    </row>
    <row r="7" spans="1:3">
      <c r="A7" s="4" t="s">
        <v>743</v>
      </c>
      <c r="B7" s="4" t="s">
        <v>56</v>
      </c>
    </row>
    <row r="8" spans="1:3">
      <c r="A8" s="4" t="s">
        <v>745</v>
      </c>
      <c r="B8" s="5" t="n">
        <v>1025827</v>
      </c>
      <c r="C8" s="5" t="n">
        <v>1031389</v>
      </c>
    </row>
    <row r="9" spans="1:3">
      <c r="A9" s="4" t="s">
        <v>748</v>
      </c>
    </row>
    <row r="10" spans="1:3">
      <c r="A10" s="4" t="s">
        <v>743</v>
      </c>
      <c r="B10" s="4" t="s">
        <v>56</v>
      </c>
    </row>
    <row r="11" spans="1:3">
      <c r="A11" s="4" t="s">
        <v>745</v>
      </c>
      <c r="B11" s="5" t="n">
        <v>1600189</v>
      </c>
      <c r="C11" s="5" t="n">
        <v>1715161</v>
      </c>
    </row>
    <row r="12" spans="1:3">
      <c r="A12" s="4" t="s">
        <v>749</v>
      </c>
    </row>
    <row r="13" spans="1:3">
      <c r="A13" s="4" t="s">
        <v>743</v>
      </c>
      <c r="B13" s="4" t="s">
        <v>56</v>
      </c>
    </row>
    <row r="14" spans="1:3">
      <c r="A14" s="4" t="s">
        <v>745</v>
      </c>
      <c r="B14" s="5" t="n">
        <v>275832</v>
      </c>
      <c r="C14" s="5" t="n">
        <v>618416</v>
      </c>
    </row>
    <row r="15" spans="1:3">
      <c r="A15" s="4" t="s">
        <v>750</v>
      </c>
    </row>
    <row r="16" spans="1:3">
      <c r="A16" s="4" t="s">
        <v>743</v>
      </c>
      <c r="B16" s="4" t="s">
        <v>56</v>
      </c>
    </row>
    <row r="17" spans="1:3">
      <c r="A17" s="4" t="s">
        <v>745</v>
      </c>
      <c r="B17" s="6" t="n">
        <v>550324</v>
      </c>
      <c r="C17" s="6" t="n">
        <v>5626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751</v>
      </c>
      <c r="B1" s="2" t="s">
        <v>1</v>
      </c>
    </row>
    <row r="2" spans="1:2">
      <c r="B2" s="2" t="s">
        <v>465</v>
      </c>
    </row>
    <row r="3" spans="1:2">
      <c r="A3" s="3" t="s">
        <v>232</v>
      </c>
    </row>
    <row r="4" spans="1:2">
      <c r="A4" s="4" t="s">
        <v>752</v>
      </c>
      <c r="B4" s="6" t="n">
        <v>7129285</v>
      </c>
    </row>
    <row r="5" spans="1:2">
      <c r="A5" s="4" t="s">
        <v>753</v>
      </c>
      <c r="B5" s="5" t="n">
        <v>-269811</v>
      </c>
    </row>
    <row r="6" spans="1:2">
      <c r="A6" s="4" t="s">
        <v>754</v>
      </c>
      <c r="B6" s="5" t="n">
        <v>7140205</v>
      </c>
    </row>
    <row r="7" spans="1:2">
      <c r="A7" s="4" t="s">
        <v>755</v>
      </c>
      <c r="B7" s="4" t="s">
        <v>56</v>
      </c>
    </row>
    <row r="8" spans="1:2">
      <c r="A8" s="4" t="s">
        <v>756</v>
      </c>
      <c r="B8" s="5" t="n">
        <v>7129285</v>
      </c>
    </row>
    <row r="9" spans="1:2">
      <c r="A9" s="4" t="s">
        <v>757</v>
      </c>
      <c r="B9" s="5" t="n">
        <v>-269811</v>
      </c>
    </row>
    <row r="10" spans="1:2">
      <c r="A10" s="4" t="s">
        <v>758</v>
      </c>
      <c r="B10" s="6" t="n">
        <v>71292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4"/>
    <col customWidth="1" max="9" min="9" width="14"/>
  </cols>
  <sheetData>
    <row r="1" spans="1:9">
      <c r="A1" s="1" t="s">
        <v>759</v>
      </c>
      <c r="B1" s="2" t="s">
        <v>706</v>
      </c>
      <c r="C1" s="2" t="s">
        <v>87</v>
      </c>
      <c r="F1" s="2" t="s">
        <v>1</v>
      </c>
    </row>
    <row r="2" spans="1:9">
      <c r="B2" s="2" t="s">
        <v>689</v>
      </c>
      <c r="C2" s="2" t="s">
        <v>2</v>
      </c>
      <c r="D2" s="2" t="s">
        <v>88</v>
      </c>
      <c r="E2" s="2" t="s">
        <v>760</v>
      </c>
      <c r="F2" s="2" t="s">
        <v>2</v>
      </c>
      <c r="G2" s="2" t="s">
        <v>88</v>
      </c>
      <c r="H2" s="2" t="s">
        <v>760</v>
      </c>
      <c r="I2" s="2" t="s">
        <v>37</v>
      </c>
    </row>
    <row r="3" spans="1:9">
      <c r="A3" s="3" t="s">
        <v>761</v>
      </c>
    </row>
    <row r="4" spans="1:9">
      <c r="A4" s="4" t="s">
        <v>762</v>
      </c>
      <c r="C4" s="4" t="s">
        <v>733</v>
      </c>
      <c r="D4" s="4" t="s">
        <v>733</v>
      </c>
      <c r="F4" s="4" t="s">
        <v>733</v>
      </c>
      <c r="G4" s="4" t="s">
        <v>733</v>
      </c>
    </row>
    <row r="5" spans="1:9">
      <c r="A5" s="4" t="s">
        <v>763</v>
      </c>
      <c r="F5" s="4" t="s">
        <v>764</v>
      </c>
    </row>
    <row r="6" spans="1:9">
      <c r="A6" s="4" t="s">
        <v>765</v>
      </c>
    </row>
    <row r="7" spans="1:9">
      <c r="A7" s="3" t="s">
        <v>761</v>
      </c>
    </row>
    <row r="8" spans="1:9">
      <c r="A8" s="4" t="s">
        <v>762</v>
      </c>
      <c r="C8" s="4" t="s">
        <v>766</v>
      </c>
      <c r="D8" s="4" t="s">
        <v>766</v>
      </c>
      <c r="F8" s="4" t="s">
        <v>766</v>
      </c>
      <c r="G8" s="4" t="s">
        <v>766</v>
      </c>
    </row>
    <row r="9" spans="1:9">
      <c r="A9" s="4" t="s">
        <v>767</v>
      </c>
      <c r="C9" s="6" t="n">
        <v>27000275</v>
      </c>
      <c r="F9" s="6" t="n">
        <v>27000275</v>
      </c>
      <c r="I9" s="6" t="n">
        <v>19374795</v>
      </c>
    </row>
    <row r="10" spans="1:9">
      <c r="A10" s="4" t="s">
        <v>763</v>
      </c>
      <c r="F10" s="4" t="s">
        <v>768</v>
      </c>
    </row>
    <row r="11" spans="1:9">
      <c r="A11" s="4" t="s">
        <v>769</v>
      </c>
      <c r="F11" s="4" t="s">
        <v>770</v>
      </c>
    </row>
    <row r="12" spans="1:9">
      <c r="A12" s="4" t="s">
        <v>771</v>
      </c>
    </row>
    <row r="13" spans="1:9">
      <c r="A13" s="3" t="s">
        <v>761</v>
      </c>
    </row>
    <row r="14" spans="1:9">
      <c r="A14" s="4" t="s">
        <v>767</v>
      </c>
      <c r="C14" s="5" t="n">
        <v>102293</v>
      </c>
      <c r="F14" s="6" t="n">
        <v>102293</v>
      </c>
      <c r="I14" s="6" t="n">
        <v>103580741</v>
      </c>
    </row>
    <row r="15" spans="1:9">
      <c r="A15" s="4" t="s">
        <v>763</v>
      </c>
      <c r="F15" s="4" t="s">
        <v>772</v>
      </c>
    </row>
    <row r="16" spans="1:9">
      <c r="A16" s="4" t="s">
        <v>773</v>
      </c>
      <c r="F16" s="4" t="s">
        <v>774</v>
      </c>
    </row>
    <row r="17" spans="1:9">
      <c r="A17" s="4" t="s">
        <v>775</v>
      </c>
      <c r="C17" s="6" t="n">
        <v>103478448</v>
      </c>
      <c r="F17" s="6" t="n">
        <v>103478448</v>
      </c>
    </row>
    <row r="18" spans="1:9">
      <c r="A18" s="4" t="s">
        <v>776</v>
      </c>
    </row>
    <row r="19" spans="1:9">
      <c r="A19" s="3" t="s">
        <v>761</v>
      </c>
    </row>
    <row r="20" spans="1:9">
      <c r="A20" s="4" t="s">
        <v>762</v>
      </c>
      <c r="B20" s="4" t="s">
        <v>777</v>
      </c>
    </row>
    <row r="21" spans="1:9">
      <c r="A21" s="4" t="s">
        <v>778</v>
      </c>
    </row>
    <row r="22" spans="1:9">
      <c r="A22" s="3" t="s">
        <v>761</v>
      </c>
    </row>
    <row r="23" spans="1:9">
      <c r="A23" s="4" t="s">
        <v>762</v>
      </c>
      <c r="B23" s="4" t="s">
        <v>733</v>
      </c>
    </row>
    <row r="24" spans="1:9">
      <c r="A24" s="4" t="s">
        <v>779</v>
      </c>
    </row>
    <row r="25" spans="1:9">
      <c r="A25" s="3" t="s">
        <v>761</v>
      </c>
    </row>
    <row r="26" spans="1:9">
      <c r="A26" s="4" t="s">
        <v>762</v>
      </c>
      <c r="D26" s="4" t="s">
        <v>780</v>
      </c>
      <c r="E26" s="4" t="s">
        <v>780</v>
      </c>
      <c r="G26" s="4" t="s">
        <v>780</v>
      </c>
      <c r="H26" s="4" t="s">
        <v>780</v>
      </c>
    </row>
  </sheetData>
  <mergeCells count="3">
    <mergeCell ref="A1:A2"/>
    <mergeCell ref="C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81</v>
      </c>
      <c r="B1" s="2" t="s">
        <v>1</v>
      </c>
    </row>
    <row r="2" spans="1:2">
      <c r="B2" s="2" t="s">
        <v>782</v>
      </c>
    </row>
    <row r="3" spans="1:2">
      <c r="A3" s="4" t="s">
        <v>783</v>
      </c>
      <c r="B3" s="5" t="n">
        <v>1887000</v>
      </c>
    </row>
    <row r="4" spans="1:2">
      <c r="A4" s="4" t="s">
        <v>784</v>
      </c>
      <c r="B4" s="5" t="n">
        <v>-307000</v>
      </c>
    </row>
    <row r="5" spans="1:2">
      <c r="A5" s="4" t="s">
        <v>785</v>
      </c>
      <c r="B5" s="4" t="s">
        <v>56</v>
      </c>
    </row>
    <row r="6" spans="1:2">
      <c r="A6" s="4" t="s">
        <v>786</v>
      </c>
      <c r="B6" s="5" t="n">
        <v>158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30"/>
    <col customWidth="1" max="6" min="6" width="37"/>
    <col customWidth="1" max="7" min="7" width="21"/>
    <col customWidth="1" max="8" min="8" width="21"/>
    <col customWidth="1" max="9" min="9" width="37"/>
    <col customWidth="1" max="10" min="10" width="21"/>
    <col customWidth="1" max="11" min="11" width="30"/>
    <col customWidth="1" max="12" min="12" width="20"/>
  </cols>
  <sheetData>
    <row r="1" spans="1:12">
      <c r="A1" s="1" t="s">
        <v>787</v>
      </c>
      <c r="B1" s="2" t="s">
        <v>706</v>
      </c>
      <c r="F1" s="2" t="s">
        <v>87</v>
      </c>
      <c r="I1" s="2" t="s">
        <v>1</v>
      </c>
    </row>
    <row r="2" spans="1:12">
      <c r="B2" s="2" t="s">
        <v>788</v>
      </c>
      <c r="C2" s="2" t="s">
        <v>789</v>
      </c>
      <c r="D2" s="2" t="s">
        <v>790</v>
      </c>
      <c r="E2" s="2" t="s">
        <v>791</v>
      </c>
      <c r="F2" s="2" t="s">
        <v>792</v>
      </c>
      <c r="G2" s="2" t="s">
        <v>363</v>
      </c>
      <c r="H2" s="2" t="s">
        <v>561</v>
      </c>
      <c r="I2" s="2" t="s">
        <v>792</v>
      </c>
      <c r="J2" s="2" t="s">
        <v>363</v>
      </c>
      <c r="K2" s="2" t="s">
        <v>793</v>
      </c>
      <c r="L2" s="2" t="s">
        <v>794</v>
      </c>
    </row>
    <row r="3" spans="1:12">
      <c r="A3" s="3" t="s">
        <v>795</v>
      </c>
    </row>
    <row r="4" spans="1:12">
      <c r="A4" s="4" t="s">
        <v>796</v>
      </c>
      <c r="F4" s="5" t="n">
        <v>500000000</v>
      </c>
      <c r="I4" s="5" t="n">
        <v>500000000</v>
      </c>
      <c r="K4" s="5" t="n">
        <v>500000000</v>
      </c>
    </row>
    <row r="5" spans="1:12">
      <c r="A5" s="4" t="s">
        <v>797</v>
      </c>
      <c r="F5" s="7" t="n">
        <v>0.001</v>
      </c>
      <c r="I5" s="7" t="n">
        <v>0.001</v>
      </c>
      <c r="K5" s="7" t="n">
        <v>0.001</v>
      </c>
    </row>
    <row r="6" spans="1:12">
      <c r="A6" s="4" t="s">
        <v>798</v>
      </c>
      <c r="I6" s="4" t="s">
        <v>56</v>
      </c>
      <c r="J6" s="6" t="n">
        <v>17160</v>
      </c>
    </row>
    <row r="7" spans="1:12">
      <c r="A7" s="4" t="s">
        <v>799</v>
      </c>
    </row>
    <row r="8" spans="1:12">
      <c r="A8" s="3" t="s">
        <v>795</v>
      </c>
    </row>
    <row r="9" spans="1:12">
      <c r="A9" s="4" t="s">
        <v>800</v>
      </c>
      <c r="L9" s="5" t="n">
        <v>-10000000</v>
      </c>
    </row>
    <row r="10" spans="1:12">
      <c r="A10" s="4" t="s">
        <v>801</v>
      </c>
    </row>
    <row r="11" spans="1:12">
      <c r="A11" s="3" t="s">
        <v>795</v>
      </c>
    </row>
    <row r="12" spans="1:12">
      <c r="A12" s="4" t="s">
        <v>797</v>
      </c>
      <c r="E12" s="7" t="n">
        <v>0.001</v>
      </c>
    </row>
    <row r="13" spans="1:12">
      <c r="A13" s="4" t="s">
        <v>802</v>
      </c>
      <c r="E13" s="5" t="n">
        <v>690000</v>
      </c>
    </row>
    <row r="14" spans="1:12">
      <c r="A14" s="4" t="s">
        <v>803</v>
      </c>
      <c r="E14" s="8" t="n">
        <v>3.24</v>
      </c>
    </row>
    <row r="15" spans="1:12">
      <c r="A15" s="4" t="s">
        <v>798</v>
      </c>
      <c r="F15" s="4" t="s">
        <v>56</v>
      </c>
      <c r="I15" s="4" t="s">
        <v>56</v>
      </c>
    </row>
    <row r="16" spans="1:12">
      <c r="A16" s="4" t="s">
        <v>804</v>
      </c>
      <c r="F16" s="5" t="n">
        <v>1667</v>
      </c>
      <c r="I16" s="5" t="n">
        <v>1667</v>
      </c>
    </row>
    <row r="17" spans="1:12">
      <c r="A17" s="4" t="s">
        <v>805</v>
      </c>
      <c r="F17" s="4" t="s">
        <v>56</v>
      </c>
      <c r="I17" s="4" t="s">
        <v>56</v>
      </c>
    </row>
    <row r="18" spans="1:12">
      <c r="A18" s="4" t="s">
        <v>806</v>
      </c>
    </row>
    <row r="19" spans="1:12">
      <c r="A19" s="3" t="s">
        <v>795</v>
      </c>
    </row>
    <row r="20" spans="1:12">
      <c r="A20" s="4" t="s">
        <v>802</v>
      </c>
      <c r="C20" s="5" t="n">
        <v>500000</v>
      </c>
    </row>
    <row r="21" spans="1:12">
      <c r="A21" s="4" t="s">
        <v>803</v>
      </c>
      <c r="C21" s="8" t="n">
        <v>2.68</v>
      </c>
    </row>
    <row r="22" spans="1:12">
      <c r="A22" s="4" t="s">
        <v>798</v>
      </c>
      <c r="H22" s="4" t="s">
        <v>56</v>
      </c>
      <c r="J22" s="5" t="n">
        <v>17160</v>
      </c>
    </row>
    <row r="23" spans="1:12">
      <c r="A23" s="4" t="s">
        <v>804</v>
      </c>
      <c r="F23" s="4" t="s">
        <v>56</v>
      </c>
      <c r="I23" s="4" t="s">
        <v>56</v>
      </c>
    </row>
    <row r="24" spans="1:12">
      <c r="A24" s="4" t="s">
        <v>805</v>
      </c>
      <c r="F24" s="4" t="s">
        <v>56</v>
      </c>
      <c r="I24" s="4" t="s">
        <v>56</v>
      </c>
    </row>
    <row r="25" spans="1:12">
      <c r="A25" s="4" t="s">
        <v>807</v>
      </c>
      <c r="C25" s="4" t="s">
        <v>808</v>
      </c>
    </row>
    <row r="26" spans="1:12">
      <c r="A26" s="4" t="s">
        <v>809</v>
      </c>
    </row>
    <row r="27" spans="1:12">
      <c r="A27" s="3" t="s">
        <v>795</v>
      </c>
    </row>
    <row r="28" spans="1:12">
      <c r="A28" s="4" t="s">
        <v>145</v>
      </c>
      <c r="B28" s="5" t="n">
        <v>396144</v>
      </c>
    </row>
    <row r="29" spans="1:12">
      <c r="A29" s="4" t="s">
        <v>802</v>
      </c>
      <c r="B29" s="5" t="n">
        <v>1887000</v>
      </c>
    </row>
    <row r="30" spans="1:12">
      <c r="A30" s="4" t="s">
        <v>803</v>
      </c>
      <c r="B30" s="9" t="n">
        <v>0.9</v>
      </c>
    </row>
    <row r="31" spans="1:12">
      <c r="A31" s="4" t="s">
        <v>798</v>
      </c>
      <c r="F31" s="6" t="n">
        <v>396144</v>
      </c>
      <c r="I31" s="6" t="n">
        <v>396144</v>
      </c>
    </row>
    <row r="32" spans="1:12">
      <c r="A32" s="4" t="s">
        <v>804</v>
      </c>
      <c r="B32" s="5" t="n">
        <v>307000</v>
      </c>
      <c r="F32" s="4" t="s">
        <v>56</v>
      </c>
      <c r="I32" s="4" t="s">
        <v>56</v>
      </c>
    </row>
    <row r="33" spans="1:12">
      <c r="A33" s="4" t="s">
        <v>805</v>
      </c>
      <c r="F33" s="6" t="n">
        <v>1302156</v>
      </c>
      <c r="I33" s="6" t="n">
        <v>1302156</v>
      </c>
    </row>
    <row r="34" spans="1:12">
      <c r="A34" s="4" t="s">
        <v>807</v>
      </c>
      <c r="B34" s="4" t="s">
        <v>810</v>
      </c>
    </row>
    <row r="35" spans="1:12">
      <c r="A35" s="4" t="s">
        <v>811</v>
      </c>
    </row>
    <row r="36" spans="1:12">
      <c r="A36" s="3" t="s">
        <v>795</v>
      </c>
    </row>
    <row r="37" spans="1:12">
      <c r="A37" s="4" t="s">
        <v>802</v>
      </c>
      <c r="D37" s="5" t="n">
        <v>220000</v>
      </c>
    </row>
    <row r="38" spans="1:12">
      <c r="A38" s="4" t="s">
        <v>812</v>
      </c>
    </row>
    <row r="39" spans="1:12">
      <c r="A39" s="3" t="s">
        <v>795</v>
      </c>
    </row>
    <row r="40" spans="1:12">
      <c r="A40" s="4" t="s">
        <v>802</v>
      </c>
      <c r="B40" s="5" t="n">
        <v>710000</v>
      </c>
    </row>
    <row r="41" spans="1:12">
      <c r="A41" s="4" t="s">
        <v>813</v>
      </c>
    </row>
    <row r="42" spans="1:12">
      <c r="A42" s="3" t="s">
        <v>795</v>
      </c>
    </row>
    <row r="43" spans="1:12">
      <c r="A43" s="4" t="s">
        <v>798</v>
      </c>
      <c r="F43" s="4" t="s">
        <v>56</v>
      </c>
      <c r="G43" s="6" t="n">
        <v>34148</v>
      </c>
      <c r="I43" s="6" t="n">
        <v>36641</v>
      </c>
      <c r="J43" s="6" t="n">
        <v>171842</v>
      </c>
    </row>
  </sheetData>
  <mergeCells count="4">
    <mergeCell ref="A1:A2"/>
    <mergeCell ref="B1:E1"/>
    <mergeCell ref="F1:H1"/>
    <mergeCell ref="I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14</v>
      </c>
      <c r="B1" s="2" t="s">
        <v>87</v>
      </c>
      <c r="D1" s="2" t="s">
        <v>1</v>
      </c>
    </row>
    <row r="2" spans="1:5">
      <c r="B2" s="2" t="s">
        <v>2</v>
      </c>
      <c r="C2" s="2" t="s">
        <v>88</v>
      </c>
      <c r="D2" s="2" t="s">
        <v>2</v>
      </c>
      <c r="E2" s="2" t="s">
        <v>88</v>
      </c>
    </row>
    <row r="3" spans="1:5">
      <c r="A3" s="3" t="s">
        <v>238</v>
      </c>
    </row>
    <row r="4" spans="1:5">
      <c r="A4" s="4" t="s">
        <v>815</v>
      </c>
      <c r="B4" s="6" t="n">
        <v>-1787068</v>
      </c>
      <c r="C4" s="6" t="n">
        <v>7920563</v>
      </c>
      <c r="D4" s="6" t="n">
        <v>-6928575</v>
      </c>
      <c r="E4" s="6" t="n">
        <v>1907042</v>
      </c>
    </row>
    <row r="5" spans="1:5">
      <c r="A5" s="4" t="s">
        <v>104</v>
      </c>
      <c r="B5" s="5" t="n">
        <v>-14446</v>
      </c>
      <c r="C5" s="5" t="n">
        <v>-7964</v>
      </c>
      <c r="D5" s="5" t="n">
        <v>-51177</v>
      </c>
      <c r="E5" s="5" t="n">
        <v>-11457</v>
      </c>
    </row>
    <row r="6" spans="1:5">
      <c r="A6" s="4" t="s">
        <v>816</v>
      </c>
      <c r="B6" s="6" t="n">
        <v>-1772622</v>
      </c>
      <c r="C6" s="6" t="n">
        <v>7928527</v>
      </c>
      <c r="D6" s="6" t="n">
        <v>-6877398</v>
      </c>
      <c r="E6" s="6" t="n">
        <v>1918499</v>
      </c>
    </row>
    <row r="7" spans="1:5">
      <c r="A7" s="4" t="s">
        <v>817</v>
      </c>
      <c r="B7" s="5" t="n">
        <v>42262408</v>
      </c>
      <c r="C7" s="5" t="n">
        <v>26660814</v>
      </c>
      <c r="D7" s="5" t="n">
        <v>35508896</v>
      </c>
      <c r="E7" s="5" t="n">
        <v>26642749</v>
      </c>
    </row>
    <row r="8" spans="1:5">
      <c r="A8" s="4" t="s">
        <v>818</v>
      </c>
      <c r="C8" s="5" t="n">
        <v>47632</v>
      </c>
      <c r="E8" s="5" t="n">
        <v>81131</v>
      </c>
    </row>
    <row r="9" spans="1:5">
      <c r="A9" s="4" t="s">
        <v>819</v>
      </c>
      <c r="B9" s="5" t="n">
        <v>42262408</v>
      </c>
      <c r="C9" s="5" t="n">
        <v>26708446</v>
      </c>
      <c r="D9" s="5" t="n">
        <v>35508896</v>
      </c>
      <c r="E9" s="5" t="n">
        <v>26723880</v>
      </c>
    </row>
    <row r="10" spans="1:5">
      <c r="A10" s="3" t="s">
        <v>820</v>
      </c>
    </row>
    <row r="11" spans="1:5">
      <c r="A11" s="4" t="s">
        <v>821</v>
      </c>
      <c r="B11" s="8" t="n">
        <v>-0.04</v>
      </c>
      <c r="C11" s="9" t="n">
        <v>0.3</v>
      </c>
      <c r="D11" s="8" t="n">
        <v>-0.19</v>
      </c>
      <c r="E11" s="8" t="n">
        <v>0.07000000000000001</v>
      </c>
    </row>
    <row r="12" spans="1:5">
      <c r="A12" s="4" t="s">
        <v>822</v>
      </c>
      <c r="B12" s="8" t="n">
        <v>-0.04</v>
      </c>
      <c r="C12" s="9" t="n">
        <v>0.3</v>
      </c>
      <c r="D12" s="8" t="n">
        <v>-0.19</v>
      </c>
      <c r="E12" s="8" t="n">
        <v>0.0700000000000000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87</v>
      </c>
      <c r="D1" s="2" t="s">
        <v>1</v>
      </c>
    </row>
    <row r="2" spans="1:5">
      <c r="B2" s="2" t="s">
        <v>2</v>
      </c>
      <c r="C2" s="2" t="s">
        <v>88</v>
      </c>
      <c r="D2" s="2" t="s">
        <v>2</v>
      </c>
      <c r="E2" s="2" t="s">
        <v>88</v>
      </c>
    </row>
    <row r="3" spans="1:5">
      <c r="A3" s="3" t="s">
        <v>824</v>
      </c>
    </row>
    <row r="4" spans="1:5">
      <c r="A4" s="4" t="s">
        <v>825</v>
      </c>
      <c r="B4" s="5" t="n">
        <v>307000</v>
      </c>
      <c r="C4" s="5" t="n">
        <v>13338</v>
      </c>
      <c r="D4" s="5" t="n">
        <v>307000</v>
      </c>
      <c r="E4" s="5" t="n">
        <v>13338</v>
      </c>
    </row>
    <row r="5" spans="1:5">
      <c r="A5" s="4" t="s">
        <v>826</v>
      </c>
      <c r="B5" s="5" t="n">
        <v>1580000</v>
      </c>
      <c r="C5" s="5" t="n">
        <v>141333</v>
      </c>
      <c r="D5" s="5" t="n">
        <v>1580000</v>
      </c>
      <c r="E5" s="5" t="n">
        <v>14133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827</v>
      </c>
      <c r="C1" s="2" t="s">
        <v>2</v>
      </c>
      <c r="D1" s="2" t="s">
        <v>37</v>
      </c>
    </row>
    <row r="2" spans="1:4">
      <c r="A2" s="4" t="s">
        <v>828</v>
      </c>
      <c r="C2" s="6" t="n">
        <v>27545115</v>
      </c>
      <c r="D2" s="6" t="n">
        <v>26066570</v>
      </c>
    </row>
    <row r="3" spans="1:4">
      <c r="A3" s="4" t="s">
        <v>829</v>
      </c>
    </row>
    <row r="4" spans="1:4">
      <c r="A4" s="4" t="s">
        <v>828</v>
      </c>
      <c r="C4" s="5" t="n">
        <v>3309613</v>
      </c>
      <c r="D4" s="5" t="n">
        <v>3439794</v>
      </c>
    </row>
    <row r="5" spans="1:4">
      <c r="A5" s="4" t="s">
        <v>830</v>
      </c>
    </row>
    <row r="6" spans="1:4">
      <c r="A6" s="4" t="s">
        <v>828</v>
      </c>
      <c r="C6" s="5" t="n">
        <v>335502</v>
      </c>
      <c r="D6" s="5" t="n">
        <v>2226776</v>
      </c>
    </row>
    <row r="7" spans="1:4">
      <c r="A7" s="4" t="s">
        <v>831</v>
      </c>
    </row>
    <row r="8" spans="1:4">
      <c r="A8" s="4" t="s">
        <v>828</v>
      </c>
      <c r="B8" s="4" t="s">
        <v>392</v>
      </c>
      <c r="C8" s="6" t="n">
        <v>23900000</v>
      </c>
      <c r="D8" s="6" t="n">
        <v>20400000</v>
      </c>
    </row>
    <row r="9" spans="1:4"/>
    <row r="10" spans="1:4">
      <c r="A10" s="4" t="s">
        <v>392</v>
      </c>
      <c r="B10" s="4" t="s">
        <v>832</v>
      </c>
    </row>
  </sheetData>
  <mergeCells count="3">
    <mergeCell ref="A1:B1"/>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833</v>
      </c>
      <c r="B1" s="2" t="s">
        <v>462</v>
      </c>
      <c r="C1" s="2" t="s">
        <v>834</v>
      </c>
      <c r="D1" s="2" t="s">
        <v>463</v>
      </c>
      <c r="E1" s="2" t="s">
        <v>464</v>
      </c>
      <c r="F1" s="2" t="s">
        <v>465</v>
      </c>
      <c r="G1" s="2" t="s">
        <v>466</v>
      </c>
      <c r="H1" s="2" t="s">
        <v>467</v>
      </c>
      <c r="I1" s="2" t="s">
        <v>835</v>
      </c>
      <c r="J1" s="2" t="s">
        <v>836</v>
      </c>
      <c r="K1" s="2" t="s">
        <v>837</v>
      </c>
      <c r="L1" s="2" t="s">
        <v>363</v>
      </c>
      <c r="M1" s="2" t="s">
        <v>465</v>
      </c>
      <c r="N1" s="2" t="s">
        <v>466</v>
      </c>
      <c r="O1" s="2" t="s">
        <v>363</v>
      </c>
      <c r="P1" s="2" t="s">
        <v>838</v>
      </c>
      <c r="Q1" s="2" t="s">
        <v>466</v>
      </c>
      <c r="R1" s="2" t="s">
        <v>630</v>
      </c>
      <c r="S1" s="2" t="s">
        <v>839</v>
      </c>
      <c r="T1" s="2" t="s">
        <v>840</v>
      </c>
      <c r="U1" s="2" t="s">
        <v>841</v>
      </c>
      <c r="V1" s="2" t="s">
        <v>468</v>
      </c>
      <c r="W1" s="2" t="s">
        <v>469</v>
      </c>
    </row>
    <row r="2" spans="1:23">
      <c r="A2" s="3" t="s">
        <v>842</v>
      </c>
    </row>
    <row r="3" spans="1:23">
      <c r="A3" s="4" t="s">
        <v>495</v>
      </c>
      <c r="F3" s="6" t="n">
        <v>52990</v>
      </c>
      <c r="M3" s="6" t="n">
        <v>52990</v>
      </c>
    </row>
    <row r="4" spans="1:23">
      <c r="A4" s="4" t="s">
        <v>66</v>
      </c>
      <c r="F4" s="4" t="s">
        <v>56</v>
      </c>
      <c r="M4" s="4" t="s">
        <v>56</v>
      </c>
      <c r="R4" s="4" t="s">
        <v>56</v>
      </c>
    </row>
    <row r="5" spans="1:23">
      <c r="A5" s="4" t="s">
        <v>843</v>
      </c>
      <c r="L5" s="6" t="n">
        <v>1600000</v>
      </c>
      <c r="O5" s="6" t="n">
        <v>1600000</v>
      </c>
    </row>
    <row r="6" spans="1:23">
      <c r="A6" s="4" t="s">
        <v>844</v>
      </c>
      <c r="F6" s="5" t="n">
        <v>27545115</v>
      </c>
      <c r="M6" s="5" t="n">
        <v>27545115</v>
      </c>
      <c r="R6" s="5" t="n">
        <v>26066570</v>
      </c>
    </row>
    <row r="7" spans="1:23">
      <c r="A7" s="4" t="s">
        <v>495</v>
      </c>
      <c r="R7" s="6" t="n">
        <v>56974</v>
      </c>
    </row>
    <row r="8" spans="1:23">
      <c r="A8" s="4" t="s">
        <v>472</v>
      </c>
      <c r="F8" s="5" t="n">
        <v>89295</v>
      </c>
    </row>
    <row r="9" spans="1:23">
      <c r="A9" s="4" t="s">
        <v>473</v>
      </c>
      <c r="F9" s="5" t="n">
        <v>75956</v>
      </c>
    </row>
    <row r="10" spans="1:23">
      <c r="A10" s="4" t="s">
        <v>474</v>
      </c>
      <c r="F10" s="6" t="n">
        <v>170000</v>
      </c>
    </row>
    <row r="11" spans="1:23">
      <c r="A11" s="4" t="s">
        <v>475</v>
      </c>
      <c r="F11" s="4" t="s">
        <v>476</v>
      </c>
      <c r="G11" s="4" t="s">
        <v>476</v>
      </c>
    </row>
    <row r="12" spans="1:23">
      <c r="A12" s="4" t="s">
        <v>845</v>
      </c>
    </row>
    <row r="13" spans="1:23">
      <c r="A13" s="3" t="s">
        <v>842</v>
      </c>
    </row>
    <row r="14" spans="1:23">
      <c r="A14" s="4" t="s">
        <v>844</v>
      </c>
      <c r="K14" s="6" t="n">
        <v>9495974</v>
      </c>
      <c r="U14" s="6" t="n">
        <v>9495974</v>
      </c>
    </row>
    <row r="15" spans="1:23">
      <c r="A15" s="4" t="s">
        <v>846</v>
      </c>
    </row>
    <row r="16" spans="1:23">
      <c r="A16" s="3" t="s">
        <v>842</v>
      </c>
    </row>
    <row r="17" spans="1:23">
      <c r="A17" s="4" t="s">
        <v>847</v>
      </c>
      <c r="H17" s="6" t="n">
        <v>160000</v>
      </c>
    </row>
    <row r="18" spans="1:23">
      <c r="A18" s="4" t="s">
        <v>495</v>
      </c>
      <c r="B18" s="6" t="n">
        <v>160000</v>
      </c>
    </row>
    <row r="19" spans="1:23">
      <c r="A19" s="4" t="s">
        <v>496</v>
      </c>
      <c r="B19" s="5" t="n">
        <v>699</v>
      </c>
    </row>
    <row r="20" spans="1:23">
      <c r="A20" s="4" t="s">
        <v>493</v>
      </c>
      <c r="B20" s="5" t="n">
        <v>976000</v>
      </c>
      <c r="H20" s="5" t="n">
        <v>140000</v>
      </c>
      <c r="M20" s="5" t="n">
        <v>140000</v>
      </c>
    </row>
    <row r="21" spans="1:23">
      <c r="A21" s="4" t="s">
        <v>482</v>
      </c>
    </row>
    <row r="22" spans="1:23">
      <c r="A22" s="3" t="s">
        <v>842</v>
      </c>
    </row>
    <row r="23" spans="1:23">
      <c r="A23" s="4" t="s">
        <v>848</v>
      </c>
      <c r="Q23" s="10" t="n">
        <v>378820</v>
      </c>
    </row>
    <row r="24" spans="1:23">
      <c r="A24" s="4" t="s">
        <v>484</v>
      </c>
      <c r="G24" s="10" t="n">
        <v>638359</v>
      </c>
    </row>
    <row r="25" spans="1:23">
      <c r="A25" s="4" t="s">
        <v>485</v>
      </c>
      <c r="G25" s="5" t="n">
        <v>543000</v>
      </c>
    </row>
    <row r="26" spans="1:23">
      <c r="A26" s="4" t="s">
        <v>486</v>
      </c>
      <c r="G26" s="10" t="n">
        <v>1181359</v>
      </c>
    </row>
    <row r="27" spans="1:23">
      <c r="A27" s="4" t="s">
        <v>849</v>
      </c>
    </row>
    <row r="28" spans="1:23">
      <c r="A28" s="3" t="s">
        <v>842</v>
      </c>
    </row>
    <row r="29" spans="1:23">
      <c r="A29" s="4" t="s">
        <v>847</v>
      </c>
      <c r="H29" s="5" t="n">
        <v>1112269</v>
      </c>
    </row>
    <row r="30" spans="1:23">
      <c r="A30" s="4" t="s">
        <v>493</v>
      </c>
      <c r="B30" s="5" t="n">
        <v>140000</v>
      </c>
      <c r="H30" s="6" t="n">
        <v>976000</v>
      </c>
      <c r="M30" s="6" t="n">
        <v>976000</v>
      </c>
    </row>
    <row r="31" spans="1:23">
      <c r="A31" s="4" t="s">
        <v>849</v>
      </c>
    </row>
    <row r="32" spans="1:23">
      <c r="A32" s="3" t="s">
        <v>842</v>
      </c>
    </row>
    <row r="33" spans="1:23">
      <c r="A33" s="4" t="s">
        <v>498</v>
      </c>
      <c r="N33" s="10" t="n">
        <v>76000</v>
      </c>
    </row>
    <row r="34" spans="1:23">
      <c r="A34" s="4" t="s">
        <v>480</v>
      </c>
    </row>
    <row r="35" spans="1:23">
      <c r="A35" s="3" t="s">
        <v>842</v>
      </c>
    </row>
    <row r="36" spans="1:23">
      <c r="A36" s="4" t="s">
        <v>850</v>
      </c>
      <c r="K36" s="5" t="n">
        <v>124074</v>
      </c>
    </row>
    <row r="37" spans="1:23">
      <c r="A37" s="4" t="s">
        <v>482</v>
      </c>
    </row>
    <row r="38" spans="1:23">
      <c r="A38" s="3" t="s">
        <v>842</v>
      </c>
    </row>
    <row r="39" spans="1:23">
      <c r="A39" s="4" t="s">
        <v>843</v>
      </c>
      <c r="L39" s="5" t="n">
        <v>11000000</v>
      </c>
      <c r="O39" s="5" t="n">
        <v>11000000</v>
      </c>
    </row>
    <row r="40" spans="1:23">
      <c r="A40" s="4" t="s">
        <v>490</v>
      </c>
    </row>
    <row r="41" spans="1:23">
      <c r="A41" s="3" t="s">
        <v>842</v>
      </c>
    </row>
    <row r="42" spans="1:23">
      <c r="A42" s="4" t="s">
        <v>850</v>
      </c>
      <c r="K42" s="5" t="n">
        <v>851858</v>
      </c>
    </row>
    <row r="43" spans="1:23">
      <c r="A43" s="4" t="s">
        <v>849</v>
      </c>
    </row>
    <row r="44" spans="1:23">
      <c r="A44" s="3" t="s">
        <v>842</v>
      </c>
    </row>
    <row r="45" spans="1:23">
      <c r="A45" s="4" t="s">
        <v>495</v>
      </c>
      <c r="B45" s="5" t="n">
        <v>1117269</v>
      </c>
    </row>
    <row r="46" spans="1:23">
      <c r="A46" s="4" t="s">
        <v>496</v>
      </c>
      <c r="B46" s="5" t="n">
        <v>5000</v>
      </c>
    </row>
    <row r="47" spans="1:23">
      <c r="A47" s="4" t="s">
        <v>493</v>
      </c>
      <c r="B47" s="6" t="n">
        <v>140000</v>
      </c>
    </row>
    <row r="48" spans="1:23">
      <c r="A48" s="4" t="s">
        <v>477</v>
      </c>
    </row>
    <row r="49" spans="1:23">
      <c r="A49" s="3" t="s">
        <v>842</v>
      </c>
    </row>
    <row r="50" spans="1:23">
      <c r="A50" s="4" t="s">
        <v>847</v>
      </c>
      <c r="D50" s="6" t="n">
        <v>1227583</v>
      </c>
    </row>
    <row r="51" spans="1:23">
      <c r="A51" s="4" t="s">
        <v>495</v>
      </c>
      <c r="V51" s="6" t="n">
        <v>1227583</v>
      </c>
    </row>
    <row r="52" spans="1:23">
      <c r="A52" s="4" t="s">
        <v>851</v>
      </c>
    </row>
    <row r="53" spans="1:23">
      <c r="A53" s="3" t="s">
        <v>842</v>
      </c>
    </row>
    <row r="54" spans="1:23">
      <c r="A54" s="4" t="s">
        <v>847</v>
      </c>
      <c r="D54" s="5" t="n">
        <v>29812</v>
      </c>
    </row>
    <row r="55" spans="1:23">
      <c r="A55" s="4" t="s">
        <v>852</v>
      </c>
    </row>
    <row r="56" spans="1:23">
      <c r="A56" s="3" t="s">
        <v>842</v>
      </c>
    </row>
    <row r="57" spans="1:23">
      <c r="A57" s="4" t="s">
        <v>847</v>
      </c>
      <c r="D57" s="5" t="n">
        <v>300000</v>
      </c>
    </row>
    <row r="58" spans="1:23">
      <c r="A58" s="4" t="s">
        <v>853</v>
      </c>
    </row>
    <row r="59" spans="1:23">
      <c r="A59" s="3" t="s">
        <v>842</v>
      </c>
    </row>
    <row r="60" spans="1:23">
      <c r="A60" s="4" t="s">
        <v>850</v>
      </c>
      <c r="J60" s="6" t="n">
        <v>900000</v>
      </c>
    </row>
    <row r="61" spans="1:23">
      <c r="A61" s="4" t="s">
        <v>854</v>
      </c>
    </row>
    <row r="62" spans="1:23">
      <c r="A62" s="3" t="s">
        <v>842</v>
      </c>
    </row>
    <row r="63" spans="1:23">
      <c r="A63" s="4" t="s">
        <v>850</v>
      </c>
      <c r="P63" s="6" t="n">
        <v>100000</v>
      </c>
    </row>
    <row r="64" spans="1:23">
      <c r="A64" s="4" t="s">
        <v>855</v>
      </c>
    </row>
    <row r="65" spans="1:23">
      <c r="A65" s="3" t="s">
        <v>842</v>
      </c>
    </row>
    <row r="66" spans="1:23">
      <c r="A66" s="4" t="s">
        <v>847</v>
      </c>
      <c r="D66" s="5" t="n">
        <v>900000</v>
      </c>
    </row>
    <row r="67" spans="1:23">
      <c r="A67" s="4" t="s">
        <v>856</v>
      </c>
    </row>
    <row r="68" spans="1:23">
      <c r="A68" s="3" t="s">
        <v>842</v>
      </c>
    </row>
    <row r="69" spans="1:23">
      <c r="A69" s="4" t="s">
        <v>847</v>
      </c>
      <c r="D69" s="5" t="n">
        <v>8430792</v>
      </c>
    </row>
    <row r="70" spans="1:23">
      <c r="A70" s="4" t="s">
        <v>495</v>
      </c>
      <c r="V70" s="5" t="n">
        <v>8430792</v>
      </c>
    </row>
    <row r="71" spans="1:23">
      <c r="A71" s="4" t="s">
        <v>857</v>
      </c>
    </row>
    <row r="72" spans="1:23">
      <c r="A72" s="3" t="s">
        <v>842</v>
      </c>
    </row>
    <row r="73" spans="1:23">
      <c r="A73" s="4" t="s">
        <v>847</v>
      </c>
      <c r="D73" s="5" t="n">
        <v>200000</v>
      </c>
    </row>
    <row r="74" spans="1:23">
      <c r="A74" s="4" t="s">
        <v>858</v>
      </c>
    </row>
    <row r="75" spans="1:23">
      <c r="A75" s="3" t="s">
        <v>842</v>
      </c>
    </row>
    <row r="76" spans="1:23">
      <c r="A76" s="4" t="s">
        <v>847</v>
      </c>
      <c r="D76" s="5" t="n">
        <v>1900000</v>
      </c>
    </row>
    <row r="77" spans="1:23">
      <c r="A77" s="4" t="s">
        <v>859</v>
      </c>
    </row>
    <row r="78" spans="1:23">
      <c r="A78" s="3" t="s">
        <v>842</v>
      </c>
    </row>
    <row r="79" spans="1:23">
      <c r="A79" s="4" t="s">
        <v>850</v>
      </c>
      <c r="J79" s="6" t="n">
        <v>6135860</v>
      </c>
    </row>
    <row r="80" spans="1:23">
      <c r="A80" s="4" t="s">
        <v>860</v>
      </c>
    </row>
    <row r="81" spans="1:23">
      <c r="A81" s="3" t="s">
        <v>842</v>
      </c>
    </row>
    <row r="82" spans="1:23">
      <c r="A82" s="4" t="s">
        <v>847</v>
      </c>
      <c r="D82" s="5" t="n">
        <v>6100000</v>
      </c>
    </row>
    <row r="83" spans="1:23">
      <c r="A83" s="4" t="s">
        <v>477</v>
      </c>
    </row>
    <row r="84" spans="1:23">
      <c r="A84" s="3" t="s">
        <v>842</v>
      </c>
    </row>
    <row r="85" spans="1:23">
      <c r="A85" s="4" t="s">
        <v>847</v>
      </c>
      <c r="O85" s="5" t="n">
        <v>35665</v>
      </c>
    </row>
    <row r="86" spans="1:23">
      <c r="A86" s="4" t="s">
        <v>851</v>
      </c>
    </row>
    <row r="87" spans="1:23">
      <c r="A87" s="3" t="s">
        <v>842</v>
      </c>
    </row>
    <row r="88" spans="1:23">
      <c r="A88" s="4" t="s">
        <v>847</v>
      </c>
      <c r="O88" s="5" t="n">
        <v>904</v>
      </c>
    </row>
    <row r="89" spans="1:23">
      <c r="A89" s="4" t="s">
        <v>861</v>
      </c>
    </row>
    <row r="90" spans="1:23">
      <c r="A90" s="3" t="s">
        <v>842</v>
      </c>
    </row>
    <row r="91" spans="1:23">
      <c r="A91" s="4" t="s">
        <v>847</v>
      </c>
      <c r="O91" s="5" t="n">
        <v>6207</v>
      </c>
    </row>
    <row r="92" spans="1:23">
      <c r="A92" s="4" t="s">
        <v>855</v>
      </c>
    </row>
    <row r="93" spans="1:23">
      <c r="A93" s="3" t="s">
        <v>842</v>
      </c>
    </row>
    <row r="94" spans="1:23">
      <c r="A94" s="4" t="s">
        <v>847</v>
      </c>
      <c r="L94" s="5" t="n">
        <v>34762</v>
      </c>
    </row>
    <row r="95" spans="1:23">
      <c r="A95" s="4" t="s">
        <v>856</v>
      </c>
    </row>
    <row r="96" spans="1:23">
      <c r="A96" s="3" t="s">
        <v>842</v>
      </c>
    </row>
    <row r="97" spans="1:23">
      <c r="A97" s="4" t="s">
        <v>847</v>
      </c>
      <c r="O97" s="5" t="n">
        <v>244942</v>
      </c>
    </row>
    <row r="98" spans="1:23">
      <c r="A98" s="4" t="s">
        <v>860</v>
      </c>
    </row>
    <row r="99" spans="1:23">
      <c r="A99" s="3" t="s">
        <v>842</v>
      </c>
    </row>
    <row r="100" spans="1:23">
      <c r="A100" s="4" t="s">
        <v>847</v>
      </c>
      <c r="O100" s="5" t="n">
        <v>238735</v>
      </c>
    </row>
    <row r="101" spans="1:23">
      <c r="A101" s="4" t="s">
        <v>862</v>
      </c>
    </row>
    <row r="102" spans="1:23">
      <c r="A102" s="3" t="s">
        <v>842</v>
      </c>
    </row>
    <row r="103" spans="1:23">
      <c r="A103" s="4" t="s">
        <v>863</v>
      </c>
      <c r="K103" s="5" t="n">
        <v>2661676</v>
      </c>
    </row>
    <row r="104" spans="1:23">
      <c r="A104" s="4" t="s">
        <v>864</v>
      </c>
      <c r="L104" s="5" t="n">
        <v>2537639</v>
      </c>
      <c r="O104" s="5" t="n">
        <v>2537639</v>
      </c>
      <c r="T104" s="6" t="n">
        <v>2537639</v>
      </c>
    </row>
    <row r="105" spans="1:23">
      <c r="A105" s="4" t="s">
        <v>865</v>
      </c>
    </row>
    <row r="106" spans="1:23">
      <c r="A106" s="3" t="s">
        <v>842</v>
      </c>
    </row>
    <row r="107" spans="1:23">
      <c r="A107" s="4" t="s">
        <v>863</v>
      </c>
      <c r="K107" s="5" t="n">
        <v>18279858</v>
      </c>
    </row>
    <row r="108" spans="1:23">
      <c r="A108" s="4" t="s">
        <v>866</v>
      </c>
    </row>
    <row r="109" spans="1:23">
      <c r="A109" s="3" t="s">
        <v>842</v>
      </c>
    </row>
    <row r="110" spans="1:23">
      <c r="A110" s="4" t="s">
        <v>850</v>
      </c>
      <c r="I110" s="6" t="n">
        <v>2537639</v>
      </c>
      <c r="K110" s="5" t="n">
        <v>2537639</v>
      </c>
    </row>
    <row r="111" spans="1:23">
      <c r="A111" s="4" t="s">
        <v>496</v>
      </c>
      <c r="I111" s="5" t="n">
        <v>19144</v>
      </c>
    </row>
    <row r="112" spans="1:23">
      <c r="A112" s="4" t="s">
        <v>867</v>
      </c>
    </row>
    <row r="113" spans="1:23">
      <c r="A113" s="3" t="s">
        <v>842</v>
      </c>
    </row>
    <row r="114" spans="1:23">
      <c r="A114" s="4" t="s">
        <v>850</v>
      </c>
      <c r="K114" s="6" t="n">
        <v>17428000</v>
      </c>
    </row>
    <row r="115" spans="1:23">
      <c r="A115" s="4" t="s">
        <v>865</v>
      </c>
    </row>
    <row r="116" spans="1:23">
      <c r="A116" s="3" t="s">
        <v>842</v>
      </c>
    </row>
    <row r="117" spans="1:23">
      <c r="A117" s="4" t="s">
        <v>864</v>
      </c>
      <c r="L117" s="5" t="n">
        <v>17428000</v>
      </c>
      <c r="O117" s="5" t="n">
        <v>17428000</v>
      </c>
      <c r="T117" s="6" t="n">
        <v>17428000</v>
      </c>
    </row>
    <row r="118" spans="1:23">
      <c r="A118" s="4" t="s">
        <v>868</v>
      </c>
    </row>
    <row r="119" spans="1:23">
      <c r="A119" s="3" t="s">
        <v>842</v>
      </c>
    </row>
    <row r="120" spans="1:23">
      <c r="A120" s="4" t="s">
        <v>850</v>
      </c>
      <c r="I120" s="5" t="n">
        <v>17428000</v>
      </c>
    </row>
    <row r="121" spans="1:23">
      <c r="A121" s="4" t="s">
        <v>496</v>
      </c>
      <c r="I121" s="6" t="n">
        <v>131480</v>
      </c>
    </row>
    <row r="122" spans="1:23">
      <c r="A122" s="4" t="s">
        <v>477</v>
      </c>
    </row>
    <row r="123" spans="1:23">
      <c r="A123" s="3" t="s">
        <v>842</v>
      </c>
    </row>
    <row r="124" spans="1:23">
      <c r="A124" s="4" t="s">
        <v>847</v>
      </c>
      <c r="D124" s="6" t="n">
        <v>1179313</v>
      </c>
    </row>
    <row r="125" spans="1:23">
      <c r="A125" s="4" t="s">
        <v>495</v>
      </c>
      <c r="V125" s="6" t="n">
        <v>1179313</v>
      </c>
    </row>
    <row r="126" spans="1:23">
      <c r="A126" s="4" t="s">
        <v>496</v>
      </c>
      <c r="C126" s="6" t="n">
        <v>11218</v>
      </c>
    </row>
    <row r="127" spans="1:23">
      <c r="A127" s="4" t="s">
        <v>843</v>
      </c>
      <c r="L127" s="5" t="n">
        <v>900000</v>
      </c>
      <c r="O127" s="5" t="n">
        <v>900000</v>
      </c>
      <c r="S127" s="6" t="n">
        <v>1330186</v>
      </c>
    </row>
    <row r="128" spans="1:23">
      <c r="A128" s="4" t="s">
        <v>856</v>
      </c>
    </row>
    <row r="129" spans="1:23">
      <c r="A129" s="3" t="s">
        <v>842</v>
      </c>
    </row>
    <row r="130" spans="1:23">
      <c r="A130" s="4" t="s">
        <v>869</v>
      </c>
      <c r="E130" s="10" t="n">
        <v>8430792</v>
      </c>
    </row>
    <row r="131" spans="1:23">
      <c r="A131" s="4" t="s">
        <v>848</v>
      </c>
      <c r="W131" s="10" t="n">
        <v>8430792</v>
      </c>
    </row>
    <row r="132" spans="1:23">
      <c r="A132" s="4" t="s">
        <v>856</v>
      </c>
    </row>
    <row r="133" spans="1:23">
      <c r="A133" s="3" t="s">
        <v>842</v>
      </c>
    </row>
    <row r="134" spans="1:23">
      <c r="A134" s="4" t="s">
        <v>496</v>
      </c>
      <c r="C134" s="6" t="n">
        <v>77043</v>
      </c>
    </row>
    <row r="135" spans="1:23">
      <c r="A135" s="4" t="s">
        <v>843</v>
      </c>
      <c r="L135" s="6" t="n">
        <v>6100000</v>
      </c>
      <c r="O135" s="6" t="n">
        <v>6100000</v>
      </c>
      <c r="S135" s="6" t="n">
        <v>91298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1"/>
    <col customWidth="1" max="2" min="2" width="66"/>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70</v>
      </c>
      <c r="B1" s="2" t="s">
        <v>87</v>
      </c>
      <c r="F1" s="2" t="s">
        <v>1</v>
      </c>
    </row>
    <row r="2" spans="1:9">
      <c r="B2" s="2" t="s">
        <v>2</v>
      </c>
      <c r="D2" s="2" t="s">
        <v>88</v>
      </c>
      <c r="F2" s="2" t="s">
        <v>2</v>
      </c>
      <c r="H2" s="2" t="s">
        <v>88</v>
      </c>
    </row>
    <row r="3" spans="1:9">
      <c r="A3" s="4" t="s">
        <v>90</v>
      </c>
      <c r="B3" s="6" t="n">
        <v>8089804</v>
      </c>
      <c r="D3" s="6" t="n">
        <v>5589371</v>
      </c>
      <c r="F3" s="6" t="n">
        <v>17532415</v>
      </c>
      <c r="H3" s="6" t="n">
        <v>14952470</v>
      </c>
    </row>
    <row r="4" spans="1:9">
      <c r="A4" s="4" t="s">
        <v>871</v>
      </c>
    </row>
    <row r="5" spans="1:9">
      <c r="A5" s="4" t="s">
        <v>90</v>
      </c>
      <c r="B5" s="6" t="n">
        <v>1941101</v>
      </c>
      <c r="D5" s="4" t="s">
        <v>56</v>
      </c>
      <c r="E5" s="4" t="s">
        <v>392</v>
      </c>
      <c r="F5" s="6" t="n">
        <v>1941101</v>
      </c>
      <c r="H5" s="4" t="s">
        <v>56</v>
      </c>
      <c r="I5" s="4" t="s">
        <v>392</v>
      </c>
    </row>
    <row r="6" spans="1:9">
      <c r="A6" s="4" t="s">
        <v>872</v>
      </c>
      <c r="B6" s="4" t="s">
        <v>873</v>
      </c>
      <c r="D6" s="4" t="s">
        <v>56</v>
      </c>
      <c r="E6" s="4" t="s">
        <v>392</v>
      </c>
      <c r="F6" s="4" t="s">
        <v>874</v>
      </c>
      <c r="H6" s="4" t="s">
        <v>56</v>
      </c>
      <c r="I6" s="4" t="s">
        <v>392</v>
      </c>
    </row>
    <row r="7" spans="1:9">
      <c r="A7" s="4" t="s">
        <v>875</v>
      </c>
    </row>
    <row r="8" spans="1:9">
      <c r="A8" s="4" t="s">
        <v>90</v>
      </c>
      <c r="B8" s="6" t="n">
        <v>2118783</v>
      </c>
      <c r="D8" s="6" t="n">
        <v>1672191</v>
      </c>
      <c r="F8" s="6" t="n">
        <v>5994110</v>
      </c>
      <c r="H8" s="6" t="n">
        <v>5374871</v>
      </c>
    </row>
    <row r="9" spans="1:9">
      <c r="A9" s="4" t="s">
        <v>872</v>
      </c>
      <c r="B9" s="4" t="s">
        <v>876</v>
      </c>
      <c r="D9" s="4" t="s">
        <v>877</v>
      </c>
      <c r="F9" s="4" t="s">
        <v>878</v>
      </c>
      <c r="H9" s="4" t="s">
        <v>879</v>
      </c>
    </row>
    <row r="10" spans="1:9">
      <c r="A10" s="4" t="s">
        <v>880</v>
      </c>
    </row>
    <row r="11" spans="1:9">
      <c r="A11" s="4" t="s">
        <v>90</v>
      </c>
      <c r="B11" s="4" t="s">
        <v>56</v>
      </c>
      <c r="C11" s="4" t="s">
        <v>392</v>
      </c>
      <c r="D11" s="6" t="n">
        <v>2081697</v>
      </c>
      <c r="F11" s="4" t="s">
        <v>56</v>
      </c>
      <c r="G11" s="4" t="s">
        <v>392</v>
      </c>
      <c r="H11" s="6" t="n">
        <v>2081697</v>
      </c>
    </row>
    <row r="12" spans="1:9">
      <c r="A12" s="4" t="s">
        <v>872</v>
      </c>
      <c r="B12" s="4" t="s">
        <v>56</v>
      </c>
      <c r="C12" s="4" t="s">
        <v>392</v>
      </c>
      <c r="D12" s="4" t="s">
        <v>881</v>
      </c>
      <c r="F12" s="4" t="s">
        <v>56</v>
      </c>
      <c r="G12" s="4" t="s">
        <v>392</v>
      </c>
      <c r="H12" s="4" t="s">
        <v>882</v>
      </c>
    </row>
    <row r="13" spans="1:9">
      <c r="A13" s="4" t="s">
        <v>883</v>
      </c>
    </row>
    <row r="14" spans="1:9">
      <c r="A14" s="4" t="s">
        <v>90</v>
      </c>
      <c r="B14" s="4" t="s">
        <v>56</v>
      </c>
      <c r="C14" s="4" t="s">
        <v>392</v>
      </c>
      <c r="D14" s="6" t="n">
        <v>852331</v>
      </c>
      <c r="F14" s="4" t="s">
        <v>56</v>
      </c>
      <c r="G14" s="4" t="s">
        <v>392</v>
      </c>
      <c r="H14" s="4" t="s">
        <v>56</v>
      </c>
      <c r="I14" s="4" t="s">
        <v>392</v>
      </c>
    </row>
    <row r="15" spans="1:9">
      <c r="A15" s="4" t="s">
        <v>872</v>
      </c>
      <c r="B15" s="4" t="s">
        <v>56</v>
      </c>
      <c r="C15" s="4" t="s">
        <v>392</v>
      </c>
      <c r="D15" s="4" t="s">
        <v>884</v>
      </c>
      <c r="F15" s="4" t="s">
        <v>56</v>
      </c>
      <c r="G15" s="4" t="s">
        <v>392</v>
      </c>
      <c r="H15" s="4" t="s">
        <v>56</v>
      </c>
      <c r="I15" s="4" t="s">
        <v>392</v>
      </c>
    </row>
    <row r="16" spans="1:9">
      <c r="A16" s="4" t="s">
        <v>885</v>
      </c>
    </row>
    <row r="17" spans="1:9">
      <c r="A17" s="4" t="s">
        <v>90</v>
      </c>
      <c r="B17" s="4" t="s">
        <v>56</v>
      </c>
      <c r="C17" s="4" t="s">
        <v>392</v>
      </c>
      <c r="D17" s="4" t="s">
        <v>56</v>
      </c>
      <c r="E17" s="4" t="s">
        <v>392</v>
      </c>
      <c r="F17" s="6" t="n">
        <v>3330675</v>
      </c>
      <c r="H17" s="4" t="s">
        <v>56</v>
      </c>
      <c r="I17" s="4" t="s">
        <v>392</v>
      </c>
    </row>
    <row r="18" spans="1:9">
      <c r="A18" s="4" t="s">
        <v>872</v>
      </c>
      <c r="B18" s="4" t="s">
        <v>56</v>
      </c>
      <c r="C18" s="4" t="s">
        <v>392</v>
      </c>
      <c r="D18" s="4" t="s">
        <v>56</v>
      </c>
      <c r="E18" s="4" t="s">
        <v>392</v>
      </c>
      <c r="F18" s="4" t="s">
        <v>886</v>
      </c>
      <c r="H18" s="4" t="s">
        <v>56</v>
      </c>
      <c r="I18" s="4" t="s">
        <v>392</v>
      </c>
    </row>
    <row r="19" spans="1:9"/>
    <row r="20" spans="1:9">
      <c r="A20" s="4" t="s">
        <v>392</v>
      </c>
      <c r="B20" s="4" t="s">
        <v>887</v>
      </c>
    </row>
  </sheetData>
  <mergeCells count="9">
    <mergeCell ref="A1:A2"/>
    <mergeCell ref="B1:E1"/>
    <mergeCell ref="F1:I1"/>
    <mergeCell ref="B2:C2"/>
    <mergeCell ref="D2:E2"/>
    <mergeCell ref="F2:G2"/>
    <mergeCell ref="H2:I2"/>
    <mergeCell ref="A19:I19"/>
    <mergeCell ref="B20:I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79"/>
    <col customWidth="1" max="3" min="3" width="14"/>
    <col customWidth="1" max="4" min="4" width="14"/>
    <col customWidth="1" max="5" min="5" width="4"/>
  </cols>
  <sheetData>
    <row r="1" spans="1:5">
      <c r="A1" s="1" t="s">
        <v>888</v>
      </c>
      <c r="C1" s="2" t="s">
        <v>2</v>
      </c>
      <c r="D1" s="2" t="s">
        <v>37</v>
      </c>
    </row>
    <row r="2" spans="1:5">
      <c r="A2" s="4" t="s">
        <v>889</v>
      </c>
      <c r="C2" s="6" t="n">
        <v>16654801</v>
      </c>
      <c r="D2" s="6" t="n">
        <v>21751032</v>
      </c>
    </row>
    <row r="3" spans="1:5">
      <c r="A3" s="4" t="s">
        <v>890</v>
      </c>
    </row>
    <row r="4" spans="1:5">
      <c r="A4" s="4" t="s">
        <v>889</v>
      </c>
      <c r="C4" s="6" t="n">
        <v>2113251</v>
      </c>
      <c r="D4" s="4" t="s">
        <v>56</v>
      </c>
      <c r="E4" s="4" t="s">
        <v>392</v>
      </c>
    </row>
    <row r="5" spans="1:5">
      <c r="A5" s="4" t="s">
        <v>891</v>
      </c>
      <c r="C5" s="4" t="s">
        <v>892</v>
      </c>
      <c r="D5" s="4" t="s">
        <v>56</v>
      </c>
      <c r="E5" s="4" t="s">
        <v>392</v>
      </c>
    </row>
    <row r="6" spans="1:5">
      <c r="A6" s="4" t="s">
        <v>875</v>
      </c>
    </row>
    <row r="7" spans="1:5">
      <c r="A7" s="4" t="s">
        <v>889</v>
      </c>
      <c r="C7" s="6" t="n">
        <v>1524997</v>
      </c>
      <c r="D7" s="6" t="n">
        <v>1769416</v>
      </c>
    </row>
    <row r="8" spans="1:5">
      <c r="A8" s="4" t="s">
        <v>891</v>
      </c>
      <c r="C8" s="4" t="s">
        <v>893</v>
      </c>
      <c r="D8" s="4" t="s">
        <v>894</v>
      </c>
    </row>
    <row r="9" spans="1:5">
      <c r="A9" s="4" t="s">
        <v>883</v>
      </c>
    </row>
    <row r="10" spans="1:5">
      <c r="A10" s="4" t="s">
        <v>889</v>
      </c>
      <c r="C10" s="6" t="n">
        <v>2206467</v>
      </c>
      <c r="D10" s="6" t="n">
        <v>2293257</v>
      </c>
    </row>
    <row r="11" spans="1:5">
      <c r="A11" s="4" t="s">
        <v>891</v>
      </c>
      <c r="C11" s="4" t="s">
        <v>895</v>
      </c>
      <c r="D11" s="4" t="s">
        <v>896</v>
      </c>
    </row>
    <row r="12" spans="1:5">
      <c r="A12" s="4" t="s">
        <v>897</v>
      </c>
    </row>
    <row r="13" spans="1:5">
      <c r="A13" s="4" t="s">
        <v>889</v>
      </c>
      <c r="B13" s="4" t="s">
        <v>392</v>
      </c>
      <c r="C13" s="4" t="s">
        <v>56</v>
      </c>
      <c r="D13" s="6" t="n">
        <v>4283023</v>
      </c>
    </row>
    <row r="14" spans="1:5">
      <c r="A14" s="4" t="s">
        <v>891</v>
      </c>
      <c r="B14" s="4" t="s">
        <v>392</v>
      </c>
      <c r="C14" s="4" t="s">
        <v>56</v>
      </c>
      <c r="D14" s="4" t="s">
        <v>898</v>
      </c>
    </row>
    <row r="15" spans="1:5"/>
    <row r="16" spans="1:5">
      <c r="A16" s="4" t="s">
        <v>392</v>
      </c>
      <c r="B16" s="4" t="s">
        <v>899</v>
      </c>
    </row>
  </sheetData>
  <mergeCells count="4">
    <mergeCell ref="A1:B1"/>
    <mergeCell ref="D1:E1"/>
    <mergeCell ref="A15:D15"/>
    <mergeCell ref="B16:D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0</v>
      </c>
      <c r="C1" s="2" t="s">
        <v>87</v>
      </c>
      <c r="E1" s="2" t="s">
        <v>1</v>
      </c>
    </row>
    <row r="2" spans="1:6">
      <c r="C2" s="2" t="s">
        <v>2</v>
      </c>
      <c r="D2" s="2" t="s">
        <v>88</v>
      </c>
      <c r="E2" s="2" t="s">
        <v>2</v>
      </c>
      <c r="F2" s="2" t="s">
        <v>88</v>
      </c>
    </row>
    <row r="3" spans="1:6">
      <c r="A3" s="4" t="s">
        <v>901</v>
      </c>
      <c r="C3" s="6" t="n">
        <v>8089804</v>
      </c>
      <c r="D3" s="6" t="n">
        <v>5589371</v>
      </c>
      <c r="E3" s="6" t="n">
        <v>17532415</v>
      </c>
      <c r="F3" s="6" t="n">
        <v>14952470</v>
      </c>
    </row>
    <row r="4" spans="1:6">
      <c r="A4" s="4" t="s">
        <v>902</v>
      </c>
      <c r="C4" s="4" t="s">
        <v>56</v>
      </c>
      <c r="D4" s="5" t="n">
        <v>13034583</v>
      </c>
      <c r="E4" s="4" t="s">
        <v>56</v>
      </c>
      <c r="F4" s="5" t="n">
        <v>13034583</v>
      </c>
    </row>
    <row r="5" spans="1:6">
      <c r="A5" s="4" t="s">
        <v>903</v>
      </c>
    </row>
    <row r="6" spans="1:6">
      <c r="A6" s="4" t="s">
        <v>904</v>
      </c>
      <c r="B6" s="4" t="s">
        <v>392</v>
      </c>
      <c r="C6" s="4" t="s">
        <v>56</v>
      </c>
      <c r="D6" s="4" t="s">
        <v>56</v>
      </c>
      <c r="E6" s="5" t="n">
        <v>65102</v>
      </c>
      <c r="F6" s="5" t="n">
        <v>108718</v>
      </c>
    </row>
    <row r="7" spans="1:6">
      <c r="A7" s="4" t="s">
        <v>901</v>
      </c>
      <c r="B7" s="4" t="s">
        <v>392</v>
      </c>
      <c r="C7" s="4" t="s">
        <v>56</v>
      </c>
      <c r="D7" s="4" t="s">
        <v>56</v>
      </c>
      <c r="E7" s="4" t="s">
        <v>56</v>
      </c>
      <c r="F7" s="4" t="s">
        <v>56</v>
      </c>
    </row>
    <row r="8" spans="1:6">
      <c r="A8" s="4" t="s">
        <v>890</v>
      </c>
    </row>
    <row r="9" spans="1:6">
      <c r="A9" s="4" t="s">
        <v>904</v>
      </c>
      <c r="B9" s="4" t="s">
        <v>597</v>
      </c>
      <c r="C9" s="4" t="s">
        <v>56</v>
      </c>
      <c r="D9" s="4" t="s">
        <v>56</v>
      </c>
      <c r="E9" s="4" t="s">
        <v>56</v>
      </c>
      <c r="F9" s="5" t="n">
        <v>2062432</v>
      </c>
    </row>
    <row r="10" spans="1:6">
      <c r="A10" s="4" t="s">
        <v>901</v>
      </c>
      <c r="B10" s="4" t="s">
        <v>597</v>
      </c>
      <c r="C10" s="5" t="n">
        <v>1941101</v>
      </c>
      <c r="D10" s="4" t="s">
        <v>56</v>
      </c>
      <c r="E10" s="5" t="n">
        <v>1941101</v>
      </c>
      <c r="F10" s="4" t="s">
        <v>56</v>
      </c>
    </row>
    <row r="11" spans="1:6">
      <c r="A11" s="4" t="s">
        <v>531</v>
      </c>
    </row>
    <row r="12" spans="1:6">
      <c r="A12" s="4" t="s">
        <v>901</v>
      </c>
      <c r="C12" s="4" t="s">
        <v>56</v>
      </c>
      <c r="D12" s="5" t="n">
        <v>4073</v>
      </c>
      <c r="E12" s="4" t="s">
        <v>56</v>
      </c>
      <c r="F12" s="5" t="n">
        <v>31610</v>
      </c>
    </row>
    <row r="13" spans="1:6">
      <c r="A13" s="4" t="s">
        <v>905</v>
      </c>
    </row>
    <row r="14" spans="1:6">
      <c r="A14" s="4" t="s">
        <v>904</v>
      </c>
      <c r="B14" s="4" t="s">
        <v>598</v>
      </c>
      <c r="C14" s="4" t="s">
        <v>56</v>
      </c>
      <c r="D14" s="6" t="n">
        <v>3838213</v>
      </c>
      <c r="E14" s="6" t="n">
        <v>3838213</v>
      </c>
      <c r="F14" s="4" t="s">
        <v>56</v>
      </c>
    </row>
    <row r="15" spans="1:6"/>
    <row r="16" spans="1:6">
      <c r="A16" s="4" t="s">
        <v>392</v>
      </c>
      <c r="B16" s="4" t="s">
        <v>906</v>
      </c>
    </row>
    <row r="17" spans="1:6">
      <c r="A17" s="4" t="s">
        <v>597</v>
      </c>
      <c r="B17" s="4" t="s">
        <v>907</v>
      </c>
    </row>
    <row r="18" spans="1:6">
      <c r="A18" s="4" t="s">
        <v>598</v>
      </c>
      <c r="B18" s="4" t="s">
        <v>908</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9</v>
      </c>
      <c r="B1" s="2" t="s">
        <v>2</v>
      </c>
      <c r="C1" s="2" t="s">
        <v>37</v>
      </c>
    </row>
    <row r="2" spans="1:3">
      <c r="A2" s="4" t="s">
        <v>910</v>
      </c>
      <c r="B2" s="6" t="n">
        <v>24946847</v>
      </c>
      <c r="C2" s="6" t="n">
        <v>23134269</v>
      </c>
    </row>
    <row r="3" spans="1:3">
      <c r="A3" s="4" t="s">
        <v>911</v>
      </c>
    </row>
    <row r="4" spans="1:3">
      <c r="A4" s="4" t="s">
        <v>910</v>
      </c>
      <c r="B4" s="5" t="n">
        <v>2219441</v>
      </c>
      <c r="C4" s="5" t="n">
        <v>2291261</v>
      </c>
    </row>
    <row r="5" spans="1:3">
      <c r="A5" s="4" t="s">
        <v>912</v>
      </c>
      <c r="B5" s="5" t="n">
        <v>2113251</v>
      </c>
      <c r="C5" s="4" t="s">
        <v>56</v>
      </c>
    </row>
    <row r="6" spans="1:3">
      <c r="A6" s="4" t="s">
        <v>905</v>
      </c>
    </row>
    <row r="7" spans="1:3">
      <c r="A7" s="4" t="s">
        <v>910</v>
      </c>
      <c r="B7" s="6" t="n">
        <v>4162895</v>
      </c>
      <c r="C7" s="4" t="s">
        <v>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913</v>
      </c>
      <c r="B1" s="2" t="s">
        <v>87</v>
      </c>
      <c r="D1" s="2" t="s">
        <v>1</v>
      </c>
    </row>
    <row r="2" spans="1:5">
      <c r="B2" s="2" t="s">
        <v>2</v>
      </c>
      <c r="C2" s="2" t="s">
        <v>88</v>
      </c>
      <c r="D2" s="2" t="s">
        <v>2</v>
      </c>
      <c r="E2" s="2" t="s">
        <v>88</v>
      </c>
    </row>
    <row r="3" spans="1:5">
      <c r="A3" s="4" t="s">
        <v>90</v>
      </c>
      <c r="B3" s="6" t="n">
        <v>8089804</v>
      </c>
      <c r="C3" s="6" t="n">
        <v>5589371</v>
      </c>
      <c r="D3" s="6" t="n">
        <v>17532415</v>
      </c>
      <c r="E3" s="6" t="n">
        <v>14952470</v>
      </c>
    </row>
    <row r="4" spans="1:5">
      <c r="A4" s="4" t="s">
        <v>914</v>
      </c>
    </row>
    <row r="5" spans="1:5">
      <c r="A5" s="4" t="s">
        <v>90</v>
      </c>
      <c r="B5" s="5" t="n">
        <v>2885305</v>
      </c>
      <c r="C5" s="5" t="n">
        <v>2280763</v>
      </c>
      <c r="D5" s="5" t="n">
        <v>4425875</v>
      </c>
      <c r="E5" s="5" t="n">
        <v>4099646</v>
      </c>
    </row>
    <row r="6" spans="1:5">
      <c r="A6" s="4" t="s">
        <v>915</v>
      </c>
    </row>
    <row r="7" spans="1:5">
      <c r="A7" s="4" t="s">
        <v>90</v>
      </c>
      <c r="B7" s="4" t="s">
        <v>56</v>
      </c>
      <c r="C7" s="5" t="n">
        <v>44195</v>
      </c>
      <c r="D7" s="4" t="s">
        <v>56</v>
      </c>
      <c r="E7" s="5" t="n">
        <v>64315</v>
      </c>
    </row>
    <row r="8" spans="1:5">
      <c r="A8" s="4" t="s">
        <v>916</v>
      </c>
    </row>
    <row r="9" spans="1:5">
      <c r="A9" s="4" t="s">
        <v>90</v>
      </c>
      <c r="B9" s="6" t="n">
        <v>2885305</v>
      </c>
      <c r="C9" s="6" t="n">
        <v>3264413</v>
      </c>
      <c r="D9" s="6" t="n">
        <v>13106540</v>
      </c>
      <c r="E9" s="6" t="n">
        <v>1078850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917</v>
      </c>
      <c r="B1" s="2" t="s">
        <v>87</v>
      </c>
      <c r="D1" s="2" t="s">
        <v>1</v>
      </c>
    </row>
    <row r="2" spans="1:5">
      <c r="B2" s="2" t="s">
        <v>2</v>
      </c>
      <c r="C2" s="2" t="s">
        <v>88</v>
      </c>
      <c r="D2" s="2" t="s">
        <v>2</v>
      </c>
      <c r="E2" s="2" t="s">
        <v>88</v>
      </c>
    </row>
    <row r="3" spans="1:5">
      <c r="A3" s="4" t="s">
        <v>90</v>
      </c>
      <c r="B3" s="6" t="n">
        <v>8089804</v>
      </c>
      <c r="C3" s="6" t="n">
        <v>5589371</v>
      </c>
      <c r="D3" s="6" t="n">
        <v>17532415</v>
      </c>
      <c r="E3" s="6" t="n">
        <v>14952470</v>
      </c>
    </row>
    <row r="4" spans="1:5">
      <c r="A4" s="4" t="s">
        <v>918</v>
      </c>
    </row>
    <row r="5" spans="1:5">
      <c r="A5" s="4" t="s">
        <v>90</v>
      </c>
      <c r="B5" s="5" t="n">
        <v>8016931</v>
      </c>
      <c r="C5" s="5" t="n">
        <v>3799136</v>
      </c>
      <c r="D5" s="5" t="n">
        <v>17034593</v>
      </c>
      <c r="E5" s="5" t="n">
        <v>12299525</v>
      </c>
    </row>
    <row r="6" spans="1:5">
      <c r="A6" s="4" t="s">
        <v>919</v>
      </c>
    </row>
    <row r="7" spans="1:5">
      <c r="A7" s="4" t="s">
        <v>90</v>
      </c>
      <c r="B7" s="5" t="n">
        <v>-3638</v>
      </c>
      <c r="C7" s="5" t="n">
        <v>1765193</v>
      </c>
      <c r="D7" s="5" t="n">
        <v>219827</v>
      </c>
      <c r="E7" s="5" t="n">
        <v>1858225</v>
      </c>
    </row>
    <row r="8" spans="1:5">
      <c r="A8" s="4" t="s">
        <v>920</v>
      </c>
    </row>
    <row r="9" spans="1:5">
      <c r="A9" s="4" t="s">
        <v>90</v>
      </c>
      <c r="B9" s="4" t="s">
        <v>56</v>
      </c>
      <c r="C9" s="5" t="n">
        <v>-2765</v>
      </c>
      <c r="D9" s="4" t="s">
        <v>56</v>
      </c>
      <c r="E9" s="5" t="n">
        <v>101466</v>
      </c>
    </row>
    <row r="10" spans="1:5">
      <c r="A10" s="4" t="s">
        <v>921</v>
      </c>
    </row>
    <row r="11" spans="1:5">
      <c r="A11" s="4" t="s">
        <v>90</v>
      </c>
      <c r="B11" s="5" t="n">
        <v>-7</v>
      </c>
      <c r="C11" s="5" t="n">
        <v>-2512</v>
      </c>
      <c r="D11" s="5" t="n">
        <v>445</v>
      </c>
      <c r="E11" s="5" t="n">
        <v>96513</v>
      </c>
    </row>
    <row r="12" spans="1:5">
      <c r="A12" s="4" t="s">
        <v>922</v>
      </c>
    </row>
    <row r="13" spans="1:5">
      <c r="A13" s="4" t="s">
        <v>90</v>
      </c>
      <c r="B13" s="5" t="n">
        <v>-1980</v>
      </c>
      <c r="C13" s="5" t="n">
        <v>30988</v>
      </c>
      <c r="D13" s="5" t="n">
        <v>119698</v>
      </c>
      <c r="E13" s="5" t="n">
        <v>537757</v>
      </c>
    </row>
    <row r="14" spans="1:5">
      <c r="A14" s="4" t="s">
        <v>923</v>
      </c>
    </row>
    <row r="15" spans="1:5">
      <c r="A15" s="4" t="s">
        <v>90</v>
      </c>
      <c r="B15" s="6" t="n">
        <v>78498</v>
      </c>
      <c r="C15" s="6" t="n">
        <v>-669</v>
      </c>
      <c r="D15" s="6" t="n">
        <v>157852</v>
      </c>
      <c r="E15" s="6" t="n">
        <v>5898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924</v>
      </c>
      <c r="B1" s="2" t="s">
        <v>1</v>
      </c>
    </row>
    <row r="2" spans="1:2">
      <c r="B2" s="2" t="s">
        <v>925</v>
      </c>
    </row>
    <row r="3" spans="1:2">
      <c r="A3" s="3" t="s">
        <v>926</v>
      </c>
    </row>
    <row r="4" spans="1:2">
      <c r="A4" s="4" t="s">
        <v>927</v>
      </c>
      <c r="B4"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30:29Z</dcterms:created>
  <dcterms:modified xmlns:dcterms="http://purl.org/dc/terms/" xmlns:xsi="http://www.w3.org/2001/XMLSchema-instance" xsi:type="dcterms:W3CDTF">2019-11-19T16:30:29Z</dcterms:modified>
</cp:coreProperties>
</file>